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Equity and Non-Controlling Inte"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Exclusive License Agreemen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gment Reporting (Tables)" sheetId="22" state="visible" r:id="rId22"/>
    <sheet xmlns:r="http://schemas.openxmlformats.org/officeDocument/2006/relationships" name="Equity and Non-Controlling In_2"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Leases (Tables)" sheetId="26" state="visible" r:id="rId26"/>
    <sheet xmlns:r="http://schemas.openxmlformats.org/officeDocument/2006/relationships" name="Organization and Description _2" sheetId="27" state="visible" r:id="rId27"/>
    <sheet xmlns:r="http://schemas.openxmlformats.org/officeDocument/2006/relationships" name="Schedule of Investment Securiti" sheetId="28" state="visible" r:id="rId28"/>
    <sheet xmlns:r="http://schemas.openxmlformats.org/officeDocument/2006/relationships" name="Schedule of Investment Securi_2" sheetId="29" state="visible" r:id="rId29"/>
    <sheet xmlns:r="http://schemas.openxmlformats.org/officeDocument/2006/relationships" name="Schedule of Investment Securi_3" sheetId="30" state="visible" r:id="rId30"/>
    <sheet xmlns:r="http://schemas.openxmlformats.org/officeDocument/2006/relationships" name="Schedule of Amortized Cost, Unr" sheetId="31" state="visible" r:id="rId31"/>
    <sheet xmlns:r="http://schemas.openxmlformats.org/officeDocument/2006/relationships" name="Schedule of Fair Value of Compa" sheetId="32" state="visible" r:id="rId32"/>
    <sheet xmlns:r="http://schemas.openxmlformats.org/officeDocument/2006/relationships" name="Schedule of Straight-Line Metho" sheetId="33" state="visible" r:id="rId33"/>
    <sheet xmlns:r="http://schemas.openxmlformats.org/officeDocument/2006/relationships" name="Schedule of Property And Equipm" sheetId="34" state="visible" r:id="rId34"/>
    <sheet xmlns:r="http://schemas.openxmlformats.org/officeDocument/2006/relationships" name="Summary of Grants Receivable Ac" sheetId="35" state="visible" r:id="rId35"/>
    <sheet xmlns:r="http://schemas.openxmlformats.org/officeDocument/2006/relationships" name="Summary of Significant Accoun_4" sheetId="36" state="visible" r:id="rId36"/>
    <sheet xmlns:r="http://schemas.openxmlformats.org/officeDocument/2006/relationships" name="Schedule of Long-lived Assets, " sheetId="37" state="visible" r:id="rId37"/>
    <sheet xmlns:r="http://schemas.openxmlformats.org/officeDocument/2006/relationships" name="Schedule of Statement of Operat" sheetId="38" state="visible" r:id="rId38"/>
    <sheet xmlns:r="http://schemas.openxmlformats.org/officeDocument/2006/relationships" name="Schedule of Equity and Non-Cont" sheetId="39" state="visible" r:id="rId39"/>
    <sheet xmlns:r="http://schemas.openxmlformats.org/officeDocument/2006/relationships" name="Equity and Non-Controlling In_3" sheetId="40" state="visible" r:id="rId40"/>
    <sheet xmlns:r="http://schemas.openxmlformats.org/officeDocument/2006/relationships" name="Schedule of stock option activi" sheetId="41" state="visible" r:id="rId41"/>
    <sheet xmlns:r="http://schemas.openxmlformats.org/officeDocument/2006/relationships" name="Schedule of Restricted Stock Un" sheetId="42" state="visible" r:id="rId42"/>
    <sheet xmlns:r="http://schemas.openxmlformats.org/officeDocument/2006/relationships" name="Stock-Based Compensation (Detai" sheetId="43" state="visible" r:id="rId43"/>
    <sheet xmlns:r="http://schemas.openxmlformats.org/officeDocument/2006/relationships" name="Schedule of Basic and Fully Dil" sheetId="44" state="visible" r:id="rId44"/>
    <sheet xmlns:r="http://schemas.openxmlformats.org/officeDocument/2006/relationships" name="Earnings Per Share (Details Nar"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Employee Benefit Plans (Details" sheetId="48" state="visible" r:id="rId48"/>
    <sheet xmlns:r="http://schemas.openxmlformats.org/officeDocument/2006/relationships" name="Exclusive License Agreement (De" sheetId="49" state="visible" r:id="rId49"/>
    <sheet xmlns:r="http://schemas.openxmlformats.org/officeDocument/2006/relationships" name="Schedule of Operating Lease Cos" sheetId="50" state="visible" r:id="rId50"/>
    <sheet xmlns:r="http://schemas.openxmlformats.org/officeDocument/2006/relationships" name="Schedule of Future payments Due" sheetId="51" state="visible" r:id="rId51"/>
    <sheet xmlns:r="http://schemas.openxmlformats.org/officeDocument/2006/relationships" name="Leases (Details Narrative)" sheetId="52" state="visible" r:id="rId52"/>
    <sheet xmlns:r="http://schemas.openxmlformats.org/officeDocument/2006/relationships" name="Income Taxes (Details Narrative"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8" customWidth="1" min="2" max="2"/>
    <col width="14" customWidth="1" min="3" max="3"/>
  </cols>
  <sheetData>
    <row r="1">
      <c r="A1" s="1" t="inlineStr">
        <is>
          <t>Cover - shares</t>
        </is>
      </c>
      <c r="B1" s="2" t="inlineStr">
        <is>
          <t>6 Months Ended</t>
        </is>
      </c>
    </row>
    <row r="2">
      <c r="B2" s="2" t="inlineStr">
        <is>
          <t>Jun. 30, 2023</t>
        </is>
      </c>
      <c r="C2" s="2" t="inlineStr">
        <is>
          <t>Aug. 2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51</t>
        </is>
      </c>
      <c r="C12" s="4" t="inlineStr">
        <is>
          <t xml:space="preserve"> </t>
        </is>
      </c>
    </row>
    <row r="13">
      <c r="A13" s="4" t="inlineStr">
        <is>
          <t>Entity Registrant Name</t>
        </is>
      </c>
      <c r="B13" s="4" t="inlineStr">
        <is>
          <t>MDB
CAPITAL HOLDINGS, LLC</t>
        </is>
      </c>
      <c r="C13" s="4" t="inlineStr">
        <is>
          <t xml:space="preserve"> </t>
        </is>
      </c>
    </row>
    <row r="14">
      <c r="A14" s="4" t="inlineStr">
        <is>
          <t>Entity Central Index Key</t>
        </is>
      </c>
      <c r="B14" s="4" t="inlineStr">
        <is>
          <t>0001934642</t>
        </is>
      </c>
      <c r="C14" s="4" t="inlineStr">
        <is>
          <t xml:space="preserve"> </t>
        </is>
      </c>
    </row>
    <row r="15">
      <c r="A15" s="4" t="inlineStr">
        <is>
          <t>Entity Tax Identification Number</t>
        </is>
      </c>
      <c r="B15" s="4" t="inlineStr">
        <is>
          <t>87-436662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135
                                            Midway Road</t>
        </is>
      </c>
      <c r="C17" s="4" t="inlineStr">
        <is>
          <t xml:space="preserve"> </t>
        </is>
      </c>
    </row>
    <row r="18">
      <c r="A18" s="4" t="inlineStr">
        <is>
          <t>Entity Address, Address Line Two</t>
        </is>
      </c>
      <c r="B18" s="4" t="inlineStr">
        <is>
          <t>Suite G-150</t>
        </is>
      </c>
      <c r="C18" s="4" t="inlineStr">
        <is>
          <t xml:space="preserve"> </t>
        </is>
      </c>
    </row>
    <row r="19">
      <c r="A19" s="4" t="inlineStr">
        <is>
          <t>Entity Address, City or Town</t>
        </is>
      </c>
      <c r="B19" s="4" t="inlineStr">
        <is>
          <t>Addis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01</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526-5000</t>
        </is>
      </c>
      <c r="C23" s="4" t="inlineStr">
        <is>
          <t xml:space="preserve"> </t>
        </is>
      </c>
    </row>
    <row r="24">
      <c r="A24" s="4" t="inlineStr">
        <is>
          <t>Title of 12(b) Security</t>
        </is>
      </c>
      <c r="B24" s="4" t="inlineStr">
        <is>
          <t>Class
    A Common Shares, representing Limited Liability Interests</t>
        </is>
      </c>
      <c r="C24" s="4" t="inlineStr">
        <is>
          <t xml:space="preserve"> </t>
        </is>
      </c>
    </row>
    <row r="25">
      <c r="A25" s="4" t="inlineStr">
        <is>
          <t>Trading Symbol</t>
        </is>
      </c>
      <c r="B25" s="4" t="inlineStr">
        <is>
          <t>MDB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6289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3. Segment Reporting In
its operation of the business, management, including the Company’s chief operating decision maker, who is also the
Company’s Chief Executive Officer, reviews certain financial information, including segmented statements of operations and the
balance sheets. The
Company currently operates in two reportable segments: a broker dealer &amp; intellectual property service and technology development. The
broker dealer &amp; intellectual property service segment currently has two subsidiaries, Public Ventures and PatentVest. Public Ventures
is a full-service broker dealer firm focusing on conducting private and public securities offerings. PatentVest offers in-depth patent
research used for investment banking due diligence. The
technology development segment currently has one subsidiary, Invizyne. Invizyne is a research and development company stage synthetic biology company. Non-income
generating subsidiaries for management of the business, including MDB CG Management Company, Inc. are reported as other. The
segments are based on the discrete financial information reviewed by the Chief Executive Officer to make resource allocation decisions
and to evaluate performance. The reportable segments are each managed separately because they will provide a distinct product or provide
services with different processes. All reported segment revenues are derived from external customers. The
accounting policies of the Company’s reportable segments are in consideration of ASC 280 and the same as those described in the
summary of significant accounting policies (see Note 2). The
following sets forth the long-lived assets and total assets by segment at June 30, 2023: Schedule of Long-lived Assets, Total Assets and Statements of Operations by Segment
ASSETS Broker Dealer &amp; Intellectual Property Service Technology Development Other Consolidated
Long-lived assets $ - $ 1,305,934 $ 781,218 $ 2,087,152
Total assets $ 7,657,488 $ 2,628,898 $ 17,128,921 $ 27,415,307 The
following sets forth statements of operations by segment for the three-months ended June 30, 2023: Schedule
of Statement of Operation by Segment
Broker Dealer &amp; Intellectual Property Service Technology Development Other Consolidated
Operating income:
Unrealized gain on investment securities, net (from our licensed broker dealer) (Notes 1 and 2) $ 1,429,092 $ - $ - $ 1,429,092
Realized loss on equity securities
Fee income 4,233,120 - - 4,233,120
Other operating income 55,549 11,610 - 67,159
Total operating income, net 5,717,761 11,610 - 5,729,371
Operating costs:
General and administrative costs:
Compensation 572,674 138,470 262,573 973,717
Operating expense, related party 206,288 - 47,663 253,951
Professional fees 41,617 27,031 108,194 176,842
Information technology 140,076 (591 ) 28,657 168,142
Clearing and other charges 368,924 - - 368,924
General and administrative-other 89,872 17,226 144,160 251,258
Total general and administrative costs 1,419,451 182,136 591,247 2,192,834
Research and development costs - 7,567 - 7,567
Total operating costs 1,419,451 189,703 591,247 2,200,401
Net operating income (loss) 4,298,310 (178,093 ) (591,247 ) 3,528,970
Other income:
Interest income 19,519 14 165,355 184,888
Net income (loss) before income taxes 4,317,829 (178,079 ) (425,892 ) 3,713,858
Income
taxes 320,584 - - 320,584
Net income (loss) 3,997,245 (178,079 ) (425,892 ) 3,393,274
Less net loss attributable to non-controlling interests - (69,585 ) - (69,585 )
Net income (loss) attributable to MDB Capital Holdings, LLC $ 3,997,245 $ (108,494 ) $ (425,892 ) $ 3,462,859 The
following sets forth statements of operations by segment for the six-months ended June 30, 2023:
Broker Dealer &amp; Intellectual Property Service Technology Development Other Consolidated
Operating income:
Unrealized gain on investment securities, net (from our licensed broker dealer) (Notes 1 and 2) $ 1,483,871 $ - $ - $ 1,483,871
Realized loss on equity securities
Fee income 4,233,120 - - 4,233,120
Other operating income 58,602 70,769 - 129,371
Total operating income, net 5,775,593 70,769 - 5,846,362
Operating costs:
General and administrative costs:
Compensation 1,119,475 170,006 556,263 1,845,744
Operating expense, related party 464,741 - 90,912 555,653
Professional fees 207,429 208,738 365,337 781,504
Information technology 261,952 9,235 44,362 315,549
Clearing and other charges 379,678 - - 379,678
General and administrative-other 198,865 62,960 293,512 555,337
Total general and administrative costs 2,632,140 450,939 1,350,386 4,433,465
Research and development costs - 39,159 - 39,159
Total operating costs 2,632,140 490,098 1,350,386 4,472,624
Net operating income (loss) 3,143,453 (419,329 ) (1,350,386 ) 1,373,738
Other income:
Interest income 47,881 100 324,198 372,179
Net income (loss) before income taxes 3,191,334 (419,229 ) (1,026,188 ) 1,745,917
Income taxes 320,584 - - 320,584
Net income (loss) 2,870,750 (419,229 ) (1,026,188 ) 1,425,333
Less net loss attributable to non-controlling interests - (163,778 ) - (163,778 )
Net income (loss) attributable to MDB Capital Holdings, LLC $ 2,870,750 $ (255,451 ) $ (1,026,188 ) $ 1,589,111 The
following sets forth the long-lived assets and total assets by segment at December 31, 2022:
ASSETS Broker Dealer &amp; Intellectual Property Service Technology Development Other Consolidated
Long-lived assets $ - $ 1,216,418 $ 817,958 $ 2,034,376
Total assets $ 4,737,137 $ 2,685,277 $ 18,278,277 $ 25,701,071 The
following sets forth statements of operations by segment for the three-months ended June 30, 2022:
Broker Dealer &amp; Intellectual Property Service Technology Development Other Consolidated
Operating income (loss):
Unrealized gain (loss) on investment securities, net (from our licensed broker dealer) (Notes 1 and 2) $ (35,560 ) $ - $ - $ (35,560 )
Realized loss on equity securities
Other operating income 47,766 5 - 47,771
Total operating income, net 12,206 5 - 12,211
Operating costs:
General and administrative costs:
Compensation 429,261 180,295 74,047 683,603
Operating expense, related party 162,893 - 4,921 167,814
Professional fees 261,470 7,274 16,935 285,679
Information technology 59,112 3,260 2,671 65,043
Clearing and other charges 2,505 - - 2,505
General and administrative-other 312,758 95,899 94,429 503,086
Total general and administrative costs 1,227,999 286,728 193,003 1,707,730
Research and development costs - (9,119 ) - (9,119 )
Total operating costs 1,227,999 277,609 193,003 1,698,611
Net operating loss (1,215,793 ) (277,604 ) (193,003 ) (1,686,400 )
Other income:
Net loss before income taxes (1,215,793 ) (277,604 ) (193,003 ) (1,686,400 )
Income taxes - - - -
Net loss (1,215,793 ) (277,604 ) (193,003 ) (1,686,400 )
Less net loss attributable to non-controlling interests - (120,953 ) - (120,953 )
Net loss attributable to MDB Capital Holdings, LLC $ (1,215,793 ) $ (156,651 ) $ (193,003 ) $ (1,565,447 ) The
following sets forth statements of operations by segment for the six months ended June 30, 2022:
Broker Dealer &amp; Intellectual Property Service Technology Development Other Consolidated
Operating income (loss):
Unrealized loss on investment securities, net $ (19,908 ) $ - $ - $ (19,908 )
Unrealized gain (loss) on investment securities, net $ (19,908 ) $ - $ - $ (19,908 )
Realized loss on equity securities (7 ) - - (7 )
Other operating income 49,440 13 - 49,453
Total operating income, net 29,525 13 - 29,538
Operating costs:
General and administrative costs:
Compensation 726,153 231,498 132,047 1,089,698
Operating expense, related party 362,882 - 4,921 367,803
Professional fees 505,946 70,233 25,499 601,678
Information technology 101,790 10,018 2,671 114,479
Clearing and other charges 19,795 - - 19,795
General and administrative-other 399,296 124,500 94,429 618,225
Total general and administrative costs 2,115,862 436,249 259,567 2,811,678
Research and development costs - 192,146 - 192,146
Total operating costs 2,115,862 628,395 259,567 3,003,824
Net operating loss (2,086,337 ) (628,382 ) (259,567 ) (2,974,286 )
Net operating income (loss) (2,086,337 ) (628,382 ) (259,567 ) (2,974,286 )
Net loss before income taxes (2,086,337 ) (628,382 ) (259,567 ) (2,974,286 )
Income taxes - - - -
Net loss (2,086,337 ) (628,382 ) (259,567 ) (2,974,286 )
Net income (loss) (2,086,337 ) (628,382 ) (259,567 ) (2,974,286 )
Less net loss attributable to non-controlling interests - (273,962 ) - (273,962 )
Net loss attributable to controlling interests $ (2,086,337 ) $ (354,420 ) $ (259,567 ) $ (2,700,324 )
Net income (loss) attributable to MDB Capital Holdings, LLC $ (2,086,337 ) $ (354,420 ) $ (259,567 ) $ (2,700,32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Non-Controlling Interests</t>
        </is>
      </c>
      <c r="B1" s="2" t="inlineStr">
        <is>
          <t>6 Months Ended</t>
        </is>
      </c>
    </row>
    <row r="2">
      <c r="B2" s="2" t="inlineStr">
        <is>
          <t>Jun. 30, 2023</t>
        </is>
      </c>
    </row>
    <row r="3">
      <c r="A3" s="3" t="inlineStr">
        <is>
          <t>Equity And Non-controlling Interests</t>
        </is>
      </c>
      <c r="B3" s="4" t="inlineStr">
        <is>
          <t xml:space="preserve"> </t>
        </is>
      </c>
    </row>
    <row r="4">
      <c r="A4" s="4" t="inlineStr">
        <is>
          <t>Equity and Non-Controlling Interests</t>
        </is>
      </c>
      <c r="B4" s="4" t="inlineStr">
        <is>
          <t xml:space="preserve">4. Equity and Non-Controlling Interests Equity Preferred
shares - 10,000,000 no Class
A common shares – 95,000,000 2,628,966 one vote per share Class
B common shares - 5,000,000 5,000,000 five votes per
share Non-Controlling
Interests During
the six months ended June 30, 2023, the ownership interest in Invizyne was 60.94 39.06 56.1 59.6 43.9 40.4 43.6 The
NCI ownership will be equal to the NCI percentage as of the reporting period. Therefore, there will be a redistribution of equity between
MDB and the Non-controlling interest owner. As of June 30, 2023 and 2022, the Company’s equity interest in Invizyne was 60.94 59.58 Schedule of Equity and Non-Controlling Interests
For the Six Months Ended June 30,
2023 2022
Invizyne net loss $ (419,299 ) $ (628,382 )
Weighted average non-controlling percentage 39.06 % 43.6 %
Net loss non-controlling interest $ (163,778 ) $ (273,962 )
Prior period balance 468,665 522,169
Stock-based compensation 113,077 110,141
Ownership change of non-controlling interest - 464,698
Ending period balance $ 417,964 $ 823,046 During
the six-months ended June 30, 2023 and 2022, the Company owned 100 If
a change in the parent ownership in a subsidiary from an additional investment or from the issuance of stock-based compensation, a change
of the non-controlling ownership is recognized based on the amount invested and the carrying amount
of the non-controlling interest is adjusted to reflect the change in the non-controlling ownership in the subsidiary’s net assets.
Since there was a change in the equity, a reclassification of the non-controlling interest in the subsidiary’s net assets is required
and demonstrated in the ending period balance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5. Stock-Based Compensation Invizyne’s
2020 Equity Incentive Plan (the “2020 Plan”), which was approved by the Invizyne shareholders, permits grants to its officers,
directors, and employees for up to 903,780 2.53 2.53 5 7 0.42 123.04 0 On
February 1, 2021, stock options to purchase 513,750 2.53 7 5 50,000 3.44 7 5 249,978 2.54 0.00 4.79 699,225 A
summary of stock option activity during the six months ended June 30, 2023 and 2022 is presented below: Schedule of stock option activity
Number of Shares Weighted Average Exercise Price Weighted Average Remaining Contractual Life (in Years)
Stock options outstanding at January 1, 2022 513,750 2.53 6.08
Granted - - -
Exercised - - -
Expired - - -
Stock options outstanding at June 30, 2022 513,750 2.53 5.58
Granted - - -
Exercised - - -
Expired - - -
Stock options outstanding at December 31, 2022 513,750 $ 2.53 5.08
Granted 50,000 3.44 6.84
Exercised - - -
Expired - - -
Stock options outstanding at June 30, 2023 563,750 $ 2.53 4.79
Stock options exercisable at June 30, 2022 145,562 $ 2.53 5.58
Stock options exercisable at June 30, 2023 249,978 $ 2.54 4.60 On
July 19, 2021, Invizyne granted 79,052 2.53 On
March 28, 2022, Invizyne granted 232,689 2.53 788,705 On
May 1, 2023, Invizyne granted 97,050 3.44 254,013 Between
April 19, 2022 and September 21, 2022, the Company granted 3,675,000 These units will vest
when 20% of the one-half of the total number of RSUs, by each individual person, on the thirteenth (13) month anniversary of the listing
of the Class A Shares on a United States national exchange, then at a rate of 10% of one-half the number of RSUs each six months after
the date of the initial vesting, until the last vesting on the fifth year anniversary of the Date of Grant, at which any previously unvested
will fully vest. 36,750,000 On
April 19, 2022 the Company granted 2,000,000 These units will vest when 20% of the one-half
of the total number of RSUs, by each individual person, on the thirteenth (13) month anniversary of the listing of the Class A Shares
on a United States national exchange. Class A Share has traded in the market on which the Class A Shares are listed for any 90 consecutive
calendar days at an average price of $20.00 or more during the period commencing the Date of Grant and prior to the five year anniversary
of the Date of Grant, with an average monthly trading volume of 2,000,000 Class A Shares or more during the 90 consecutive calendar day
period, or (z) a Class A Shares has traded in the market on which the Class A Shares are listed for any 90 consecutive calendar days
at an average price of $25.00 or more during the period commencing the Date of Grant and prior to the five year anniversary of the Date
of Grant; provided further, that if there is a distribution of cash, stock or other property by the Company on the Class A Shares, then
the foregoing average amounts of $20.00 or $25.00 will be reduced, from time to time, by the value of any one or more per share distributions
after the Date of Grant until vested. 16 Schedule
of Restricted Stock Unit Activity
Time-Based Performance-Based
Number of Restricted Stock Units Weighted Average Grant Date Fair Value Number of Restricted Stock Units Weighted Average Grant Date Fair Value
Restricted stock units outstanding at June 30, 2022 3,675,000 $ 10.00 2,000,000 $ 7.91
Granted - - - -
Exercised - - - -
Expired - - - -
Restricted stock units outstanding at December 31, 2022 3,675,000 $ 10.00 2,000,000 $ 7.91
Granted - - - -
Exercised - - - -
Expired - - - -
Restricted stock units outstanding at June 30, 2023 3,675,000 $ 10.00 2,000,000 $ 7.91
Restricted stock units at June 30, 2022 - $ - - $ -
Restricted stock units at June 30, 2023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t>
        </is>
      </c>
      <c r="B1" s="2" t="inlineStr">
        <is>
          <t>6 Months Ended</t>
        </is>
      </c>
    </row>
    <row r="2">
      <c r="B2" s="2" t="inlineStr">
        <is>
          <t>Jun. 30, 2023</t>
        </is>
      </c>
    </row>
    <row r="3">
      <c r="A3" s="3" t="inlineStr">
        <is>
          <t>Net income (loss) per share attributable to MDB Capital Holdings, LLC:</t>
        </is>
      </c>
      <c r="B3" s="4" t="inlineStr">
        <is>
          <t xml:space="preserve"> </t>
        </is>
      </c>
    </row>
    <row r="4">
      <c r="A4" s="4" t="inlineStr">
        <is>
          <t>Earnings Per Share</t>
        </is>
      </c>
      <c r="B4" s="4" t="inlineStr">
        <is>
          <t xml:space="preserve">6. Earning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stock options outstanding were anti-dilutive,
for a total of 18,477
Earnings (loss) per share is presented below for the three and six months ended June 30, 2023 and 2022, respectively. Basic
and fully diluted earnings (loss) per share is calculated at follows for the three and six months ended June 30, 2023 and
2022: Schedule
of Basic and Fully Diluted
For the Three Months Ended
June 30, 2023 June 30, 2022
Class A common shares Class B common shares Class A common shares Class B common shares
Net income (loss) attributable to MDB Capital Holdings, LLC $ 1,193,312 $ 2,269,547 $ (539,468 ) $ (1,026,009 )
Weighted average shares outstanding – basic and diluted 2,628,966 5,000,000 400,763 5,000,000
Net income (loss) per share – basic and diluted $ 0.45 $ 0.45 $ (1.35 ) $ (0.21 )
For the Six Months Ended
June 30, 2023 June 30, 2022
Class A common shares Class B common shares Class A common shares Class B common shares
Net income (loss) attributable to MDB Capital Holdings, LLC $ 547,613 $ 1,041,498 $ (930,540 ) (1,769,784 )
Weighted average shares outstanding – basic and diluted 2,628,966 5,000,000 400,763 5,000,000
Net income (loss) per share – basic and diluted $ 0.21 $ 0.21 $ (2.32 ) $ (0.35 ) Class
A common shares and Class B common stock are equal for ownership, Class B shares have five times the voting rights of Class A shares
and Class B shares can be exchanged on a one-to-one basis for purposes of sa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7. Related Party Transactions The
principal members of the Company have a controlling interest in PatentVest, S.A. (renamed MDB Capital, S.A. in 2022), a company organized
and based in Nicaragua that provides outsourced services to the Company and other non-related entities. During the six months ended June
30, 2023 and 2022, the Company paid $ 555,653 367,803 During
the six-months ended June 30, 2022 the Company utilized 1,300 1,600 In
January 2022, the Company declared to its two principal members a cash distribution of $ 2,723,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gal
Claims The
Company may be subject to legal claims and actions from time to time as part of its business activities. As of June 30, 2023 and 2022,
the Company was not subject to any pending or threatened legal claims or actions. External
Risks Associated with the Company’s Business Activities Contract
for Sale of Securities The
Company entered into an agreement to sell equity securities to investors totaling $ 697,246 632,851 64,395 Net
Capital Requirement (Public Ventures) Public
Ventures is subject to the uniform net capital rule (SEC Rule 15c3-1) of the Securities and Exchange Commission (the “SEC”),
which requires both the maintenance of minimum net capital and the maintenance of maximum ratio of aggregate indebtedness to net capital.
At June 30, 2023 and 2022, Public Ventures had net capital of $ 3,437,434 2,849,092 3,187,434 2,599,092 250,000 At
June 30, 2023, the Company’s ratio of aggregate indebtedness of $ 118,670 0.03 to 1 15 to 1 250,000 6 2/3 7,911 The
requirement to comply with the Uniform Net Capital Rule 15c3-1 may limit Public Ventures’ ability to issue dividends to its parent
company. Indemnification
Provisions Public
Ventures has agreed to indemnify its clearing brokers for losses that the clearing brokers may sustain from the accounts of customers.
Should a customer not fulfill its obligation on a transaction, Public Ventures may be required to buy or sell securities at prevailing
market prices in the future on behalf of its customer. The indemnification obligations of Public Ventures to its clearing brokers have
no maximum amount. All unsettled trades at June 30, 2023 and 2022 have subsequently settled with no resulting material liability to Public
Ventures, LLC. For the six-months ended June 30, 2023 and 2022, Public Ventures had no material loss due to counterparty failure and
had no obligations outstanding under the indemnification arrangement as of June 30, 2023 and 2022. Invizyne
Funding Requirements The
Company has entered into a funding agreement (the “Funding Agreement”) to purchase shares in Invizyne up to a maximum of
$ 5,000,000 5,000,000 3,644,930 58.5 56.1 10 197,628 249,978 144,0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 xml:space="preserve">9. Employee Benefit Plans MDB
Management and Invizyne both sponsored individual 401(k) defined contribution plans for the benefit of each company’s eligible
employees. Public Ventures offered the employees sponsored 401(k) defined contribution plan for the benefit of the employee, this plan
was terminated on July 30, 2021. The plans allow eligible employees to contribute a portion of their annual compensation, not to exceed
annual limits established by the Department of Treasury. Invizyne makes matching contributions for participating employees up to a certain
percentage of the employee contributions; matching contributions were funded for the six- months ended June 30, 2023 and 2022. Benefits
under the Invizyne plan were available to all employees, and employees become fully vested in the employer contribution upon receipt.
For the six-months ended June 30, 2023 and 2022, a total of $ 294,943 90,067 MDB
Management and Invizyne also provide health and related benefit plans for eligible employ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clusive License Agreement</t>
        </is>
      </c>
      <c r="B1" s="2" t="inlineStr">
        <is>
          <t>6 Months Ended</t>
        </is>
      </c>
    </row>
    <row r="2">
      <c r="B2" s="2" t="inlineStr">
        <is>
          <t>Jun. 30, 2023</t>
        </is>
      </c>
    </row>
    <row r="3">
      <c r="A3" s="3" t="inlineStr">
        <is>
          <t>Exclusive License Agreement</t>
        </is>
      </c>
      <c r="B3" s="4" t="inlineStr">
        <is>
          <t xml:space="preserve"> </t>
        </is>
      </c>
    </row>
    <row r="4">
      <c r="A4" s="4" t="inlineStr">
        <is>
          <t>Exclusive License Agreement</t>
        </is>
      </c>
      <c r="B4" s="4" t="inlineStr">
        <is>
          <t xml:space="preserve">10. Exclusive License Agreement On
April 19, 2019, Invizyne entered into an exclusive license agreement (the “License Agreement”) with the Regents of the University
of California (“The Regents”) for patent rights and associated technology relating to the biosynthetic platform (the “Patent”).
Certain individuals named as inventors of the Patent are also the founding stockholders of Invizyne. A founder of Invizyne was the head
of the laboratory which was used in the research development agreement with The Regents. Under
the License Agreement, Invizyne holds an exclusive license of the Patent and a non-exclusive license for the associated technology to
make, have made, use, have used, sell, have sold, offer for sale, and import licensed products. Invizyne also has the rights to sub-license
its rights to the patent underlying the License Agreement. Under
the License Agreement, Invizyne has committed to pay certain royalties on net sales for 10 years after the first commercial sale of such
licensed product. At June 30, 2023, there was no Invizyne
is obligated to make payments upon achievement of certain milestones as defined in the License Agreement. At June 30, 2023, none of the
milestones had been achieved by Invizyne. Under
the License Agreement, Invizyne is required to achieve certain development milestones. If Invizyne fails to achieve a development milestone
by the deadline, The Regents have the right and option to either terminate the License Agreement or reduce Invizyne’s exclusive
and non-exclusive license in accordance with the License Agreement. As of June 30, 2023, the performance milestones have been met. Invizyne
may terminate the License Agreement, in whole or in part as to a particular patent right, at any time by providing notice of termination
to The Regents as defined in the License Agreement. Pursuant
to a non-dilution provision of the License Agreement, no shares of Invizyne’s common stock were issued to The Regents during the
three months ended June 30, 2023 and 2022. Invizyne
accounts for the costs incurred in connection with the License Agreement in accordance with ASC Topic 730, Research and Development 2,500 1,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11. Leases For
operating leases, the Company records a right-of-use assets and corresponding lease liabilities in the balance sheet for all leases with
terms longer than twelve months. The Company has two operating leases, with no variable lease costs, and no finance leases as of
June 30, 2023 and December 31, 2022, respectively. In
May 2023, Invizyne made changes to an existing lease agreement, which resulted in an extension of the lease term by an additional 21
months. The revised lease maintained the same escalation rate for lease payments as the previous arrangement. To account for this
modification, the Company reevaluated the remaining lease term at the time of execution. As the Company was actively utilizing the
premises, adjustments were made to reflect the revaluation of both the right-to-use asset and the corresponding lease liability in
line with the updated lease term. This was originally entered into in August 2021, with a term of 60 months beginning on May 1, 2023
and ending on April 30, 2028, with an option to extend for 60 additional months. At the time the lease commenced, it was not
probable the Company would exercise the one five-year option to extend the facility lease; therefore, this extension option is not
included in the lease analysis. The initial base rent is $ 14,371 16,259 On
July 1, 2022 the Company executed a lease for new office space in the Dallas, Texas metropolitan area. The lease with a term of 91
months which began on December 20, 2022 and ending on July 20, 2030, without an option to extend. The initial base rent was $ 12,556 13,937 Schedule
of Operating Lease Cost
June 30, 2023 December 31, 2022
Operating leases:
Right-of-use assets $ 1,507,066 $ 1,409,732
Operating lease liabilities $ 1,590,495 $ 1,423,538
Weighted average remaining lease term in years 6.17 5.58
Weighted average discount rate 7.67 % 6.53 %
Cash paid for amounts included in the measurement of lease liabilities $ 86,226 $ 147,661
Right-of-use assets obtained in exchange for lease liabilities $ 198,544 $ 813,003
Operating lease cost $ 162,974 $ 106,980
Short-term lease costs - 19,200
Total operating lease costs $ 162,974 $ 126,180 Future
payments due under operating leases as of June 30, 2023 are as follows: Schedule
of Future payments Due Under Operating Lease
Year Amount
Remainder of 2023 $ 162,636
2024 329,912
2025 337,118
2026 344,437
2027 351,880
Thereafter 486,906
Total $ 2,012,889
Less effects of discounting (422,394 )
Total operating lease liabilities $ 1,590,4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2. Income Taxes 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Additionally, the Company’s subsidiaries Public Ventures, MDB Management, PatentVest and Invizyne are Subchapter C-corporations
subject to federal and state income taxes. Amounts recognized as income taxes are
included in “income tax expense” on the statements of operations. The Company recognized income tax expense of $ 320,584 0 18.4 1,745,918 27.3 The Company’s federal and state
statutory tax rate net of the federal tax benefit was approximately 27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Management considers the scheduled reversal of deferred tax liabilities,
projected future taxable income and tax planning strategies in making this assessment. At the end of 2022, the Company’s
corporate earnings were in a cumulative loss position. Based on the cumulative losses and projections of future taxable income for
the periods in which the deferred tax assets are deductible, the Company recorded a valuation allowance against all its net deferred
tax assets as of June 30, 2023, and June 30, 2022. The Company intends to maintain a full valuation allowance on its net deferred
tax assets until there is sufficient evidence to support the reversal of all or some portion of these allowances. The amount of
deferred tax assets considered realizable could materially increase in the future, and the amount of valuation allowance recorded
could materially decrease, if estimates of future taxable income are increa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391143</v>
      </c>
      <c r="C3" s="6" t="n">
        <v>4952624</v>
      </c>
    </row>
    <row r="4">
      <c r="A4" s="4" t="inlineStr">
        <is>
          <t>Grants receivable, includes unbilled receivables of $792,226 and $783,520</t>
        </is>
      </c>
      <c r="B4" s="5" t="n">
        <v>1074024</v>
      </c>
      <c r="C4" s="5" t="n">
        <v>809532</v>
      </c>
    </row>
    <row r="5">
      <c r="A5" s="4" t="inlineStr">
        <is>
          <t>Prepaid expenses and other current assets</t>
        </is>
      </c>
      <c r="B5" s="5" t="n">
        <v>232888</v>
      </c>
      <c r="C5" s="5" t="n">
        <v>309818</v>
      </c>
    </row>
    <row r="6">
      <c r="A6" s="4" t="inlineStr">
        <is>
          <t>Investment securities, at amortized cost (U.S. Treasury Bills)</t>
        </is>
      </c>
      <c r="B6" s="5" t="n">
        <v>14900217</v>
      </c>
      <c r="C6" s="5" t="n">
        <v>16188920</v>
      </c>
    </row>
    <row r="7">
      <c r="A7" s="4" t="inlineStr">
        <is>
          <t>Investment securities, at fair value (held by our licensed broker dealer) (Notes 1 and 2)</t>
        </is>
      </c>
      <c r="B7" s="5" t="n">
        <v>5751630</v>
      </c>
      <c r="C7" s="5" t="n">
        <v>832577</v>
      </c>
    </row>
    <row r="8">
      <c r="A8" s="4" t="inlineStr">
        <is>
          <t>Investment securities, at cost less impairment (held by our licensed broker dealer)</t>
        </is>
      </c>
      <c r="B8" s="5" t="n">
        <v>50000</v>
      </c>
      <c r="C8" s="5" t="n">
        <v>50000</v>
      </c>
    </row>
    <row r="9">
      <c r="A9" s="4" t="inlineStr">
        <is>
          <t>Investment securities, at cost less impairment</t>
        </is>
      </c>
      <c r="B9" s="5" t="n">
        <v>200000</v>
      </c>
      <c r="C9" s="5" t="n">
        <v>200000</v>
      </c>
    </row>
    <row r="10">
      <c r="A10" s="4" t="inlineStr">
        <is>
          <t>Deferred offering cost</t>
        </is>
      </c>
      <c r="B10" s="5" t="n">
        <v>728253</v>
      </c>
      <c r="C10" s="5" t="n">
        <v>323224</v>
      </c>
    </row>
    <row r="11">
      <c r="A11" s="4" t="inlineStr">
        <is>
          <t>Property and equipment, net</t>
        </is>
      </c>
      <c r="B11" s="5" t="n">
        <v>580086</v>
      </c>
      <c r="C11" s="5" t="n">
        <v>624644</v>
      </c>
    </row>
    <row r="12">
      <c r="A12" s="4" t="inlineStr">
        <is>
          <t>Operating lease right-of-use assets, net</t>
        </is>
      </c>
      <c r="B12" s="5" t="n">
        <v>1507066</v>
      </c>
      <c r="C12" s="5" t="n">
        <v>1409732</v>
      </c>
    </row>
    <row r="13">
      <c r="A13" s="4" t="inlineStr">
        <is>
          <t>Total assets</t>
        </is>
      </c>
      <c r="B13" s="5" t="n">
        <v>27415307</v>
      </c>
      <c r="C13" s="5" t="n">
        <v>25701071</v>
      </c>
    </row>
    <row r="14">
      <c r="A14" s="3" t="inlineStr">
        <is>
          <t>LIABILITIES AND EQUITY</t>
        </is>
      </c>
      <c r="B14" s="4" t="inlineStr">
        <is>
          <t xml:space="preserve"> </t>
        </is>
      </c>
      <c r="C14" s="4" t="inlineStr">
        <is>
          <t xml:space="preserve"> </t>
        </is>
      </c>
    </row>
    <row r="15">
      <c r="A15" s="4" t="inlineStr">
        <is>
          <t>Accounts payable</t>
        </is>
      </c>
      <c r="B15" s="5" t="n">
        <v>678816</v>
      </c>
      <c r="C15" s="5" t="n">
        <v>698782</v>
      </c>
    </row>
    <row r="16">
      <c r="A16" s="4" t="inlineStr">
        <is>
          <t>Accrued expenses</t>
        </is>
      </c>
      <c r="B16" s="5" t="n">
        <v>106081</v>
      </c>
      <c r="C16" s="5" t="n">
        <v>254745</v>
      </c>
    </row>
    <row r="17">
      <c r="A17" s="4" t="inlineStr">
        <is>
          <t>Deferred grant reimbursement</t>
        </is>
      </c>
      <c r="B17" s="5" t="n">
        <v>166623</v>
      </c>
      <c r="C17" s="5" t="n">
        <v>214998</v>
      </c>
    </row>
    <row r="18">
      <c r="A18" s="4" t="inlineStr">
        <is>
          <t>Deferred tax liability</t>
        </is>
      </c>
      <c r="B18" s="5" t="n">
        <v>225874</v>
      </c>
      <c r="C18" s="4" t="inlineStr">
        <is>
          <t xml:space="preserve"> </t>
        </is>
      </c>
    </row>
    <row r="19">
      <c r="A19" s="4" t="inlineStr">
        <is>
          <t>Operating lease liabilities</t>
        </is>
      </c>
      <c r="B19" s="5" t="n">
        <v>1590495</v>
      </c>
      <c r="C19" s="5" t="n">
        <v>1423538</v>
      </c>
    </row>
    <row r="20">
      <c r="A20" s="4" t="inlineStr">
        <is>
          <t>Total liabilities</t>
        </is>
      </c>
      <c r="B20" s="5" t="n">
        <v>2767889</v>
      </c>
      <c r="C20" s="5" t="n">
        <v>2592063</v>
      </c>
    </row>
    <row r="21">
      <c r="A21" s="4" t="inlineStr">
        <is>
          <t>Commitments and Contingencies (Note 8)</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hares, 10,000,000 authorized shares at no par value; 0 issued and outstanding</t>
        </is>
      </c>
      <c r="B23" s="4" t="inlineStr">
        <is>
          <t xml:space="preserve"> </t>
        </is>
      </c>
      <c r="C23" s="4" t="inlineStr">
        <is>
          <t xml:space="preserve"> </t>
        </is>
      </c>
    </row>
    <row r="24">
      <c r="A24" s="4" t="inlineStr">
        <is>
          <t>Paid-in-capital</t>
        </is>
      </c>
      <c r="B24" s="5" t="n">
        <v>27764453</v>
      </c>
      <c r="C24" s="5" t="n">
        <v>27764453</v>
      </c>
    </row>
    <row r="25">
      <c r="A25" s="4" t="inlineStr">
        <is>
          <t>Accumulated deficit</t>
        </is>
      </c>
      <c r="B25" s="5" t="n">
        <v>-3534999</v>
      </c>
      <c r="C25" s="5" t="n">
        <v>-5124110</v>
      </c>
    </row>
    <row r="26">
      <c r="A26" s="4" t="inlineStr">
        <is>
          <t>Total MDB Capital Holdings, LLC Members’ equity</t>
        </is>
      </c>
      <c r="B26" s="5" t="n">
        <v>24229454</v>
      </c>
      <c r="C26" s="5" t="n">
        <v>22640343</v>
      </c>
    </row>
    <row r="27">
      <c r="A27" s="4" t="inlineStr">
        <is>
          <t>Non-controlling interest</t>
        </is>
      </c>
      <c r="B27" s="5" t="n">
        <v>417964</v>
      </c>
      <c r="C27" s="5" t="n">
        <v>468665</v>
      </c>
    </row>
    <row r="28">
      <c r="A28" s="4" t="inlineStr">
        <is>
          <t>Total equity</t>
        </is>
      </c>
      <c r="B28" s="5" t="n">
        <v>24647418</v>
      </c>
      <c r="C28" s="5" t="n">
        <v>23109008</v>
      </c>
    </row>
    <row r="29">
      <c r="A29" s="4" t="inlineStr">
        <is>
          <t>Total liabilities and equity</t>
        </is>
      </c>
      <c r="B29" s="5" t="n">
        <v>27415307</v>
      </c>
      <c r="C29" s="5" t="n">
        <v>25701071</v>
      </c>
    </row>
    <row r="30">
      <c r="A30" s="4" t="inlineStr">
        <is>
          <t>Common Class A [Member]</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value</t>
        </is>
      </c>
      <c r="B32" s="4" t="inlineStr">
        <is>
          <t xml:space="preserve"> </t>
        </is>
      </c>
      <c r="C32" s="4" t="inlineStr">
        <is>
          <t xml:space="preserve"> </t>
        </is>
      </c>
    </row>
    <row r="33">
      <c r="A33" s="4" t="inlineStr">
        <is>
          <t>Common Class B [Member]</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value</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solidated financial statements include the accounts of the Company and wholly-owned and majority owned subsidiaries.
The accompanying unaudited consolidated financial statements and related notes have been prepared in accordance with U.S. generally accepted
accounting principles (“U.S. GAAP”) for interim financial statements and with the instructions to Form 10-Q and Article 10
of Regulation S-X. The consolidated balance sheet as of December 31, 2022, and related notes were derived from the audited consolidated
financial statements but does not include all disclosures required by U.S. GAAP. Certain information and footnote disclosures normally
included in financial statements prepared in accordance with U.S. GAAP have been condensed or omitted pursuant to the rules and regulations
of the Securities and Exchange Commission (“SEC”). These unaudited consolidated financial statements reflect, in the opinion
of management, all material adjustments (which include normal recurring adjustments) necessary to fairly state, in all material respects,
the Company’s financial position as of June 30, 2023, the results of operations for the three and six months ended June 30, 2023
and 2022 and its cash flows for the six months ended June 30, 2023 and 2022. The results of operations for the three and six months ended
June 30, 2023 are not necessarily indicative of the operating results for the full year or any future period The unaudited consolidated
financial information should be read in conjunction with the Company’s audited consolidated financial statements for the
year ended December 31, 2022. All intercompany accounts and transactions have been eliminated in consolidation. Non-controlling interests
at June 30, 2023 and 2022, relate to the interests of third parties in the partially owned subsidiaries. The
managing members of the Company have a controlling interest in PatentVest, S.A., a company organized and based in Nicaragua (which was
renamed MDB Capital, S.A in 2022). As the Company itself does not have a controlling financial interest in this entity, and management
has determined PatentVest, S.A. is not a variable interest entity and as such should not be consolidated as it has no ownership interests
nor is a variable interest, so has excluded this entity from the Company’s consolidated financial statements. It is the Company’s
policy to reevaluate this conclusion on an annual basis or if there are significant changes in ownership. </t>
        </is>
      </c>
    </row>
    <row r="5">
      <c r="A5" s="4" t="inlineStr">
        <is>
          <t>Income Taxes</t>
        </is>
      </c>
      <c r="B5" s="4" t="inlineStr">
        <is>
          <t xml:space="preserve">Income
Taxes We
account for income taxes using the asset and liability method, under which we would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The Company regularly reviews uncertain tax positions and updates its recognition
and measurement based on changes in facts, circumstances, and tax law. 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disclosure of contingent assets and liabiliti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valuation of investment securities, valuing equity instruments issued for services, stock based compensation
and the realization of any deferred tax assets. </t>
        </is>
      </c>
    </row>
    <row r="7">
      <c r="A7" s="4" t="inlineStr">
        <is>
          <t>Emerging Growth Company</t>
        </is>
      </c>
      <c r="B7" s="4" t="inlineStr">
        <is>
          <t xml:space="preserve">Emerging
Growth Company The
Company is an “emerging growth company,” or “EGC” as defined in Section 2(a) of the Securities Act of 1933, as
amended, or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opt out of the extended transition periods. </t>
        </is>
      </c>
    </row>
    <row r="8">
      <c r="A8" s="4" t="inlineStr">
        <is>
          <t>Cash and Cash Equivalents</t>
        </is>
      </c>
      <c r="B8" s="4" t="inlineStr">
        <is>
          <t xml:space="preserve">Cash
and Cash Equivalents The
Company considers highly liquid investments with original maturities or remaining maturities upon purchase of three months or less to
be cash equivalents.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The
Company periodically reviews the financial condition of the financial institutions and assesses the credit risk of such investments.
The Company did no </t>
        </is>
      </c>
    </row>
    <row r="9">
      <c r="A9" s="4" t="inlineStr">
        <is>
          <t>Restricted Cash</t>
        </is>
      </c>
      <c r="B9" s="4" t="inlineStr">
        <is>
          <t xml:space="preserve">Restricted
Cash The
Company periodically provides deposits or enters into agreements that require funds to be held in a restricted cash account. At June
30, 2023 and December 31, 2022, the Company did no </t>
        </is>
      </c>
    </row>
    <row r="10">
      <c r="A10" s="4" t="inlineStr">
        <is>
          <t>Leases</t>
        </is>
      </c>
      <c r="B10" s="4" t="inlineStr">
        <is>
          <t xml:space="preserve">Leases Leases
of the Company consist primarily of contracts for the right to use and direct use of an individual property. Leases were analyzed for
evidence of significant additional components and to determine if these components were separately identifiable within the context of
the contract. As an accounting policy, to account for these components, the Company has elected the practical expedient for property
leases that have both lease and non-lease components for them to be combined into a single component and account for as a lease. This
policy is effective for all current and future property operating leases and applied uniformly and will be disclosed as such within the
financial statements. Operating lease assets are included within right-of-use (ROU) assets and the corresponding operating lease liabilities
are included within liabilities on the Company’s consolidated balance sheets as of June 30, 2023 and December 31, 2022. The
Company has elected not to present short-term leases on the consolidated balance sheets as these leases have a lease term of 12 months
or less at lease inception and do not contain purchase options or renewal terms that the Company is reasonably certain to exercise.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s uses the implicit rate in its lease calculations when it
is readily determinable. Since the Company’s leases do not provide implicit rates, to determine the present value of lease payments,
management uses the Company’s estimated incremental borrowing rate for a fully collateralized loan with a similar term of the lease
that is based on the information available at the inception of the lease. </t>
        </is>
      </c>
    </row>
    <row r="11">
      <c r="A11" s="4" t="inlineStr">
        <is>
          <t>Stock Based Compensation</t>
        </is>
      </c>
      <c r="B11" s="4" t="inlineStr">
        <is>
          <t xml:space="preserve">Stock
Based Compensation Stock-based
compensation primarily consists of restricted stock units with service or market/performance conditions. Equity awards are measured at
the fair market value of the underlying stock at the grant date. The Company recognize stock compensation expense using the straight-line
attribution method over the requisite service period. The Company’s subsidiary issued stock-option and the fair value is determined
utilizing Black-Scholes options-pricing model. The Company account for forfeitures as they occur, rather than applying an estimated forfeiture
rate. For performance-based restricted stock units, the compensation cost is recognized based on the number of units expected to vest
upon the achievement of the performance conditions. Shares are issued on the vesting dates net of the applicable statutory tax withholding
to be paid by us on behalf of our employees. As a result, fewer shares are issued to the employee than the number of awards outstanding.
The Company record a liability for the tax withholding to be paid by us as a reduction to additional paid-in capital. </t>
        </is>
      </c>
    </row>
    <row r="12">
      <c r="A12" s="4" t="inlineStr">
        <is>
          <t>Investment Securities</t>
        </is>
      </c>
      <c r="B12" s="4" t="inlineStr">
        <is>
          <t xml:space="preserve">Investment
Securities The
Company strategically invests funds in U.S. Treasury Bills, early-stage technology companies, and equity securities and options of publicly
traded and privately held companies. The Company classifies investment securities as investment securities, at amortized cost, investment
securities, at fair value, or investment securities, at cost less impairment. Investment
securities, at amortized cost Investment
securities, at fair value Investment
securities, at cost less impairment Investment
securities are as follows: Schedule of Investment Securities
June 30, 2023 December 31, 2022
Investment securities, at amortized cost:
U.S Treasury Bills $ 14,900,217 $ 16,188,920
Investment securities, at amortized cost $ 14,900,217 $ 16,188,920 Broker/Dealer
Securities Schedule of Investment Securities Broker Dealer
June 30, December 31, 2022
Investment securities, at fair value:
Common stock of publicly traded companies $ 2,694,911 $ 787,137
Warrants of publicly traded companies 3,056,719 45,440
Investment securities, at fair value $ 5,751,630 $ 832,577
Investment securities, at cost less impairment
Preferred stock of private company (not market listed) $ 50,000 $ 50,000
Investment securities, at cost less impairment $ 50,000 $ 50,000 Non-Broker/Dealer
Securities Schedule
of Investment Securities Non Broker Dealer
June 30, 2023 December 31, 2022
Investment securities, at cost less impairment
Simple agreement on future equities (not market listed) $ 200,000 $ 200,000
Investment securities, at cost less impairment $ 200,000 $ 200,000 For
investment securities at fair value, net unrealized gain of $ 1,429,092
and unrealized loss of $ 35,560
were recognized in the statements of operations
for three-months ended June 30, 2023 and 2022, respectively. 1,483,871
19,908
ended
June 30, 2023 and 2022, respectively. The
amortized cost, excluding gross unrealized holding loss and fair value of held to maturity securities on June 30, 2023 and December 31,
2022 are as follows: Schedule of Amortized Cost, Unrealized Holding Loss and Fair Value of Held to Maturity Securities
Amortized Cost Gross Unrealized Gains Gross Unrealized Losses Fair Value
Amortized Cost as of June 30, 2023 Gross Unrealized Gains Gross Unrealized Losses Fair Value (Level 1) as of June 30, 2023
U.S Treasury Bills maturing 08/29/23 and 10/05/23 $ 14,900,217 $ - $ (36,050 ) $ 14,864,167
Total assets $ 14,900,217 $ - $ (36,050 ) $ 14,864,167
Amortized Cost Gross Unrealized Gains Gross Unrealized Losses Fair Value
Amortized Cost as of December 31, 2022 Gross Unrealized Gains Gross Unrealized Losses Fair Value (Level 1) as of December 31, 2022
U.S Treasury Bills maturing 05/11/23 and 10/05/23 $ 16,188,920 $ - $ (51,645 ) $ 16,137,275
Total assets $ 16,188,920 $ - $ (51,645 ) $ 16,137,275 </t>
        </is>
      </c>
    </row>
    <row r="13">
      <c r="A13" s="4" t="inlineStr">
        <is>
          <t>Fair Value of Financial Instruments</t>
        </is>
      </c>
      <c r="B13" s="4" t="inlineStr">
        <is>
          <t xml:space="preserve">Fair
Value of Financial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re is no significant
concentration of credit risk, due to the majority of assets being invested in U.S. Treasury Bills. The
Company determines the fair value of its financial instruments based on a fair value hierarchy that prioritizes inputs to valuation techniques
used to measure fair value into three levels: Level
1 - Observable inputs such as quoted prices in active markets for an identical asset or liability that the Company has the ability to
access as of the measurement date. Level
2 - Inputs, other than quoted prices included within Level 1, which are directly observable for the asset or liability or indirectly
observable through corroboration with observable market data. Level
3 - Unobservable inputs in which there is little or no market data for the asset or liability which requires the reporting entity to
develop its own assumptions. The
Company’s financial instruments primarily consist of cash and investment securities. As of the consolidated balance sheets date, investment securities are required
to be recorded at fair value with the change in fair value during the period being recorded as an unrealized gain or loss. As of June 30, 2023 and December 31, 2022, the estimated fair values of investment securities, at amortized cost were not materially different from their carrying
values as presented on the consolidated balance sheets. This is primarily attributed to the short-term maturities of these instruments. Investment
securities, at amortized cost: The fair value of U.S. Treasury Bills classified as held-to-maturity investment securities is based on
the market price and is classified as level 1 of the fair value hierarchy. A
description of the valuation techniques applied to the Company’s major categories of assets and liabilities measured at fair value
on a recurring basis is as follows: Investment securities: Public equity securities are assessed for valuation at the close of
each month. Warrants are valued using the Black-Scholes model, which considers the stock price at the date of the valuation, the warrants
strike price, the term to expiry, the risk-free rate of return, and the expected volatility of the underlying stock . Investment
securities, at cost less impairment: Non-public equity securities and simple agreements for future equity are valued based on the initial
investment, less impairment. The Company determined that no impairment was warranted. Since these securities are not actively traded,
we will apply valuation adjustments when they become available, and they are categorized in level 3 of the fair value hierarchy. The
following table sets forth the fair value of the Company’s financial assets and liabilities measured at fair value on a recurring
basis as of June 30, 2023 except for the Level 3 investment that is recorded at cost: Schedule of Fair Value of Company's Financial Assets and Liabilities Measured at Fair Value On a Recurring Basis
Assets Classification Level 1 Level 2 Level 3 Total
Investment Securities (held by our licensed broker dealer) Equity securities - common stock $ 2,694,911 $ - $ - $ 2,694,911
Investment Securities (held by our licensed broker dealer) Warrants - 82,539 2,974,180 3,056,719
Total assets measured at fair value (held by our licensed broker dealer) $ 2,694,911 $ 82,539 $ 2,974,180 $ 5,751,630 During
the six months ended June 30, 2023, the Company did not have any transfers between Level 1, Level 2, or Level 3 of the fair value hierarchy. Reconciliation
of fair value measurements categorized within Level 3 of the fair value hierarchy:
December 31, 2022 $ -
December 31, 2022 $ -
Beginning Balance $ -
Receipt from investment banking fees 2,645,620
Realized gains -
Unrealized gains 493,647
Sales or distribution (165,087 )
Purchases -
June 30, 2023 $ 2,974,180
Ending Balance $ 2,974,180 The
following table present information about significant unobservable inputs related to material components of Level 3 warrants as of June
30, 2023.
Assets Fair Value Valuation Techniques Significant Unobservable Inputs Ranges of Inputs Weighted-Average
Warrants $ 2,974,180 Black Scholes Volatility 101.16 % 101.16 % The
following table sets forth the fair value of the Company’s financial assets and liabilities measured at fair value on a recurring
basis as of December 31, 2022, except for the Level 3 investment that is recorded at cost:
Assets Classification Level
1 Level
2 Level
3 Total
Investment
Securities (held by our licensed broker dealer) Equity
securities - $ 787,137 $ - $ - $ 787,137
Investment
Securities (held by our licensed broker dealer) Warrants - 45,440 - 45,440
Total
assets measured at fair value (held by our licensed broker dealer) $ 787,137 $ 45,440 $ - $ 832,577 During
the year ended December 31, 2022, the Company did not have any transfers between Level 1, Level 2, or Level 3 of the fair value hierarchy. </t>
        </is>
      </c>
    </row>
    <row r="14">
      <c r="A14" s="4" t="inlineStr">
        <is>
          <t>Property and Equipment</t>
        </is>
      </c>
      <c r="B14" s="4" t="inlineStr">
        <is>
          <t xml:space="preserve">Property
and Equipment Property
and equipment are recorded at cost. Major improvements are capitalized, while maintenance and repairs are charged to expense as incurred.
Gains and losses from disposition of property and equipment are included in the statements of operations when realized. Depreciation is
provided using the straight-line method over the following estimated useful lives: Schedule of Straight-Line Method Over the Following Estimated Useful Lives
Laboratory
equipment 5
Furniture
and fixtures 7
Leasehold
improvements Lesser
of the lease duration or the
life of the improvements Property
and equipment consist of the following as of June 30, 2023 and December 31, 2022, respectively: Schedule of Property And Equipment
June 30, 2023 December 31, 2022
Laboratory equipment $ 811,281 $ 803,030
Furniture and fixtures 10,270 10,270
Leasehold improvements 111,165 75,725
Total property and equipment 932,716 889,025
Less: Accumulated depreciation (352,630 ) (264,381 )
Property and equipment, net $ 580,086 $ 624,644 </t>
        </is>
      </c>
    </row>
    <row r="15">
      <c r="A15" s="4" t="inlineStr">
        <is>
          <t>Revenue</t>
        </is>
      </c>
      <c r="B15" s="4" t="inlineStr">
        <is>
          <t xml:space="preserve">Revenue
The
Company generates revenue primarily from providing brokerage services and underwriting through Public Ventures. PatentVest and Invizyne
has had limited activity during the six months ended June 30, 2023 and 2022. Brokerage
revenues consist of (i) trade-based commission income from executed trade orders, (ii) net realized gains and losses from proprietary
trades, and (iii) other income consisting primarily of stock loan income earned on customer accounts. Public Ventures recognizes revenue
from trade-based commissions and other income when performance obligations are satisfied through the transfer of control, as specified
in the contract, of promised services to the customers of Public Ventures. Commissions are recognized on a trade date basis. Public Ventures
believes that each executed trade order represents a single performance obligation that is fulfilled on the trade date because that is
when the underlying financial instrument is identified, the pricing is agreed upon, and the risks and rewards of ownership have been
transferred to/from the customer. When another party is involved in transferring a good or service to a customer, Public Ventures assesses
whether revenue is presented based on the gross consideration received from customers (principal) or net of amounts paid to a third party
(agent). Public Ventures has determined that it is acting as the principal as the provider of the brokerage services and therefore records
this revenue on a gross basis. Clearing, custody and trade administration fees incurred from Interactive Brokers, the Company’s
clearing firm, are recorded effective as of the trade date. The costs are treated as fulfillment costs and are recorded in operating
expenses in the consolidated statements of operations. Brokerage
revenue is measured by the transaction price, which is defined as the amount of consideration that Public Ventures expects to receive
in exchange for services to customers. The transaction price is adjusted for estimates of known or expected variable consideration based
upon the individual contract terms. Variable consideration is recorded as a reduction to revenue based on amounts that Public Ventures
expects to refund back to the customer. There were no variable considerations for the six months ended June 30, 2023, and 2022, respectively. Investment
banking revenues consist of private placement fees. The Company generally does not incur costs to obtain contracts with customers that
are eligible for deferral or receive fees prior to recognizing revenue related to investment banking transactions, and therefore, as
of June 30, 2023, the Company did not have any contract assets or liabilities related to these revenues on its consolidated balance sheets. Private
placement fees are related to non-underwritten transactions such as private placements of equity securities, private investments in public
equity, Rule 144A private offerings and trust preferred securities offerings and are recorded on the closing date of the transaction.
Client reimbursements for costs associated for private placement fees are recorded gross within Investment banking and various expense
captions, excluding compensation. The Company typically receives payments on private placements transactions at the completion of the
contract. The Company views the majority of placement fees as a single performance obligation that is satisfied when the transaction
is complete, and the revenue is recognized at that point in time. Taxes
and regulatory fees assessed by a government authority or agency that are both imposed on and concurrent with a specified revenue-producing
transaction, which are collected by Public Ventures from a customer, are excluded from revenue and recorded against general and administrative
expenses. Public
Ventures does not incur any costs to obtain contracts with customers for revenues that are eligible for deferral or receive fees prior
to recognizing revenue, and therefore, as of the six months ended June 30, 2023 and 2022, Public Ventures did not have any contract assets
or liabilities related to these revenues in its consolidated balance sheet. During
the six months ended June 30, 2023, the Company’s technology development segment revenue, which was derived from a single feasibility
study, which is not a typical service offered by the Company. The revenue generated from this study represents a direct reimbursement
of costs incurred in completing the study. </t>
        </is>
      </c>
    </row>
    <row r="16">
      <c r="A16" s="4" t="inlineStr">
        <is>
          <t>Research Grants</t>
        </is>
      </c>
      <c r="B16" s="4" t="inlineStr">
        <is>
          <t xml:space="preserve">Research Grants Invizyne
receives grant reimbursements, which are offset against research and development expenses in the consolidated statements of operations.
In addition to actual reimbursements, the Company also receives indirect expense grants (which are not reimbursement-based) and fees
(typically of minor significance). It is important to note that there may be instances where the grants received for indirect costs exceed
the actual costs, resulting in a negative impact. For capitalized assets, grant reimbursements are recognized over the useful life of
the assets. Any portion of the grant not yet recognized is recorded as deferred grant reimbursements and included as a liability in the
consolidated balance sheet. Grants
that operate on a reimbursement basis are recognized on the accrual basis and are offsets to expenses to the extent of disbursements
and commitments that are reimbursable for allowable expenses incurred as of June 30, 2023 and 2022, and respectively, expected to be
received from funding sources in the subsequent year. Management considers such receivables at June 30, 2023 and 2022, respectively,
to be fully collectable due to the historical experience with the Federal Government of the United States of America. Accordingly, no
allowance for credit losses on the grants receivable was recorded in the accompanying consolidated financial statements. Summary
of grants receivable activity for the six months ended June 30, 2023 and 2022, is presented below: Summary of Grants Receivable Activity
2023 2022
Balance at beginning of period $ 809,532 $ 468,353
Grant costs expensed 1,467,202 974,213
Grants for equipment purchased - 51,785
Grant fees 54,886 31,717
Grant funds received (1,257,596 ) (804,243 )
Balance at end of period $ 1,074,024 $ 721,825 The
Company has five grants provided by National Institute of Health and the Department of Energy. The first grant was awarded on October
1, 2019 and the latest grant is set to expire on August 31, 2024, however grants can be extended or new phases can be granted, extending
the expiration of the grant. None of the grants has commitments made by the parties, provisions for recapture, or any other contingencies,
beyond the complying with the normal terms of each research and development grant. Research grants received from organizations are subject
to the contract agreement as to how Invizyne conducts its research activities, and Invizyne is required to comply with the agreement
terms relating to those grants. Amounts received under research grants are nonrefundable, regardless of the success of the underlying
research project, to the extent that such amounts are expended in accordance with the approved grant project. Invizyne is permitted to
draw down the research grants after incurring the related expenses. Amounts received under research grants are offset against the related
research and development costs in the Company’s consolidated statements of operations. For the six-months ended June 30, 2023 and
2022, respectively, grants amounting to $ 1,467,202 974,213 1,522,088 1,057,715 </t>
        </is>
      </c>
    </row>
    <row r="17">
      <c r="A17" s="4" t="inlineStr">
        <is>
          <t>Research and Development Costs</t>
        </is>
      </c>
      <c r="B17" s="4" t="inlineStr">
        <is>
          <t xml:space="preserve">Research
and Development Costs Research
and development costs are expensed as incurred. Research and development costs consist primarily of compensation costs, fees paid to
consultants, and other expenses relating to the development of Invizyne’s technology. For the three-months ended June 30, 2023 and 2022, research and development
costs prior to offset of the grants amounted to $ 775,274 641,541 1,561,247 1,198,076 </t>
        </is>
      </c>
    </row>
    <row r="18">
      <c r="A18" s="4" t="inlineStr">
        <is>
          <t>Patent and Licensing Legal and Filing Fees and Costs</t>
        </is>
      </c>
      <c r="B18" s="4" t="inlineStr">
        <is>
          <t xml:space="preserve">Patent
and Licensing Legal and Filing Fees and Costs Due
to the significant uncertainty associated with the successful development of one or more commercially viable products based on the Company’s
research efforts and related patent applications, all patent and licensing legal and filing fees and costs related to the development
and protection of its intellectual property are charged to operations as incurred. Patent and licensing legal and filing fees and costs were $ 30,309 68,612 64,729 91,377 </t>
        </is>
      </c>
    </row>
    <row r="19">
      <c r="A19" s="4" t="inlineStr">
        <is>
          <t>Reclassification</t>
        </is>
      </c>
      <c r="B19" s="4" t="inlineStr">
        <is>
          <t>Reclassification Certain prior year balances have been reclassified to conform to the Company’s current year presentation. In the previous fiscal year, a compensation expense totaling $ 11,0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Investment Securities</t>
        </is>
      </c>
      <c r="B4" s="4" t="inlineStr">
        <is>
          <t xml:space="preserve">Investment
securities are as follows: Schedule of Investment Securities
June 30, 2023 December 31, 2022
Investment securities, at amortized cost:
U.S Treasury Bills $ 14,900,217 $ 16,188,920
Investment securities, at amortized cost $ 14,900,217 $ 16,188,920 </t>
        </is>
      </c>
    </row>
    <row r="5">
      <c r="A5" s="4" t="inlineStr">
        <is>
          <t>Schedule of Investment Securities Broker Dealer</t>
        </is>
      </c>
      <c r="B5" s="4" t="inlineStr">
        <is>
          <t xml:space="preserve">Broker/Dealer
Securities Schedule of Investment Securities Broker Dealer
June 30, December 31, 2022
Investment securities, at fair value:
Common stock of publicly traded companies $ 2,694,911 $ 787,137
Warrants of publicly traded companies 3,056,719 45,440
Investment securities, at fair value $ 5,751,630 $ 832,577
Investment securities, at cost less impairment
Preferred stock of private company (not market listed) $ 50,000 $ 50,000
Investment securities, at cost less impairment $ 50,000 $ 50,000 </t>
        </is>
      </c>
    </row>
    <row r="6">
      <c r="A6" s="4" t="inlineStr">
        <is>
          <t>Schedule of Investment Securities Non Broker Dealer</t>
        </is>
      </c>
      <c r="B6" s="4" t="inlineStr">
        <is>
          <t xml:space="preserve">Non-Broker/Dealer
Securities Schedule
of Investment Securities Non Broker Dealer
June 30, 2023 December 31, 2022
Investment securities, at cost less impairment
Simple agreement on future equities (not market listed) $ 200,000 $ 200,000
Investment securities, at cost less impairment $ 200,000 $ 200,000 </t>
        </is>
      </c>
    </row>
    <row r="7">
      <c r="A7" s="4" t="inlineStr">
        <is>
          <t>Schedule of Amortized Cost, Unrealized Holding Loss and Fair Value of Held to Maturity Securities</t>
        </is>
      </c>
      <c r="B7" s="4" t="inlineStr">
        <is>
          <t xml:space="preserve">The
amortized cost, excluding gross unrealized holding loss and fair value of held to maturity securities on June 30, 2023 and December 31,
2022 are as follows: Schedule of Amortized Cost, Unrealized Holding Loss and Fair Value of Held to Maturity Securities
Amortized Cost Gross Unrealized Gains Gross Unrealized Losses Fair Value
Amortized Cost as of June 30, 2023 Gross Unrealized Gains Gross Unrealized Losses Fair Value (Level 1) as of June 30, 2023
U.S Treasury Bills maturing 08/29/23 and 10/05/23 $ 14,900,217 $ - $ (36,050 ) $ 14,864,167
Total assets $ 14,900,217 $ - $ (36,050 ) $ 14,864,167
Amortized Cost Gross Unrealized Gains Gross Unrealized Losses Fair Value
Amortized Cost as of December 31, 2022 Gross Unrealized Gains Gross Unrealized Losses Fair Value (Level 1) as of December 31, 2022
U.S Treasury Bills maturing 05/11/23 and 10/05/23 $ 16,188,920 $ - $ (51,645 ) $ 16,137,275
Total assets $ 16,188,920 $ - $ (51,645 ) $ 16,137,275 </t>
        </is>
      </c>
    </row>
    <row r="8">
      <c r="A8" s="4" t="inlineStr">
        <is>
          <t>Schedule of Fair Value of Company's Financial Assets and Liabilities Measured at Fair Value On a Recurring Basis</t>
        </is>
      </c>
      <c r="B8" s="4" t="inlineStr">
        <is>
          <t xml:space="preserve">The
following table sets forth the fair value of the Company’s financial assets and liabilities measured at fair value on a recurring
basis as of June 30, 2023 except for the Level 3 investment that is recorded at cost: Schedule of Fair Value of Company's Financial Assets and Liabilities Measured at Fair Value On a Recurring Basis
Assets Classification Level 1 Level 2 Level 3 Total
Investment Securities (held by our licensed broker dealer) Equity securities - common stock $ 2,694,911 $ - $ - $ 2,694,911
Investment Securities (held by our licensed broker dealer) Warrants - 82,539 2,974,180 3,056,719
Total assets measured at fair value (held by our licensed broker dealer) $ 2,694,911 $ 82,539 $ 2,974,180 $ 5,751,630 During
the six months ended June 30, 2023, the Company did not have any transfers between Level 1, Level 2, or Level 3 of the fair value hierarchy. Reconciliation
of fair value measurements categorized within Level 3 of the fair value hierarchy:
December 31, 2022 $ -
December 31, 2022 $ -
Beginning Balance $ -
Receipt from investment banking fees 2,645,620
Realized gains -
Unrealized gains 493,647
Sales or distribution (165,087 )
Purchases -
June 30, 2023 $ 2,974,180
Ending Balance $ 2,974,180 The
following table present information about significant unobservable inputs related to material components of Level 3 warrants as of June
30, 2023.
Assets Fair Value Valuation Techniques Significant Unobservable Inputs Ranges of Inputs Weighted-Average
Warrants $ 2,974,180 Black Scholes Volatility 101.16 % 101.16 % The
following table sets forth the fair value of the Company’s financial assets and liabilities measured at fair value on a recurring
basis as of December 31, 2022, except for the Level 3 investment that is recorded at cost:
Assets Classification Level
1 Level
2 Level
3 Total
Investment
Securities (held by our licensed broker dealer) Equity
securities - $ 787,137 $ - $ - $ 787,137
Investment
Securities (held by our licensed broker dealer) Warrants - 45,440 - 45,440
Total
assets measured at fair value (held by our licensed broker dealer) $ 787,137 $ 45,440 $ - $ 832,577 </t>
        </is>
      </c>
    </row>
    <row r="9">
      <c r="A9" s="4" t="inlineStr">
        <is>
          <t>Schedule of Straight-Line Method Over the Following Estimated Useful Lives</t>
        </is>
      </c>
      <c r="B9" s="4" t="inlineStr">
        <is>
          <t xml:space="preserve"> Schedule of Straight-Line Method Over the Following Estimated Useful Lives
Laboratory
equipment 5
Furniture
and fixtures 7
Leasehold
improvements Lesser
of the lease duration or the
life of the improvements</t>
        </is>
      </c>
    </row>
    <row r="10">
      <c r="A10" s="4" t="inlineStr">
        <is>
          <t>Schedule of Property And Equipment</t>
        </is>
      </c>
      <c r="B10" s="4" t="inlineStr">
        <is>
          <t xml:space="preserve">Property
and equipment consist of the following as of June 30, 2023 and December 31, 2022, respectively: Schedule of Property And Equipment
June 30, 2023 December 31, 2022
Laboratory equipment $ 811,281 $ 803,030
Furniture and fixtures 10,270 10,270
Leasehold improvements 111,165 75,725
Total property and equipment 932,716 889,025
Less: Accumulated depreciation (352,630 ) (264,381 )
Property and equipment, net $ 580,086 $ 624,644 </t>
        </is>
      </c>
    </row>
    <row r="11">
      <c r="A11" s="4" t="inlineStr">
        <is>
          <t>Summary of Grants Receivable Activity</t>
        </is>
      </c>
      <c r="B11" s="4" t="inlineStr">
        <is>
          <t xml:space="preserve">Summary
of grants receivable activity for the six months ended June 30, 2023 and 2022, is presented below: Summary of Grants Receivable Activity
2023 2022
Balance at beginning of period $ 809,532 $ 468,353
Grant costs expensed 1,467,202 974,213
Grants for equipment purchased - 51,785
Grant fees 54,886 31,717
Grant funds received (1,257,596 ) (804,243 )
Balance at end of period $ 1,074,024 $ 721,8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Long-lived Assets, Total Assets and Statements of Operations by Segment</t>
        </is>
      </c>
      <c r="B4" s="4" t="inlineStr">
        <is>
          <t xml:space="preserve">The
following sets forth the long-lived assets and total assets by segment at June 30, 2023: Schedule of Long-lived Assets, Total Assets and Statements of Operations by Segment
ASSETS Broker Dealer &amp; Intellectual Property Service Technology Development Other Consolidated
Long-lived assets $ - $ 1,305,934 $ 781,218 $ 2,087,152
Total assets $ 7,657,488 $ 2,628,898 $ 17,128,921 $ 27,415,307
ASSETS Broker Dealer &amp; Intellectual Property Service Technology Development Other Consolidated
Long-lived assets $ - $ 1,216,418 $ 817,958 $ 2,034,376
Total assets $ 4,737,137 $ 2,685,277 $ 18,278,277 $ 25,701,071 </t>
        </is>
      </c>
    </row>
    <row r="5">
      <c r="A5" s="4" t="inlineStr">
        <is>
          <t>Schedule of Statement of Operation by Segment</t>
        </is>
      </c>
      <c r="B5" s="4" t="inlineStr">
        <is>
          <t>The
following sets forth statements of operations by segment for the three-months ended June 30, 2023: Schedule
of Statement of Operation by Segment
Broker Dealer &amp; Intellectual Property Service Technology Development Other Consolidated
Operating income:
Unrealized gain on investment securities, net (from our licensed broker dealer) (Notes 1 and 2) $ 1,429,092 $ - $ - $ 1,429,092
Realized loss on equity securities
Fee income 4,233,120 - - 4,233,120
Other operating income 55,549 11,610 - 67,159
Total operating income, net 5,717,761 11,610 - 5,729,371
Operating costs:
General and administrative costs:
Compensation 572,674 138,470 262,573 973,717
Operating expense, related party 206,288 - 47,663 253,951
Professional fees 41,617 27,031 108,194 176,842
Information technology 140,076 (591 ) 28,657 168,142
Clearing and other charges 368,924 - - 368,924
General and administrative-other 89,872 17,226 144,160 251,258
Total general and administrative costs 1,419,451 182,136 591,247 2,192,834
Research and development costs - 7,567 - 7,567
Total operating costs 1,419,451 189,703 591,247 2,200,401
Net operating income (loss) 4,298,310 (178,093 ) (591,247 ) 3,528,970
Other income:
Interest income 19,519 14 165,355 184,888
Net income (loss) before income taxes 4,317,829 (178,079 ) (425,892 ) 3,713,858
Income
taxes 320,584 - - 320,584
Net income (loss) 3,997,245 (178,079 ) (425,892 ) 3,393,274
Less net loss attributable to non-controlling interests - (69,585 ) - (69,585 )
Net income (loss) attributable to MDB Capital Holdings, LLC $ 3,997,245 $ (108,494 ) $ (425,892 ) $ 3,462,859 The
following sets forth statements of operations by segment for the six-months ended June 30, 2023:
Broker Dealer &amp; Intellectual Property Service Technology Development Other Consolidated
Operating income:
Unrealized gain on investment securities, net (from our licensed broker dealer) (Notes 1 and 2) $ 1,483,871 $ - $ - $ 1,483,871
Realized loss on equity securities
Fee income 4,233,120 - - 4,233,120
Other operating income 58,602 70,769 - 129,371
Total operating income, net 5,775,593 70,769 - 5,846,362
Operating costs:
General and administrative costs:
Compensation 1,119,475 170,006 556,263 1,845,744
Operating expense, related party 464,741 - 90,912 555,653
Professional fees 207,429 208,738 365,337 781,504
Information technology 261,952 9,235 44,362 315,549
Clearing and other charges 379,678 - - 379,678
General and administrative-other 198,865 62,960 293,512 555,337
Total general and administrative costs 2,632,140 450,939 1,350,386 4,433,465
Research and development costs - 39,159 - 39,159
Total operating costs 2,632,140 490,098 1,350,386 4,472,624
Net operating income (loss) 3,143,453 (419,329 ) (1,350,386 ) 1,373,738
Other income:
Interest income 47,881 100 324,198 372,179
Net income (loss) before income taxes 3,191,334 (419,229 ) (1,026,188 ) 1,745,917
Income taxes 320,584 - - 320,584
Net income (loss) 2,870,750 (419,229 ) (1,026,188 ) 1,425,333
Less net loss attributable to non-controlling interests - (163,778 ) - (163,778 )
Net income (loss) attributable to MDB Capital Holdings, LLC $ 2,870,750 $ (255,451 ) $ (1,026,188 ) $ 1,589,111 The
following sets forth the long-lived assets and total assets by segment at December 31, 2022:
ASSETS Broker Dealer &amp; Intellectual Property Service Technology Development Other Consolidated
Long-lived assets $ - $ 1,216,418 $ 817,958 $ 2,034,376
Total assets $ 4,737,137 $ 2,685,277 $ 18,278,277 $ 25,701,071 The
following sets forth statements of operations by segment for the three-months ended June 30, 2022:
Broker Dealer &amp; Intellectual Property Service Technology Development Other Consolidated
Operating income (loss):
Unrealized gain (loss) on investment securities, net (from our licensed broker dealer) (Notes 1 and 2) $ (35,560 ) $ - $ - $ (35,560 )
Realized loss on equity securities
Other operating income 47,766 5 - 47,771
Total operating income, net 12,206 5 - 12,211
Operating costs:
General and administrative costs:
Compensation 429,261 180,295 74,047 683,603
Operating expense, related party 162,893 - 4,921 167,814
Professional fees 261,470 7,274 16,935 285,679
Information technology 59,112 3,260 2,671 65,043
Clearing and other charges 2,505 - - 2,505
General and administrative-other 312,758 95,899 94,429 503,086
Total general and administrative costs 1,227,999 286,728 193,003 1,707,730
Research and development costs - (9,119 ) - (9,119 )
Total operating costs 1,227,999 277,609 193,003 1,698,611
Net operating loss (1,215,793 ) (277,604 ) (193,003 ) (1,686,400 )
Other income:
Net loss before income taxes (1,215,793 ) (277,604 ) (193,003 ) (1,686,400 )
Income taxes - - - -
Net loss (1,215,793 ) (277,604 ) (193,003 ) (1,686,400 )
Less net loss attributable to non-controlling interests - (120,953 ) - (120,953 )
Net loss attributable to MDB Capital Holdings, LLC $ (1,215,793 ) $ (156,651 ) $ (193,003 ) $ (1,565,447 ) The
following sets forth statements of operations by segment for the six months ended June 30, 2022:
Broker Dealer &amp; Intellectual Property Service Technology Development Other Consolidated
Operating income (loss):
Unrealized loss on investment securities, net $ (19,908 ) $ - $ - $ (19,908 )
Unrealized gain (loss) on investment securities, net $ (19,908 ) $ - $ - $ (19,908 )
Realized loss on equity securities (7 ) - - (7 )
Other operating income 49,440 13 - 49,453
Total operating income, net 29,525 13 - 29,538
Operating costs:
General and administrative costs:
Compensation 726,153 231,498 132,047 1,089,698
Operating expense, related party 362,882 - 4,921 367,803
Professional fees 505,946 70,233 25,499 601,678
Information technology 101,790 10,018 2,671 114,479
Clearing and other charges 19,795 - - 19,795
General and administrative-other 399,296 124,500 94,429 618,225
Total general and administrative costs 2,115,862 436,249 259,567 2,811,678
Research and development costs - 192,146 - 192,146
Total operating costs 2,115,862 628,395 259,567 3,003,824
Net operating loss (2,086,337 ) (628,382 ) (259,567 ) (2,974,286 )
Net operating income (loss) (2,086,337 ) (628,382 ) (259,567 ) (2,974,286 )
Net loss before income taxes (2,086,337 ) (628,382 ) (259,567 ) (2,974,286 )
Income taxes - - - -
Net loss (2,086,337 ) (628,382 ) (259,567 ) (2,974,286 )
Net income (loss) (2,086,337 ) (628,382 ) (259,567 ) (2,974,286 )
Less net loss attributable to non-controlling interests - (273,962 ) - (273,962 )
Net loss attributable to controlling interests $ (2,086,337 ) $ (354,420 ) $ (259,567 ) $ (2,700,324 )
Net income (loss) attributable to MDB Capital Holdings, LLC $ (2,086,337 ) $ (354,420 ) $ (259,567 ) $ (2,700,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and Non-Controlling Interests (Tables)</t>
        </is>
      </c>
      <c r="B1" s="2" t="inlineStr">
        <is>
          <t>6 Months Ended</t>
        </is>
      </c>
    </row>
    <row r="2">
      <c r="B2" s="2" t="inlineStr">
        <is>
          <t>Jun. 30, 2023</t>
        </is>
      </c>
    </row>
    <row r="3">
      <c r="A3" s="3" t="inlineStr">
        <is>
          <t>Equity And Non-controlling Interests</t>
        </is>
      </c>
      <c r="B3" s="4" t="inlineStr">
        <is>
          <t xml:space="preserve"> </t>
        </is>
      </c>
    </row>
    <row r="4">
      <c r="A4" s="4" t="inlineStr">
        <is>
          <t>Schedule of Equity and Non-Controlling Interests</t>
        </is>
      </c>
      <c r="B4" s="4" t="inlineStr">
        <is>
          <t xml:space="preserve"> Schedule of Equity and Non-Controlling Interests
For the Six Months Ended June 30,
2023 2022
Invizyne net loss $ (419,299 ) $ (628,382 )
Weighted average non-controlling percentage 39.06 % 43.6 %
Net loss non-controlling interest $ (163,778 ) $ (273,962 )
Prior period balance 468,665 522,169
Stock-based compensation 113,077 110,141
Ownership change of non-controlling interest - 464,698
Ending period balance $ 417,964 $ 823,0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during the six months ended June 30, 2023 and 2022 is presented below: Schedule of stock option activity
Number of Shares Weighted Average Exercise Price Weighted Average Remaining Contractual Life (in Years)
Stock options outstanding at January 1, 2022 513,750 2.53 6.08
Granted - - -
Exercised - - -
Expired - - -
Stock options outstanding at June 30, 2022 513,750 2.53 5.58
Granted - - -
Exercised - - -
Expired - - -
Stock options outstanding at December 31, 2022 513,750 $ 2.53 5.08
Granted 50,000 3.44 6.84
Exercised - - -
Expired - - -
Stock options outstanding at June 30, 2023 563,750 $ 2.53 4.79
Stock options exercisable at June 30, 2022 145,562 $ 2.53 5.58
Stock options exercisable at June 30, 2023 249,978 $ 2.54 4.60 </t>
        </is>
      </c>
    </row>
    <row r="5">
      <c r="A5" s="4" t="inlineStr">
        <is>
          <t>Schedule of Restricted Stock Unit Activity</t>
        </is>
      </c>
      <c r="B5" s="4" t="inlineStr">
        <is>
          <t xml:space="preserve"> Schedule
of Restricted Stock Unit Activity
Time-Based Performance-Based
Number of Restricted Stock Units Weighted Average Grant Date Fair Value Number of Restricted Stock Units Weighted Average Grant Date Fair Value
Restricted stock units outstanding at June 30, 2022 3,675,000 $ 10.00 2,000,000 $ 7.91
Granted - - - -
Exercised - - - -
Expired - - - -
Restricted stock units outstanding at December 31, 2022 3,675,000 $ 10.00 2,000,000 $ 7.91
Granted - - - -
Exercised - - - -
Expired - - - -
Restricted stock units outstanding at June 30, 2023 3,675,000 $ 10.00 2,000,000 $ 7.91
Restricted stock units at June 30, 2022 - $ - - $ -
Restricted stock units at June 30, 2023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3</t>
        </is>
      </c>
    </row>
    <row r="3">
      <c r="A3" s="3" t="inlineStr">
        <is>
          <t>Net income (loss) per share attributable to MDB Capital Holdings, LLC:</t>
        </is>
      </c>
      <c r="B3" s="4" t="inlineStr">
        <is>
          <t xml:space="preserve"> </t>
        </is>
      </c>
    </row>
    <row r="4">
      <c r="A4" s="4" t="inlineStr">
        <is>
          <t>Schedule of Basic and Fully Diluted</t>
        </is>
      </c>
      <c r="B4" s="4" t="inlineStr">
        <is>
          <t>Basic
and fully diluted earnings (loss) per share is calculated at follows for the three and six months ended June 30, 2023 and
2022: Schedule
of Basic and Fully Diluted
For the Three Months Ended
June 30, 2023 June 30, 2022
Class A common shares Class B common shares Class A common shares Class B common shares
Net income (loss) attributable to MDB Capital Holdings, LLC $ 1,193,312 $ 2,269,547 $ (539,468 ) $ (1,026,009 )
Weighted average shares outstanding – basic and diluted 2,628,966 5,000,000 400,763 5,000,000
Net income (loss) per share – basic and diluted $ 0.45 $ 0.45 $ (1.35 ) $ (0.21 )
For the Six Months Ended
June 30, 2023 June 30, 2022
Class A common shares Class B common shares Class A common shares Class B common shares
Net income (loss) attributable to MDB Capital Holdings, LLC $ 547,613 $ 1,041,498 $ (930,540 ) (1,769,784 )
Weighted average shares outstanding – basic and diluted 2,628,966 5,000,000 400,763 5,000,000
Net income (loss) per share – basic and diluted $ 0.21 $ 0.21 $ (2.32 ) $ (0.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Operating Lease Cost</t>
        </is>
      </c>
      <c r="B4" s="4" t="inlineStr">
        <is>
          <t xml:space="preserve"> Schedule
of Operating Lease Cost
June 30, 2023 December 31, 2022
Operating leases:
Right-of-use assets $ 1,507,066 $ 1,409,732
Operating lease liabilities $ 1,590,495 $ 1,423,538
Weighted average remaining lease term in years 6.17 5.58
Weighted average discount rate 7.67 % 6.53 %
Cash paid for amounts included in the measurement of lease liabilities $ 86,226 $ 147,661
Right-of-use assets obtained in exchange for lease liabilities $ 198,544 $ 813,003
Operating lease cost $ 162,974 $ 106,980
Short-term lease costs - 19,200
Total operating lease costs $ 162,974 $ 126,180 </t>
        </is>
      </c>
    </row>
    <row r="5">
      <c r="A5" s="4" t="inlineStr">
        <is>
          <t>Schedule of Future payments Due Under Operating Lease</t>
        </is>
      </c>
      <c r="B5" s="4" t="inlineStr">
        <is>
          <t xml:space="preserve">Future
payments due under operating leases as of June 30, 2023 are as follows: Schedule
of Future payments Due Under Operating Lease
Year Amount
Remainder of 2023 $ 162,636
2024 329,912
2025 337,118
2026 344,437
2027 351,880
Thereafter 486,906
Total $ 2,012,889
Less effects of discounting (422,394 )
Total operating lease liabilities $ 1,590,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Organization and Description of Business (Details Narrative) - USD ($)</t>
        </is>
      </c>
      <c r="E1" s="2" t="inlineStr">
        <is>
          <t>6 Months Ended</t>
        </is>
      </c>
    </row>
    <row r="2">
      <c r="B2" s="2" t="inlineStr">
        <is>
          <t>Jul. 01, 2022</t>
        </is>
      </c>
      <c r="C2" s="2" t="inlineStr">
        <is>
          <t>Jun. 15, 2022</t>
        </is>
      </c>
      <c r="D2" s="2" t="inlineStr">
        <is>
          <t>Jun. 08, 2022</t>
        </is>
      </c>
      <c r="E2" s="2" t="inlineStr">
        <is>
          <t>Jun. 30, 2023</t>
        </is>
      </c>
      <c r="F2" s="2" t="inlineStr">
        <is>
          <t>Jun. 30, 2022</t>
        </is>
      </c>
      <c r="G2" s="2" t="inlineStr">
        <is>
          <t>Jun. 16, 2022</t>
        </is>
      </c>
      <c r="H2" s="2" t="inlineStr">
        <is>
          <t>Jan. 16, 2022</t>
        </is>
      </c>
      <c r="I2" s="2" t="inlineStr">
        <is>
          <t>Jan. 14, 2022</t>
        </is>
      </c>
    </row>
    <row r="3">
      <c r="A3" s="4" t="inlineStr">
        <is>
          <t>Gross proceeds</t>
        </is>
      </c>
      <c r="B3" s="4" t="inlineStr">
        <is>
          <t xml:space="preserve"> </t>
        </is>
      </c>
      <c r="C3" s="4" t="inlineStr">
        <is>
          <t xml:space="preserve"> </t>
        </is>
      </c>
      <c r="D3" s="4" t="inlineStr">
        <is>
          <t xml:space="preserve"> </t>
        </is>
      </c>
      <c r="E3" s="4" t="inlineStr">
        <is>
          <t xml:space="preserve"> </t>
        </is>
      </c>
      <c r="F3" s="6" t="n">
        <v>25289660</v>
      </c>
      <c r="G3" s="4" t="inlineStr">
        <is>
          <t xml:space="preserve"> </t>
        </is>
      </c>
      <c r="H3" s="4" t="inlineStr">
        <is>
          <t xml:space="preserve"> </t>
        </is>
      </c>
      <c r="I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term</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price of warrants</t>
        </is>
      </c>
      <c r="B6" s="4" t="inlineStr">
        <is>
          <t xml:space="preserve"> </t>
        </is>
      </c>
      <c r="C6" s="6" t="n">
        <v>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cash consideration per share</t>
        </is>
      </c>
      <c r="B7" s="4" t="inlineStr">
        <is>
          <t xml:space="preserve"> </t>
        </is>
      </c>
      <c r="C7" s="8" t="n">
        <v>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fair value</t>
        </is>
      </c>
      <c r="B8" s="4" t="inlineStr">
        <is>
          <t xml:space="preserve"> </t>
        </is>
      </c>
      <c r="C8" s="6" t="n">
        <v>10694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ffering expenses</t>
        </is>
      </c>
      <c r="B10" s="4" t="inlineStr">
        <is>
          <t xml:space="preserve"> </t>
        </is>
      </c>
      <c r="C10" s="5" t="n">
        <v>34351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common stock</t>
        </is>
      </c>
      <c r="B12" s="4" t="inlineStr">
        <is>
          <t xml:space="preserve"> </t>
        </is>
      </c>
      <c r="C12" s="6" t="n">
        <v>247461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Class A [Member] |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t>
        </is>
      </c>
      <c r="B14" s="4" t="inlineStr">
        <is>
          <t xml:space="preserve"> </t>
        </is>
      </c>
      <c r="C14" s="5" t="n">
        <v>1847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Class A [Member] | Noncontrolling Intere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100000</v>
      </c>
      <c r="H16" s="4" t="inlineStr">
        <is>
          <t xml:space="preserve"> </t>
        </is>
      </c>
      <c r="I16" s="4" t="inlineStr">
        <is>
          <t xml:space="preserve"> </t>
        </is>
      </c>
    </row>
    <row r="17">
      <c r="A17" s="4" t="inlineStr">
        <is>
          <t>Common Class A [Member] | First Closing of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number of shares issued in transaction</t>
        </is>
      </c>
      <c r="B18" s="4" t="inlineStr">
        <is>
          <t xml:space="preserve"> </t>
        </is>
      </c>
      <c r="C18" s="4" t="inlineStr">
        <is>
          <t xml:space="preserve"> </t>
        </is>
      </c>
      <c r="D18" s="5" t="n">
        <v>251796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oss proceeds</t>
        </is>
      </c>
      <c r="B19" s="4" t="inlineStr">
        <is>
          <t xml:space="preserve"> </t>
        </is>
      </c>
      <c r="C19" s="4" t="inlineStr">
        <is>
          <t xml:space="preserve"> </t>
        </is>
      </c>
      <c r="D19" s="6" t="n">
        <v>2517966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Class A [Member] |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number of shares issued in transaction</t>
        </is>
      </c>
      <c r="B21" s="4" t="inlineStr">
        <is>
          <t xml:space="preserve"> </t>
        </is>
      </c>
      <c r="C21" s="5" t="n">
        <v>252896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price per share</t>
        </is>
      </c>
      <c r="B22" s="4" t="inlineStr">
        <is>
          <t xml:space="preserve"> </t>
        </is>
      </c>
      <c r="C22" s="4" t="inlineStr">
        <is>
          <t xml:space="preserve"> </t>
        </is>
      </c>
      <c r="D22" s="6" t="n">
        <v>1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f common stock</t>
        </is>
      </c>
      <c r="B23" s="4" t="inlineStr">
        <is>
          <t xml:space="preserve"> </t>
        </is>
      </c>
      <c r="C23" s="6" t="n">
        <v>2528966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Class A [Member] | Second Closing of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 number of shares issued in transaction</t>
        </is>
      </c>
      <c r="B25" s="4" t="inlineStr">
        <is>
          <t xml:space="preserve"> </t>
        </is>
      </c>
      <c r="C25" s="5" t="n">
        <v>1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oss proceeds</t>
        </is>
      </c>
      <c r="B26" s="4" t="inlineStr">
        <is>
          <t xml:space="preserve"> </t>
        </is>
      </c>
      <c r="C26" s="6" t="n">
        <v>1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blic Vent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interest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v>
      </c>
    </row>
    <row r="29">
      <c r="A29" s="4" t="inlineStr">
        <is>
          <t>Cash distribution payable to former members</t>
        </is>
      </c>
      <c r="B29" s="6" t="n">
        <v>2723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blic Ventures [Member] | 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000</v>
      </c>
      <c r="I31"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Investment Securities (Details) - USD ($)</t>
        </is>
      </c>
      <c r="B1" s="2" t="inlineStr">
        <is>
          <t>Jun. 30, 2023</t>
        </is>
      </c>
      <c r="C1" s="2" t="inlineStr">
        <is>
          <t>Dec. 31, 2022</t>
        </is>
      </c>
    </row>
    <row r="2">
      <c r="A2" s="3" t="inlineStr">
        <is>
          <t>Cash and Cash Equivalents [Line Items]</t>
        </is>
      </c>
      <c r="B2" s="4" t="inlineStr">
        <is>
          <t xml:space="preserve"> </t>
        </is>
      </c>
      <c r="C2" s="4" t="inlineStr">
        <is>
          <t xml:space="preserve"> </t>
        </is>
      </c>
    </row>
    <row r="3">
      <c r="A3" s="4" t="inlineStr">
        <is>
          <t>Investment securities, at amortized cost</t>
        </is>
      </c>
      <c r="B3" s="6" t="n">
        <v>14900217</v>
      </c>
      <c r="C3" s="6" t="n">
        <v>16188920</v>
      </c>
    </row>
    <row r="4">
      <c r="A4" s="4" t="inlineStr">
        <is>
          <t>US Treasury Securitie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Investment securities, at amortized cost</t>
        </is>
      </c>
      <c r="B6" s="6" t="n">
        <v>14900217</v>
      </c>
      <c r="C6" s="6" t="n">
        <v>161889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vestment Securities Broker Dealer (Details) - USD ($)</t>
        </is>
      </c>
      <c r="B1" s="2" t="inlineStr">
        <is>
          <t>Jun. 30, 2023</t>
        </is>
      </c>
      <c r="C1" s="2" t="inlineStr">
        <is>
          <t>Dec. 31, 2022</t>
        </is>
      </c>
    </row>
    <row r="2">
      <c r="A2" s="4" t="inlineStr">
        <is>
          <t>Investment securities, at fair value</t>
        </is>
      </c>
      <c r="B2" s="6" t="n">
        <v>5751630</v>
      </c>
      <c r="C2" s="6" t="n">
        <v>832577</v>
      </c>
    </row>
    <row r="3">
      <c r="A3" s="4" t="inlineStr">
        <is>
          <t>Investment securities, at cost less impairment</t>
        </is>
      </c>
      <c r="B3" s="5" t="n">
        <v>50000</v>
      </c>
      <c r="C3" s="5" t="n">
        <v>50000</v>
      </c>
    </row>
    <row r="4">
      <c r="A4" s="4" t="inlineStr">
        <is>
          <t>Common Stock [Member]</t>
        </is>
      </c>
      <c r="B4" s="4" t="inlineStr">
        <is>
          <t xml:space="preserve"> </t>
        </is>
      </c>
      <c r="C4" s="4" t="inlineStr">
        <is>
          <t xml:space="preserve"> </t>
        </is>
      </c>
    </row>
    <row r="5">
      <c r="A5" s="4" t="inlineStr">
        <is>
          <t>Investment securities, at fair value</t>
        </is>
      </c>
      <c r="B5" s="5" t="n">
        <v>2694911</v>
      </c>
      <c r="C5" s="5" t="n">
        <v>787137</v>
      </c>
    </row>
    <row r="6">
      <c r="A6" s="4" t="inlineStr">
        <is>
          <t>Warrant [Member]</t>
        </is>
      </c>
      <c r="B6" s="4" t="inlineStr">
        <is>
          <t xml:space="preserve"> </t>
        </is>
      </c>
      <c r="C6" s="4" t="inlineStr">
        <is>
          <t xml:space="preserve"> </t>
        </is>
      </c>
    </row>
    <row r="7">
      <c r="A7" s="4" t="inlineStr">
        <is>
          <t>Investment securities, at fair value</t>
        </is>
      </c>
      <c r="B7" s="5" t="n">
        <v>3056719</v>
      </c>
      <c r="C7" s="5" t="n">
        <v>45440</v>
      </c>
    </row>
    <row r="8">
      <c r="A8" s="4" t="inlineStr">
        <is>
          <t>Preferred Stock [Member]</t>
        </is>
      </c>
      <c r="B8" s="4" t="inlineStr">
        <is>
          <t xml:space="preserve"> </t>
        </is>
      </c>
      <c r="C8" s="4" t="inlineStr">
        <is>
          <t xml:space="preserve"> </t>
        </is>
      </c>
    </row>
    <row r="9">
      <c r="A9" s="4" t="inlineStr">
        <is>
          <t>Investment securities, at cost less impairment</t>
        </is>
      </c>
      <c r="B9" s="6" t="n">
        <v>50000</v>
      </c>
      <c r="C9" s="6" t="n">
        <v>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3</t>
        </is>
      </c>
      <c r="C1" s="2" t="inlineStr">
        <is>
          <t>Dec. 31, 2022</t>
        </is>
      </c>
    </row>
    <row r="2">
      <c r="A2" s="4" t="inlineStr">
        <is>
          <t>Allowance for credit losses</t>
        </is>
      </c>
      <c r="B2" s="6" t="n">
        <v>792226</v>
      </c>
      <c r="C2" s="6" t="n">
        <v>783520</v>
      </c>
    </row>
    <row r="3">
      <c r="A3" s="4" t="inlineStr">
        <is>
          <t>Preferred stock, shares authorized</t>
        </is>
      </c>
      <c r="B3" s="5" t="n">
        <v>10000000</v>
      </c>
      <c r="C3" s="5" t="n">
        <v>10000000</v>
      </c>
    </row>
    <row r="4">
      <c r="A4" s="4" t="inlineStr">
        <is>
          <t>Preferred stock, no par value</t>
        </is>
      </c>
      <c r="B4" s="6" t="n">
        <v>0</v>
      </c>
      <c r="C4" s="6" t="n">
        <v>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Common stock, shares authorized</t>
        </is>
      </c>
      <c r="B8" s="5" t="n">
        <v>95000000</v>
      </c>
      <c r="C8" s="5" t="n">
        <v>95000000</v>
      </c>
    </row>
    <row r="9">
      <c r="A9" s="4" t="inlineStr">
        <is>
          <t>Common stock, no par value</t>
        </is>
      </c>
      <c r="B9" s="6" t="n">
        <v>0</v>
      </c>
      <c r="C9" s="6" t="n">
        <v>0</v>
      </c>
    </row>
    <row r="10">
      <c r="A10" s="4" t="inlineStr">
        <is>
          <t>Common stock, shares, issued</t>
        </is>
      </c>
      <c r="B10" s="5" t="n">
        <v>2628966</v>
      </c>
      <c r="C10" s="5" t="n">
        <v>2628966</v>
      </c>
    </row>
    <row r="11">
      <c r="A11" s="4" t="inlineStr">
        <is>
          <t>Common stock, shares outstanding</t>
        </is>
      </c>
      <c r="B11" s="5" t="n">
        <v>2628966</v>
      </c>
      <c r="C11" s="5" t="n">
        <v>2628966</v>
      </c>
    </row>
    <row r="12">
      <c r="A12" s="4" t="inlineStr">
        <is>
          <t>Common Class B [Member]</t>
        </is>
      </c>
      <c r="B12" s="4" t="inlineStr">
        <is>
          <t xml:space="preserve"> </t>
        </is>
      </c>
      <c r="C12" s="4" t="inlineStr">
        <is>
          <t xml:space="preserve"> </t>
        </is>
      </c>
    </row>
    <row r="13">
      <c r="A13" s="4" t="inlineStr">
        <is>
          <t>Common stock, shares authorized</t>
        </is>
      </c>
      <c r="B13" s="5" t="n">
        <v>5000000</v>
      </c>
      <c r="C13" s="5" t="n">
        <v>5000000</v>
      </c>
    </row>
    <row r="14">
      <c r="A14" s="4" t="inlineStr">
        <is>
          <t>Common stock, no par value</t>
        </is>
      </c>
      <c r="B14" s="6" t="n">
        <v>0</v>
      </c>
      <c r="C14" s="6" t="n">
        <v>0</v>
      </c>
    </row>
    <row r="15">
      <c r="A15" s="4" t="inlineStr">
        <is>
          <t>Common stock, shares, issued</t>
        </is>
      </c>
      <c r="B15" s="5" t="n">
        <v>5000000</v>
      </c>
      <c r="C15" s="5" t="n">
        <v>5000000</v>
      </c>
    </row>
    <row r="16">
      <c r="A16" s="4" t="inlineStr">
        <is>
          <t>Common stock, shares outstanding</t>
        </is>
      </c>
      <c r="B16" s="5" t="n">
        <v>5000000</v>
      </c>
      <c r="C16"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Investment Securities Non Broker Dealer (Details) - USD ($)</t>
        </is>
      </c>
      <c r="B1" s="2" t="inlineStr">
        <is>
          <t>Jun. 30, 2023</t>
        </is>
      </c>
      <c r="C1" s="2" t="inlineStr">
        <is>
          <t>Dec. 31, 2022</t>
        </is>
      </c>
    </row>
    <row r="2">
      <c r="A2" s="4" t="inlineStr">
        <is>
          <t>Investment securities, at cost less impairment</t>
        </is>
      </c>
      <c r="B2" s="6" t="n">
        <v>200000</v>
      </c>
      <c r="C2" s="6" t="n">
        <v>200000</v>
      </c>
    </row>
    <row r="3">
      <c r="A3" s="4" t="inlineStr">
        <is>
          <t>Simple Agreement on Future Equities [Member]</t>
        </is>
      </c>
      <c r="B3" s="4" t="inlineStr">
        <is>
          <t xml:space="preserve"> </t>
        </is>
      </c>
      <c r="C3" s="4" t="inlineStr">
        <is>
          <t xml:space="preserve"> </t>
        </is>
      </c>
    </row>
    <row r="4">
      <c r="A4" s="4" t="inlineStr">
        <is>
          <t>Investment securities, at cost less impairment</t>
        </is>
      </c>
      <c r="B4" s="6" t="n">
        <v>200000</v>
      </c>
      <c r="C4" s="6" t="n">
        <v>2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Unrealized Holding Loss and Fair Value of Held to Maturity Securities (Details) - USD ($)</t>
        </is>
      </c>
      <c r="B1" s="2" t="inlineStr">
        <is>
          <t>Jun. 30, 2023</t>
        </is>
      </c>
      <c r="C1" s="2" t="inlineStr">
        <is>
          <t>Dec. 31, 2022</t>
        </is>
      </c>
    </row>
    <row r="2">
      <c r="A2" s="3" t="inlineStr">
        <is>
          <t>Cash and Cash Equivalents [Line Items]</t>
        </is>
      </c>
      <c r="B2" s="4" t="inlineStr">
        <is>
          <t xml:space="preserve"> </t>
        </is>
      </c>
      <c r="C2" s="4" t="inlineStr">
        <is>
          <t xml:space="preserve"> </t>
        </is>
      </c>
    </row>
    <row r="3">
      <c r="A3" s="4" t="inlineStr">
        <is>
          <t>Debt Securities, Held-to-Maturity, Fair Value</t>
        </is>
      </c>
      <c r="B3" s="6" t="n">
        <v>14900217</v>
      </c>
      <c r="C3" s="6" t="n">
        <v>16188920</v>
      </c>
    </row>
    <row r="4">
      <c r="A4" s="4" t="inlineStr">
        <is>
          <t>Debt Securities, Held-to-Maturity, Accumulated Unrecognized Gain</t>
        </is>
      </c>
      <c r="B4" s="4" t="inlineStr">
        <is>
          <t xml:space="preserve"> </t>
        </is>
      </c>
      <c r="C4" s="4" t="inlineStr">
        <is>
          <t xml:space="preserve"> </t>
        </is>
      </c>
    </row>
    <row r="5">
      <c r="A5" s="4" t="inlineStr">
        <is>
          <t>Debt Securities, Held-to-Maturity, Accumulated Unrecognized Loss</t>
        </is>
      </c>
      <c r="B5" s="5" t="n">
        <v>-36050</v>
      </c>
      <c r="C5" s="5" t="n">
        <v>-51645</v>
      </c>
    </row>
    <row r="6">
      <c r="A6" s="4" t="inlineStr">
        <is>
          <t>Debt Securities, Held-to-Maturity, Amortized Cost, before Allowance for Credit Loss</t>
        </is>
      </c>
      <c r="B6" s="5" t="n">
        <v>14864167</v>
      </c>
      <c r="C6" s="5" t="n">
        <v>16137275</v>
      </c>
    </row>
    <row r="7">
      <c r="A7" s="4" t="inlineStr">
        <is>
          <t>US Treasury Securitie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Debt Securities, Held-to-Maturity, Fair Value</t>
        </is>
      </c>
      <c r="B9" s="5" t="n">
        <v>14900217</v>
      </c>
      <c r="C9" s="5" t="n">
        <v>16188920</v>
      </c>
    </row>
    <row r="10">
      <c r="A10" s="4" t="inlineStr">
        <is>
          <t>Debt Securities, Held-to-Maturity, Accumulated Unrecognized Gain</t>
        </is>
      </c>
      <c r="B10" s="4" t="inlineStr">
        <is>
          <t xml:space="preserve"> </t>
        </is>
      </c>
      <c r="C10" s="4" t="inlineStr">
        <is>
          <t xml:space="preserve"> </t>
        </is>
      </c>
    </row>
    <row r="11">
      <c r="A11" s="4" t="inlineStr">
        <is>
          <t>Debt Securities, Held-to-Maturity, Accumulated Unrecognized Loss</t>
        </is>
      </c>
      <c r="B11" s="5" t="n">
        <v>-36050</v>
      </c>
      <c r="C11" s="5" t="n">
        <v>-51645</v>
      </c>
    </row>
    <row r="12">
      <c r="A12" s="4" t="inlineStr">
        <is>
          <t>Debt Securities, Held-to-Maturity, Amortized Cost, before Allowance for Credit Loss</t>
        </is>
      </c>
      <c r="B12" s="6" t="n">
        <v>14864167</v>
      </c>
      <c r="C12" s="6" t="n">
        <v>161372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Company's Financial Assets and Liabilities Measured at Fair Value On a Recurring Basis (Details)</t>
        </is>
      </c>
      <c r="B1" s="2" t="inlineStr">
        <is>
          <t>6 Months Ended</t>
        </is>
      </c>
    </row>
    <row r="2">
      <c r="B2" s="2" t="inlineStr">
        <is>
          <t>Jun. 30, 2023 USD ($)</t>
        </is>
      </c>
    </row>
    <row r="3">
      <c r="A3" s="3" t="inlineStr">
        <is>
          <t>Platform Operator, Crypto-Asset [Line Items]</t>
        </is>
      </c>
      <c r="B3" s="4" t="inlineStr">
        <is>
          <t xml:space="preserve"> </t>
        </is>
      </c>
    </row>
    <row r="4">
      <c r="A4" s="4" t="inlineStr">
        <is>
          <t>Investment securities, at fair value</t>
        </is>
      </c>
      <c r="B4" s="6" t="n">
        <v>5751630</v>
      </c>
    </row>
    <row r="5">
      <c r="A5" s="4" t="inlineStr">
        <is>
          <t>Beginning Balance</t>
        </is>
      </c>
      <c r="B5" s="5" t="n">
        <v>832577</v>
      </c>
    </row>
    <row r="6">
      <c r="A6" s="4" t="inlineStr">
        <is>
          <t>Ending Balance</t>
        </is>
      </c>
      <c r="B6" s="5" t="n">
        <v>5751630</v>
      </c>
    </row>
    <row r="7">
      <c r="A7" s="4" t="inlineStr">
        <is>
          <t>Common Stock [Member]</t>
        </is>
      </c>
      <c r="B7" s="4" t="inlineStr">
        <is>
          <t xml:space="preserve"> </t>
        </is>
      </c>
    </row>
    <row r="8">
      <c r="A8" s="3" t="inlineStr">
        <is>
          <t>Platform Operator, Crypto-Asset [Line Items]</t>
        </is>
      </c>
      <c r="B8" s="4" t="inlineStr">
        <is>
          <t xml:space="preserve"> </t>
        </is>
      </c>
    </row>
    <row r="9">
      <c r="A9" s="4" t="inlineStr">
        <is>
          <t>Investment securities, at fair value</t>
        </is>
      </c>
      <c r="B9" s="5" t="n">
        <v>2694911</v>
      </c>
    </row>
    <row r="10">
      <c r="A10" s="4" t="inlineStr">
        <is>
          <t>Beginning Balance</t>
        </is>
      </c>
      <c r="B10" s="5" t="n">
        <v>787137</v>
      </c>
    </row>
    <row r="11">
      <c r="A11" s="4" t="inlineStr">
        <is>
          <t>Ending Balance</t>
        </is>
      </c>
      <c r="B11" s="5" t="n">
        <v>2694911</v>
      </c>
    </row>
    <row r="12">
      <c r="A12" s="4" t="inlineStr">
        <is>
          <t>Warrant [Member]</t>
        </is>
      </c>
      <c r="B12" s="4" t="inlineStr">
        <is>
          <t xml:space="preserve"> </t>
        </is>
      </c>
    </row>
    <row r="13">
      <c r="A13" s="3" t="inlineStr">
        <is>
          <t>Platform Operator, Crypto-Asset [Line Items]</t>
        </is>
      </c>
      <c r="B13" s="4" t="inlineStr">
        <is>
          <t xml:space="preserve"> </t>
        </is>
      </c>
    </row>
    <row r="14">
      <c r="A14" s="4" t="inlineStr">
        <is>
          <t>Investment securities, at fair value</t>
        </is>
      </c>
      <c r="B14" s="5" t="n">
        <v>3056719</v>
      </c>
    </row>
    <row r="15">
      <c r="A15" s="4" t="inlineStr">
        <is>
          <t>Beginning Balance</t>
        </is>
      </c>
      <c r="B15" s="5" t="n">
        <v>45440</v>
      </c>
    </row>
    <row r="16">
      <c r="A16" s="4" t="inlineStr">
        <is>
          <t>Ending Balance</t>
        </is>
      </c>
      <c r="B16" s="5" t="n">
        <v>3056719</v>
      </c>
    </row>
    <row r="17">
      <c r="A17" s="4" t="inlineStr">
        <is>
          <t>Fair Value, Inputs, Level 1 [Member]</t>
        </is>
      </c>
      <c r="B17" s="4" t="inlineStr">
        <is>
          <t xml:space="preserve"> </t>
        </is>
      </c>
    </row>
    <row r="18">
      <c r="A18" s="3" t="inlineStr">
        <is>
          <t>Platform Operator, Crypto-Asset [Line Items]</t>
        </is>
      </c>
      <c r="B18" s="4" t="inlineStr">
        <is>
          <t xml:space="preserve"> </t>
        </is>
      </c>
    </row>
    <row r="19">
      <c r="A19" s="4" t="inlineStr">
        <is>
          <t>Investment securities, at fair value</t>
        </is>
      </c>
      <c r="B19" s="5" t="n">
        <v>2694911</v>
      </c>
    </row>
    <row r="20">
      <c r="A20" s="4" t="inlineStr">
        <is>
          <t>Beginning Balance</t>
        </is>
      </c>
      <c r="B20" s="5" t="n">
        <v>787137</v>
      </c>
    </row>
    <row r="21">
      <c r="A21" s="4" t="inlineStr">
        <is>
          <t>Ending Balance</t>
        </is>
      </c>
      <c r="B21" s="5" t="n">
        <v>2694911</v>
      </c>
    </row>
    <row r="22">
      <c r="A22" s="4" t="inlineStr">
        <is>
          <t>Fair Value, Inputs, Level 1 [Member] | Common Stock [Member]</t>
        </is>
      </c>
      <c r="B22" s="4" t="inlineStr">
        <is>
          <t xml:space="preserve"> </t>
        </is>
      </c>
    </row>
    <row r="23">
      <c r="A23" s="3" t="inlineStr">
        <is>
          <t>Platform Operator, Crypto-Asset [Line Items]</t>
        </is>
      </c>
      <c r="B23" s="4" t="inlineStr">
        <is>
          <t xml:space="preserve"> </t>
        </is>
      </c>
    </row>
    <row r="24">
      <c r="A24" s="4" t="inlineStr">
        <is>
          <t>Investment securities, at fair value</t>
        </is>
      </c>
      <c r="B24" s="5" t="n">
        <v>2694911</v>
      </c>
    </row>
    <row r="25">
      <c r="A25" s="4" t="inlineStr">
        <is>
          <t>Beginning Balance</t>
        </is>
      </c>
      <c r="B25" s="5" t="n">
        <v>787137</v>
      </c>
    </row>
    <row r="26">
      <c r="A26" s="4" t="inlineStr">
        <is>
          <t>Ending Balance</t>
        </is>
      </c>
      <c r="B26" s="5" t="n">
        <v>2694911</v>
      </c>
    </row>
    <row r="27">
      <c r="A27" s="4" t="inlineStr">
        <is>
          <t>Fair Value, Inputs, Level 1 [Member] | Warrant [Member]</t>
        </is>
      </c>
      <c r="B27" s="4" t="inlineStr">
        <is>
          <t xml:space="preserve"> </t>
        </is>
      </c>
    </row>
    <row r="28">
      <c r="A28" s="3" t="inlineStr">
        <is>
          <t>Platform Operator, Crypto-Asset [Line Items]</t>
        </is>
      </c>
      <c r="B28" s="4" t="inlineStr">
        <is>
          <t xml:space="preserve"> </t>
        </is>
      </c>
    </row>
    <row r="29">
      <c r="A29" s="4" t="inlineStr">
        <is>
          <t>Investment securities, at fair value</t>
        </is>
      </c>
      <c r="B29" s="4" t="inlineStr">
        <is>
          <t xml:space="preserve"> </t>
        </is>
      </c>
    </row>
    <row r="30">
      <c r="A30" s="4" t="inlineStr">
        <is>
          <t>Beginning Balance</t>
        </is>
      </c>
      <c r="B30" s="4" t="inlineStr">
        <is>
          <t xml:space="preserve"> </t>
        </is>
      </c>
    </row>
    <row r="31">
      <c r="A31" s="4" t="inlineStr">
        <is>
          <t>Ending Balance</t>
        </is>
      </c>
      <c r="B31" s="4" t="inlineStr">
        <is>
          <t xml:space="preserve"> </t>
        </is>
      </c>
    </row>
    <row r="32">
      <c r="A32" s="4" t="inlineStr">
        <is>
          <t>Fair Value, Inputs, Level 2 [Member]</t>
        </is>
      </c>
      <c r="B32" s="4" t="inlineStr">
        <is>
          <t xml:space="preserve"> </t>
        </is>
      </c>
    </row>
    <row r="33">
      <c r="A33" s="3" t="inlineStr">
        <is>
          <t>Platform Operator, Crypto-Asset [Line Items]</t>
        </is>
      </c>
      <c r="B33" s="4" t="inlineStr">
        <is>
          <t xml:space="preserve"> </t>
        </is>
      </c>
    </row>
    <row r="34">
      <c r="A34" s="4" t="inlineStr">
        <is>
          <t>Investment securities, at fair value</t>
        </is>
      </c>
      <c r="B34" s="5" t="n">
        <v>82539</v>
      </c>
    </row>
    <row r="35">
      <c r="A35" s="4" t="inlineStr">
        <is>
          <t>Beginning Balance</t>
        </is>
      </c>
      <c r="B35" s="5" t="n">
        <v>45440</v>
      </c>
    </row>
    <row r="36">
      <c r="A36" s="4" t="inlineStr">
        <is>
          <t>Ending Balance</t>
        </is>
      </c>
      <c r="B36" s="5" t="n">
        <v>82539</v>
      </c>
    </row>
    <row r="37">
      <c r="A37" s="4" t="inlineStr">
        <is>
          <t>Fair Value, Inputs, Level 2 [Member] | Common Stock [Member]</t>
        </is>
      </c>
      <c r="B37" s="4" t="inlineStr">
        <is>
          <t xml:space="preserve"> </t>
        </is>
      </c>
    </row>
    <row r="38">
      <c r="A38" s="3" t="inlineStr">
        <is>
          <t>Platform Operator, Crypto-Asset [Line Items]</t>
        </is>
      </c>
      <c r="B38" s="4" t="inlineStr">
        <is>
          <t xml:space="preserve"> </t>
        </is>
      </c>
    </row>
    <row r="39">
      <c r="A39" s="4" t="inlineStr">
        <is>
          <t>Investment securities, at fair value</t>
        </is>
      </c>
      <c r="B39" s="4" t="inlineStr">
        <is>
          <t xml:space="preserve"> </t>
        </is>
      </c>
    </row>
    <row r="40">
      <c r="A40" s="4" t="inlineStr">
        <is>
          <t>Beginning Balance</t>
        </is>
      </c>
      <c r="B40" s="4" t="inlineStr">
        <is>
          <t xml:space="preserve"> </t>
        </is>
      </c>
    </row>
    <row r="41">
      <c r="A41" s="4" t="inlineStr">
        <is>
          <t>Ending Balance</t>
        </is>
      </c>
      <c r="B41" s="4" t="inlineStr">
        <is>
          <t xml:space="preserve"> </t>
        </is>
      </c>
    </row>
    <row r="42">
      <c r="A42" s="4" t="inlineStr">
        <is>
          <t>Fair Value, Inputs, Level 2 [Member] | Warrant [Member]</t>
        </is>
      </c>
      <c r="B42" s="4" t="inlineStr">
        <is>
          <t xml:space="preserve"> </t>
        </is>
      </c>
    </row>
    <row r="43">
      <c r="A43" s="3" t="inlineStr">
        <is>
          <t>Platform Operator, Crypto-Asset [Line Items]</t>
        </is>
      </c>
      <c r="B43" s="4" t="inlineStr">
        <is>
          <t xml:space="preserve"> </t>
        </is>
      </c>
    </row>
    <row r="44">
      <c r="A44" s="4" t="inlineStr">
        <is>
          <t>Investment securities, at fair value</t>
        </is>
      </c>
      <c r="B44" s="5" t="n">
        <v>82539</v>
      </c>
    </row>
    <row r="45">
      <c r="A45" s="4" t="inlineStr">
        <is>
          <t>Beginning Balance</t>
        </is>
      </c>
      <c r="B45" s="5" t="n">
        <v>45440</v>
      </c>
    </row>
    <row r="46">
      <c r="A46" s="4" t="inlineStr">
        <is>
          <t>Ending Balance</t>
        </is>
      </c>
      <c r="B46" s="5" t="n">
        <v>82539</v>
      </c>
    </row>
    <row r="47">
      <c r="A47" s="4" t="inlineStr">
        <is>
          <t>Fair Value, Inputs, Level 3 [Member]</t>
        </is>
      </c>
      <c r="B47" s="4" t="inlineStr">
        <is>
          <t xml:space="preserve"> </t>
        </is>
      </c>
    </row>
    <row r="48">
      <c r="A48" s="3" t="inlineStr">
        <is>
          <t>Platform Operator, Crypto-Asset [Line Items]</t>
        </is>
      </c>
      <c r="B48" s="4" t="inlineStr">
        <is>
          <t xml:space="preserve"> </t>
        </is>
      </c>
    </row>
    <row r="49">
      <c r="A49" s="4" t="inlineStr">
        <is>
          <t>Investment securities, at fair value</t>
        </is>
      </c>
      <c r="B49" s="5" t="n">
        <v>2974180</v>
      </c>
    </row>
    <row r="50">
      <c r="A50" s="4" t="inlineStr">
        <is>
          <t>Beginning Balance</t>
        </is>
      </c>
      <c r="B50" s="4" t="inlineStr">
        <is>
          <t xml:space="preserve"> </t>
        </is>
      </c>
    </row>
    <row r="51">
      <c r="A51" s="4" t="inlineStr">
        <is>
          <t>Receipt from investment banking fees</t>
        </is>
      </c>
      <c r="B51" s="5" t="n">
        <v>2645620</v>
      </c>
    </row>
    <row r="52">
      <c r="A52" s="4" t="inlineStr">
        <is>
          <t>Realized gains</t>
        </is>
      </c>
      <c r="B52" s="4" t="inlineStr">
        <is>
          <t xml:space="preserve"> </t>
        </is>
      </c>
    </row>
    <row r="53">
      <c r="A53" s="4" t="inlineStr">
        <is>
          <t>Unrealized gains</t>
        </is>
      </c>
      <c r="B53" s="5" t="n">
        <v>493647</v>
      </c>
    </row>
    <row r="54">
      <c r="A54" s="4" t="inlineStr">
        <is>
          <t>Sales or distribution</t>
        </is>
      </c>
      <c r="B54" s="5" t="n">
        <v>-165087</v>
      </c>
    </row>
    <row r="55">
      <c r="A55" s="4" t="inlineStr">
        <is>
          <t>Purchases</t>
        </is>
      </c>
      <c r="B55" s="4" t="inlineStr">
        <is>
          <t xml:space="preserve"> </t>
        </is>
      </c>
    </row>
    <row r="56">
      <c r="A56" s="4" t="inlineStr">
        <is>
          <t>Ending Balance</t>
        </is>
      </c>
      <c r="B56" s="6" t="n">
        <v>2974180</v>
      </c>
    </row>
    <row r="57">
      <c r="A57" s="4" t="inlineStr">
        <is>
          <t>Range of inputs</t>
        </is>
      </c>
      <c r="B57" s="10" t="n">
        <v>101.16</v>
      </c>
    </row>
    <row r="58">
      <c r="A58" s="4" t="inlineStr">
        <is>
          <t>Weighted average inputs</t>
        </is>
      </c>
      <c r="B58" s="10" t="n">
        <v>101.16</v>
      </c>
    </row>
    <row r="59">
      <c r="A59" s="4" t="inlineStr">
        <is>
          <t>Fair Value, Inputs, Level 3 [Member] | Common Stock [Member]</t>
        </is>
      </c>
      <c r="B59" s="4" t="inlineStr">
        <is>
          <t xml:space="preserve"> </t>
        </is>
      </c>
    </row>
    <row r="60">
      <c r="A60" s="3" t="inlineStr">
        <is>
          <t>Platform Operator, Crypto-Asset [Line Items]</t>
        </is>
      </c>
      <c r="B60" s="4" t="inlineStr">
        <is>
          <t xml:space="preserve"> </t>
        </is>
      </c>
    </row>
    <row r="61">
      <c r="A61" s="4" t="inlineStr">
        <is>
          <t>Investment securities, at fair value</t>
        </is>
      </c>
      <c r="B61" s="4" t="inlineStr">
        <is>
          <t xml:space="preserve"> </t>
        </is>
      </c>
    </row>
    <row r="62">
      <c r="A62" s="4" t="inlineStr">
        <is>
          <t>Beginning Balance</t>
        </is>
      </c>
      <c r="B62" s="4" t="inlineStr">
        <is>
          <t xml:space="preserve"> </t>
        </is>
      </c>
    </row>
    <row r="63">
      <c r="A63" s="4" t="inlineStr">
        <is>
          <t>Ending Balance</t>
        </is>
      </c>
      <c r="B63" s="4" t="inlineStr">
        <is>
          <t xml:space="preserve"> </t>
        </is>
      </c>
    </row>
    <row r="64">
      <c r="A64" s="4" t="inlineStr">
        <is>
          <t>Fair Value, Inputs, Level 3 [Member] | Warrant [Member]</t>
        </is>
      </c>
      <c r="B64" s="4" t="inlineStr">
        <is>
          <t xml:space="preserve"> </t>
        </is>
      </c>
    </row>
    <row r="65">
      <c r="A65" s="3" t="inlineStr">
        <is>
          <t>Platform Operator, Crypto-Asset [Line Items]</t>
        </is>
      </c>
      <c r="B65" s="4" t="inlineStr">
        <is>
          <t xml:space="preserve"> </t>
        </is>
      </c>
    </row>
    <row r="66">
      <c r="A66" s="4" t="inlineStr">
        <is>
          <t>Investment securities, at fair value</t>
        </is>
      </c>
      <c r="B66" s="5" t="n">
        <v>2974180</v>
      </c>
    </row>
    <row r="67">
      <c r="A67" s="4" t="inlineStr">
        <is>
          <t>Beginning Balance</t>
        </is>
      </c>
      <c r="B67" s="4" t="inlineStr">
        <is>
          <t xml:space="preserve"> </t>
        </is>
      </c>
    </row>
    <row r="68">
      <c r="A68" s="4" t="inlineStr">
        <is>
          <t>Ending Balance</t>
        </is>
      </c>
      <c r="B68" s="6" t="n">
        <v>297418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9" customWidth="1" min="2" max="2"/>
  </cols>
  <sheetData>
    <row r="1">
      <c r="A1" s="1" t="inlineStr">
        <is>
          <t>Schedule of Straight-Line Method Over the Following Estimated Useful Lives (Details)</t>
        </is>
      </c>
      <c r="B1" s="2" t="inlineStr">
        <is>
          <t>6 Months Ended</t>
        </is>
      </c>
    </row>
    <row r="2">
      <c r="B2" s="2" t="inlineStr">
        <is>
          <t>Jun. 30, 2023</t>
        </is>
      </c>
    </row>
    <row r="3">
      <c r="A3" s="4" t="inlineStr">
        <is>
          <t>Laboratory Equipment [Member]</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5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7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Lesser of the lease duration or the life of the improvements</t>
        </is>
      </c>
      <c r="B11" s="4" t="inlineStr">
        <is>
          <t>Lesser
    of the lease duration or the
    life of the improv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932716</v>
      </c>
      <c r="C3" s="6" t="n">
        <v>889025</v>
      </c>
    </row>
    <row r="4">
      <c r="A4" s="4" t="inlineStr">
        <is>
          <t>Less: Accumulated depreciation</t>
        </is>
      </c>
      <c r="B4" s="5" t="n">
        <v>-352630</v>
      </c>
      <c r="C4" s="5" t="n">
        <v>-264381</v>
      </c>
    </row>
    <row r="5">
      <c r="A5" s="4" t="inlineStr">
        <is>
          <t>Property and equipment, net</t>
        </is>
      </c>
      <c r="B5" s="5" t="n">
        <v>580086</v>
      </c>
      <c r="C5" s="5" t="n">
        <v>624644</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811281</v>
      </c>
      <c r="C8" s="5" t="n">
        <v>80303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0270</v>
      </c>
      <c r="C11" s="5" t="n">
        <v>1027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11165</v>
      </c>
      <c r="C14" s="6" t="n">
        <v>757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mmary of Grants Receivable Activity (Details) - USD ($)</t>
        </is>
      </c>
      <c r="B1" s="2" t="inlineStr">
        <is>
          <t>6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Balance at beginning of period</t>
        </is>
      </c>
      <c r="B4" s="6" t="n">
        <v>809532</v>
      </c>
      <c r="C4" s="6" t="n">
        <v>468353</v>
      </c>
    </row>
    <row r="5">
      <c r="A5" s="4" t="inlineStr">
        <is>
          <t>Grant costs expensed</t>
        </is>
      </c>
      <c r="B5" s="5" t="n">
        <v>1467202</v>
      </c>
      <c r="C5" s="5" t="n">
        <v>974213</v>
      </c>
    </row>
    <row r="6">
      <c r="A6" s="4" t="inlineStr">
        <is>
          <t>Grants for equipment purchased</t>
        </is>
      </c>
      <c r="B6" s="4" t="inlineStr">
        <is>
          <t xml:space="preserve"> </t>
        </is>
      </c>
      <c r="C6" s="5" t="n">
        <v>51785</v>
      </c>
    </row>
    <row r="7">
      <c r="A7" s="4" t="inlineStr">
        <is>
          <t>Grant fees</t>
        </is>
      </c>
      <c r="B7" s="5" t="n">
        <v>54886</v>
      </c>
      <c r="C7" s="5" t="n">
        <v>31717</v>
      </c>
    </row>
    <row r="8">
      <c r="A8" s="4" t="inlineStr">
        <is>
          <t>Grant funds received</t>
        </is>
      </c>
      <c r="B8" s="5" t="n">
        <v>-1257596</v>
      </c>
      <c r="C8" s="5" t="n">
        <v>-804243</v>
      </c>
    </row>
    <row r="9">
      <c r="A9" s="4" t="inlineStr">
        <is>
          <t>Balance at end of period</t>
        </is>
      </c>
      <c r="B9" s="6" t="n">
        <v>1074024</v>
      </c>
      <c r="C9" s="6" t="n">
        <v>7218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certain tax positions</t>
        </is>
      </c>
      <c r="B4" s="6" t="n">
        <v>0</v>
      </c>
      <c r="C4" s="4" t="inlineStr">
        <is>
          <t xml:space="preserve"> </t>
        </is>
      </c>
      <c r="D4" s="6" t="n">
        <v>0</v>
      </c>
      <c r="E4" s="4" t="inlineStr">
        <is>
          <t xml:space="preserve"> </t>
        </is>
      </c>
      <c r="F4" s="6" t="n">
        <v>0</v>
      </c>
    </row>
    <row r="5">
      <c r="A5" s="4" t="inlineStr">
        <is>
          <t>FDIC insured limits</t>
        </is>
      </c>
      <c r="B5" s="5" t="n">
        <v>250000</v>
      </c>
      <c r="C5" s="4" t="inlineStr">
        <is>
          <t xml:space="preserve"> </t>
        </is>
      </c>
      <c r="D5" s="5" t="n">
        <v>250000</v>
      </c>
      <c r="E5" s="4" t="inlineStr">
        <is>
          <t xml:space="preserve"> </t>
        </is>
      </c>
      <c r="F5" s="4" t="inlineStr">
        <is>
          <t xml:space="preserve"> </t>
        </is>
      </c>
    </row>
    <row r="6">
      <c r="A6" s="4" t="inlineStr">
        <is>
          <t>SIPC insurance limits</t>
        </is>
      </c>
      <c r="B6" s="5" t="n">
        <v>500000</v>
      </c>
      <c r="C6" s="4" t="inlineStr">
        <is>
          <t xml:space="preserve"> </t>
        </is>
      </c>
      <c r="D6" s="5" t="n">
        <v>500000</v>
      </c>
      <c r="E6" s="4" t="inlineStr">
        <is>
          <t xml:space="preserve"> </t>
        </is>
      </c>
      <c r="F6" s="4" t="inlineStr">
        <is>
          <t xml:space="preserve"> </t>
        </is>
      </c>
    </row>
    <row r="7">
      <c r="A7" s="4" t="inlineStr">
        <is>
          <t>Credit risk losses</t>
        </is>
      </c>
      <c r="B7" s="4" t="inlineStr">
        <is>
          <t xml:space="preserve"> </t>
        </is>
      </c>
      <c r="C7" s="4" t="inlineStr">
        <is>
          <t xml:space="preserve"> </t>
        </is>
      </c>
      <c r="D7" s="5" t="n">
        <v>0</v>
      </c>
      <c r="E7" s="6" t="n">
        <v>0</v>
      </c>
      <c r="F7" s="4" t="inlineStr">
        <is>
          <t xml:space="preserve"> </t>
        </is>
      </c>
    </row>
    <row r="8">
      <c r="A8" s="4" t="inlineStr">
        <is>
          <t>Restricted cash</t>
        </is>
      </c>
      <c r="B8" s="5" t="n">
        <v>0</v>
      </c>
      <c r="C8" s="4" t="inlineStr">
        <is>
          <t xml:space="preserve"> </t>
        </is>
      </c>
      <c r="D8" s="5" t="n">
        <v>0</v>
      </c>
      <c r="E8" s="4" t="inlineStr">
        <is>
          <t xml:space="preserve"> </t>
        </is>
      </c>
      <c r="F8" s="6" t="n">
        <v>0</v>
      </c>
    </row>
    <row r="9">
      <c r="A9" s="4" t="inlineStr">
        <is>
          <t>Unrealized gain in investments</t>
        </is>
      </c>
      <c r="B9" s="5" t="n">
        <v>1429092</v>
      </c>
      <c r="C9" s="6" t="n">
        <v>-35560</v>
      </c>
      <c r="D9" s="5" t="n">
        <v>1483871</v>
      </c>
      <c r="E9" s="5" t="n">
        <v>-19908</v>
      </c>
      <c r="F9" s="4" t="inlineStr">
        <is>
          <t xml:space="preserve"> </t>
        </is>
      </c>
    </row>
    <row r="10">
      <c r="A10" s="4" t="inlineStr">
        <is>
          <t>Unrealized loss in investments</t>
        </is>
      </c>
      <c r="B10" s="5" t="n">
        <v>-1429092</v>
      </c>
      <c r="C10" s="5" t="n">
        <v>35560</v>
      </c>
      <c r="D10" s="5" t="n">
        <v>-1483871</v>
      </c>
      <c r="E10" s="5" t="n">
        <v>19908</v>
      </c>
      <c r="F10" s="4" t="inlineStr">
        <is>
          <t xml:space="preserve"> </t>
        </is>
      </c>
    </row>
    <row r="11">
      <c r="A11" s="4" t="inlineStr">
        <is>
          <t>Grant costs expensed</t>
        </is>
      </c>
      <c r="B11" s="4" t="inlineStr">
        <is>
          <t xml:space="preserve"> </t>
        </is>
      </c>
      <c r="C11" s="4" t="inlineStr">
        <is>
          <t xml:space="preserve"> </t>
        </is>
      </c>
      <c r="D11" s="5" t="n">
        <v>1467202</v>
      </c>
      <c r="E11" s="5" t="n">
        <v>974213</v>
      </c>
      <c r="F11" s="4" t="inlineStr">
        <is>
          <t xml:space="preserve"> </t>
        </is>
      </c>
    </row>
    <row r="12">
      <c r="A12" s="4" t="inlineStr">
        <is>
          <t>Total grant cost expensed</t>
        </is>
      </c>
      <c r="B12" s="4" t="inlineStr">
        <is>
          <t xml:space="preserve"> </t>
        </is>
      </c>
      <c r="C12" s="4" t="inlineStr">
        <is>
          <t xml:space="preserve"> </t>
        </is>
      </c>
      <c r="D12" s="5" t="n">
        <v>1522088</v>
      </c>
      <c r="E12" s="5" t="n">
        <v>1057715</v>
      </c>
      <c r="F12" s="4" t="inlineStr">
        <is>
          <t xml:space="preserve"> </t>
        </is>
      </c>
    </row>
    <row r="13">
      <c r="A13" s="4" t="inlineStr">
        <is>
          <t>Net of grant received</t>
        </is>
      </c>
      <c r="B13" s="5" t="n">
        <v>775274</v>
      </c>
      <c r="C13" s="5" t="n">
        <v>641541</v>
      </c>
      <c r="D13" s="5" t="n">
        <v>1561247</v>
      </c>
      <c r="E13" s="5" t="n">
        <v>1198076</v>
      </c>
      <c r="F13" s="4" t="inlineStr">
        <is>
          <t xml:space="preserve"> </t>
        </is>
      </c>
    </row>
    <row r="14">
      <c r="A14" s="4" t="inlineStr">
        <is>
          <t>Patent and licensing legal and filing fees and costs</t>
        </is>
      </c>
      <c r="B14" s="6" t="n">
        <v>30309</v>
      </c>
      <c r="C14" s="6" t="n">
        <v>68612</v>
      </c>
      <c r="D14" s="5" t="n">
        <v>64729</v>
      </c>
      <c r="E14" s="6" t="n">
        <v>91377</v>
      </c>
      <c r="F14" s="4" t="inlineStr">
        <is>
          <t xml:space="preserve"> </t>
        </is>
      </c>
    </row>
    <row r="15">
      <c r="A15" s="4" t="inlineStr">
        <is>
          <t>Compensation expense</t>
        </is>
      </c>
      <c r="B15" s="4" t="inlineStr">
        <is>
          <t xml:space="preserve"> </t>
        </is>
      </c>
      <c r="C15" s="4" t="inlineStr">
        <is>
          <t xml:space="preserve"> </t>
        </is>
      </c>
      <c r="D15" s="6" t="n">
        <v>1104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Total Assets and Statements of Operations by Segment (Details) - USD ($)</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6" t="n">
        <v>2087152</v>
      </c>
      <c r="C3" s="6" t="n">
        <v>2034376</v>
      </c>
    </row>
    <row r="4">
      <c r="A4" s="4" t="inlineStr">
        <is>
          <t>Total assets</t>
        </is>
      </c>
      <c r="B4" s="5" t="n">
        <v>27415307</v>
      </c>
      <c r="C4" s="5" t="n">
        <v>25701071</v>
      </c>
    </row>
    <row r="5">
      <c r="A5" s="4" t="inlineStr">
        <is>
          <t>Broker Dealer &amp; Intellectual Property Servic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t>
        </is>
      </c>
      <c r="B7" s="4" t="inlineStr">
        <is>
          <t xml:space="preserve"> </t>
        </is>
      </c>
      <c r="C7" s="4" t="inlineStr">
        <is>
          <t xml:space="preserve"> </t>
        </is>
      </c>
    </row>
    <row r="8">
      <c r="A8" s="4" t="inlineStr">
        <is>
          <t>Total assets</t>
        </is>
      </c>
      <c r="B8" s="5" t="n">
        <v>7657488</v>
      </c>
      <c r="C8" s="5" t="n">
        <v>4737137</v>
      </c>
    </row>
    <row r="9">
      <c r="A9" s="4" t="inlineStr">
        <is>
          <t>Technology Develop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Long-lived assets</t>
        </is>
      </c>
      <c r="B11" s="5" t="n">
        <v>1305934</v>
      </c>
      <c r="C11" s="5" t="n">
        <v>1216418</v>
      </c>
    </row>
    <row r="12">
      <c r="A12" s="4" t="inlineStr">
        <is>
          <t>Total assets</t>
        </is>
      </c>
      <c r="B12" s="5" t="n">
        <v>2628898</v>
      </c>
      <c r="C12" s="5" t="n">
        <v>2685277</v>
      </c>
    </row>
    <row r="13">
      <c r="A13" s="4" t="inlineStr">
        <is>
          <t>Other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5" t="n">
        <v>781218</v>
      </c>
      <c r="C15" s="5" t="n">
        <v>817958</v>
      </c>
    </row>
    <row r="16">
      <c r="A16" s="4" t="inlineStr">
        <is>
          <t>Total assets</t>
        </is>
      </c>
      <c r="B16" s="6" t="n">
        <v>17128921</v>
      </c>
      <c r="C16" s="6" t="n">
        <v>182782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chedule of Statement of Operation by Segment (Details) - USD ($)</t>
        </is>
      </c>
      <c r="B1" s="2" t="inlineStr">
        <is>
          <t>1 Months Ended</t>
        </is>
      </c>
      <c r="C1" s="2" t="inlineStr">
        <is>
          <t>2 Months Ended</t>
        </is>
      </c>
      <c r="D1" s="2" t="inlineStr">
        <is>
          <t>3 Months Ended</t>
        </is>
      </c>
      <c r="F1" s="2" t="inlineStr">
        <is>
          <t>6 Months Ended</t>
        </is>
      </c>
    </row>
    <row r="2">
      <c r="B2" s="2" t="inlineStr">
        <is>
          <t>Jan. 16, 2022</t>
        </is>
      </c>
      <c r="C2" s="2" t="inlineStr">
        <is>
          <t>Mar. 31, 2022</t>
        </is>
      </c>
      <c r="D2" s="2" t="inlineStr">
        <is>
          <t>Jun. 30, 2023</t>
        </is>
      </c>
      <c r="E2" s="2" t="inlineStr">
        <is>
          <t>Jun. 30, 2022</t>
        </is>
      </c>
      <c r="F2" s="2" t="inlineStr">
        <is>
          <t>Jun. 30, 2023</t>
        </is>
      </c>
      <c r="G2" s="2" t="inlineStr">
        <is>
          <t>Jun. 30, 2022</t>
        </is>
      </c>
      <c r="H2" s="2" t="inlineStr">
        <is>
          <t>Dec. 31, 2022</t>
        </is>
      </c>
    </row>
    <row r="3">
      <c r="A3" s="3" t="inlineStr">
        <is>
          <t>Operating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 (loss) on investment securities, net</t>
        </is>
      </c>
      <c r="B4" s="4" t="inlineStr">
        <is>
          <t xml:space="preserve"> </t>
        </is>
      </c>
      <c r="C4" s="4" t="inlineStr">
        <is>
          <t xml:space="preserve"> </t>
        </is>
      </c>
      <c r="D4" s="6" t="n">
        <v>1429092</v>
      </c>
      <c r="E4" s="6" t="n">
        <v>-35560</v>
      </c>
      <c r="F4" s="6" t="n">
        <v>1483871</v>
      </c>
      <c r="G4" s="6" t="n">
        <v>-19908</v>
      </c>
      <c r="H4" s="4" t="inlineStr">
        <is>
          <t xml:space="preserve"> </t>
        </is>
      </c>
    </row>
    <row r="5">
      <c r="A5" s="4" t="inlineStr">
        <is>
          <t>Realized loss on equity securities</t>
        </is>
      </c>
      <c r="B5" s="4" t="inlineStr">
        <is>
          <t xml:space="preserve"> </t>
        </is>
      </c>
      <c r="C5" s="4" t="inlineStr">
        <is>
          <t xml:space="preserve"> </t>
        </is>
      </c>
      <c r="D5" s="4" t="inlineStr">
        <is>
          <t xml:space="preserve"> </t>
        </is>
      </c>
      <c r="E5" s="4" t="inlineStr">
        <is>
          <t xml:space="preserve"> </t>
        </is>
      </c>
      <c r="F5" s="4" t="inlineStr">
        <is>
          <t xml:space="preserve"> </t>
        </is>
      </c>
      <c r="G5" s="5" t="n">
        <v>-7</v>
      </c>
      <c r="H5" s="4" t="inlineStr">
        <is>
          <t xml:space="preserve"> </t>
        </is>
      </c>
    </row>
    <row r="6">
      <c r="A6" s="4" t="inlineStr">
        <is>
          <t>Fee income</t>
        </is>
      </c>
      <c r="B6" s="4" t="inlineStr">
        <is>
          <t xml:space="preserve"> </t>
        </is>
      </c>
      <c r="C6" s="4" t="inlineStr">
        <is>
          <t xml:space="preserve"> </t>
        </is>
      </c>
      <c r="D6" s="5" t="n">
        <v>4233120</v>
      </c>
      <c r="E6" s="4" t="inlineStr">
        <is>
          <t xml:space="preserve"> </t>
        </is>
      </c>
      <c r="F6" s="5" t="n">
        <v>4233120</v>
      </c>
      <c r="G6" s="4" t="inlineStr">
        <is>
          <t xml:space="preserve"> </t>
        </is>
      </c>
      <c r="H6" s="4" t="inlineStr">
        <is>
          <t xml:space="preserve"> </t>
        </is>
      </c>
    </row>
    <row r="7">
      <c r="A7" s="4" t="inlineStr">
        <is>
          <t>Other operating income</t>
        </is>
      </c>
      <c r="B7" s="4" t="inlineStr">
        <is>
          <t xml:space="preserve"> </t>
        </is>
      </c>
      <c r="C7" s="4" t="inlineStr">
        <is>
          <t xml:space="preserve"> </t>
        </is>
      </c>
      <c r="D7" s="5" t="n">
        <v>67159</v>
      </c>
      <c r="E7" s="5" t="n">
        <v>47771</v>
      </c>
      <c r="F7" s="5" t="n">
        <v>129371</v>
      </c>
      <c r="G7" s="5" t="n">
        <v>49453</v>
      </c>
      <c r="H7" s="4" t="inlineStr">
        <is>
          <t xml:space="preserve"> </t>
        </is>
      </c>
    </row>
    <row r="8">
      <c r="A8" s="4" t="inlineStr">
        <is>
          <t>Total operating income, net</t>
        </is>
      </c>
      <c r="B8" s="4" t="inlineStr">
        <is>
          <t xml:space="preserve"> </t>
        </is>
      </c>
      <c r="C8" s="4" t="inlineStr">
        <is>
          <t xml:space="preserve"> </t>
        </is>
      </c>
      <c r="D8" s="5" t="n">
        <v>5729371</v>
      </c>
      <c r="E8" s="5" t="n">
        <v>12211</v>
      </c>
      <c r="F8" s="5" t="n">
        <v>5846362</v>
      </c>
      <c r="G8" s="5" t="n">
        <v>29538</v>
      </c>
      <c r="H8" s="4" t="inlineStr">
        <is>
          <t xml:space="preserve"> </t>
        </is>
      </c>
    </row>
    <row r="9">
      <c r="A9" s="3" t="inlineStr">
        <is>
          <t>General and administrativ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ensation</t>
        </is>
      </c>
      <c r="B10" s="4" t="inlineStr">
        <is>
          <t xml:space="preserve"> </t>
        </is>
      </c>
      <c r="C10" s="4" t="inlineStr">
        <is>
          <t xml:space="preserve"> </t>
        </is>
      </c>
      <c r="D10" s="5" t="n">
        <v>973717</v>
      </c>
      <c r="E10" s="5" t="n">
        <v>683603</v>
      </c>
      <c r="F10" s="5" t="n">
        <v>1845744</v>
      </c>
      <c r="G10" s="5" t="n">
        <v>1089698</v>
      </c>
      <c r="H10" s="4" t="inlineStr">
        <is>
          <t xml:space="preserve"> </t>
        </is>
      </c>
    </row>
    <row r="11">
      <c r="A11" s="4" t="inlineStr">
        <is>
          <t>Operating expense, related party</t>
        </is>
      </c>
      <c r="B11" s="4" t="inlineStr">
        <is>
          <t xml:space="preserve"> </t>
        </is>
      </c>
      <c r="C11" s="4" t="inlineStr">
        <is>
          <t xml:space="preserve"> </t>
        </is>
      </c>
      <c r="D11" s="5" t="n">
        <v>253951</v>
      </c>
      <c r="E11" s="5" t="n">
        <v>167814</v>
      </c>
      <c r="F11" s="5" t="n">
        <v>555653</v>
      </c>
      <c r="G11" s="5" t="n">
        <v>367803</v>
      </c>
      <c r="H11" s="4" t="inlineStr">
        <is>
          <t xml:space="preserve"> </t>
        </is>
      </c>
    </row>
    <row r="12">
      <c r="A12" s="4" t="inlineStr">
        <is>
          <t>Professional fees</t>
        </is>
      </c>
      <c r="B12" s="4" t="inlineStr">
        <is>
          <t xml:space="preserve"> </t>
        </is>
      </c>
      <c r="C12" s="4" t="inlineStr">
        <is>
          <t xml:space="preserve"> </t>
        </is>
      </c>
      <c r="D12" s="5" t="n">
        <v>176842</v>
      </c>
      <c r="E12" s="5" t="n">
        <v>285679</v>
      </c>
      <c r="F12" s="5" t="n">
        <v>781504</v>
      </c>
      <c r="G12" s="5" t="n">
        <v>601678</v>
      </c>
      <c r="H12" s="4" t="inlineStr">
        <is>
          <t xml:space="preserve"> </t>
        </is>
      </c>
    </row>
    <row r="13">
      <c r="A13" s="4" t="inlineStr">
        <is>
          <t>Information technology</t>
        </is>
      </c>
      <c r="B13" s="4" t="inlineStr">
        <is>
          <t xml:space="preserve"> </t>
        </is>
      </c>
      <c r="C13" s="4" t="inlineStr">
        <is>
          <t xml:space="preserve"> </t>
        </is>
      </c>
      <c r="D13" s="5" t="n">
        <v>168142</v>
      </c>
      <c r="E13" s="5" t="n">
        <v>65043</v>
      </c>
      <c r="F13" s="5" t="n">
        <v>315549</v>
      </c>
      <c r="G13" s="5" t="n">
        <v>114479</v>
      </c>
      <c r="H13" s="4" t="inlineStr">
        <is>
          <t xml:space="preserve"> </t>
        </is>
      </c>
    </row>
    <row r="14">
      <c r="A14" s="4" t="inlineStr">
        <is>
          <t>Clearing and other charges</t>
        </is>
      </c>
      <c r="B14" s="4" t="inlineStr">
        <is>
          <t xml:space="preserve"> </t>
        </is>
      </c>
      <c r="C14" s="4" t="inlineStr">
        <is>
          <t xml:space="preserve"> </t>
        </is>
      </c>
      <c r="D14" s="5" t="n">
        <v>368924</v>
      </c>
      <c r="E14" s="5" t="n">
        <v>2505</v>
      </c>
      <c r="F14" s="5" t="n">
        <v>379678</v>
      </c>
      <c r="G14" s="5" t="n">
        <v>19795</v>
      </c>
      <c r="H14" s="4" t="inlineStr">
        <is>
          <t xml:space="preserve"> </t>
        </is>
      </c>
    </row>
    <row r="15">
      <c r="A15" s="4" t="inlineStr">
        <is>
          <t>General and administrative-other</t>
        </is>
      </c>
      <c r="B15" s="4" t="inlineStr">
        <is>
          <t xml:space="preserve"> </t>
        </is>
      </c>
      <c r="C15" s="4" t="inlineStr">
        <is>
          <t xml:space="preserve"> </t>
        </is>
      </c>
      <c r="D15" s="5" t="n">
        <v>251258</v>
      </c>
      <c r="E15" s="5" t="n">
        <v>503086</v>
      </c>
      <c r="F15" s="5" t="n">
        <v>555337</v>
      </c>
      <c r="G15" s="5" t="n">
        <v>618225</v>
      </c>
      <c r="H15" s="4" t="inlineStr">
        <is>
          <t xml:space="preserve"> </t>
        </is>
      </c>
    </row>
    <row r="16">
      <c r="A16" s="4" t="inlineStr">
        <is>
          <t>Total general and administrative costs</t>
        </is>
      </c>
      <c r="B16" s="4" t="inlineStr">
        <is>
          <t xml:space="preserve"> </t>
        </is>
      </c>
      <c r="C16" s="4" t="inlineStr">
        <is>
          <t xml:space="preserve"> </t>
        </is>
      </c>
      <c r="D16" s="5" t="n">
        <v>2192834</v>
      </c>
      <c r="E16" s="5" t="n">
        <v>1707730</v>
      </c>
      <c r="F16" s="5" t="n">
        <v>4433465</v>
      </c>
      <c r="G16" s="5" t="n">
        <v>2811678</v>
      </c>
      <c r="H16" s="4" t="inlineStr">
        <is>
          <t xml:space="preserve"> </t>
        </is>
      </c>
    </row>
    <row r="17">
      <c r="A17" s="4" t="inlineStr">
        <is>
          <t>Research and development costs</t>
        </is>
      </c>
      <c r="B17" s="4" t="inlineStr">
        <is>
          <t xml:space="preserve"> </t>
        </is>
      </c>
      <c r="C17" s="4" t="inlineStr">
        <is>
          <t xml:space="preserve"> </t>
        </is>
      </c>
      <c r="D17" s="5" t="n">
        <v>7567</v>
      </c>
      <c r="E17" s="5" t="n">
        <v>-9119</v>
      </c>
      <c r="F17" s="5" t="n">
        <v>39159</v>
      </c>
      <c r="G17" s="5" t="n">
        <v>192146</v>
      </c>
      <c r="H17" s="4" t="inlineStr">
        <is>
          <t xml:space="preserve"> </t>
        </is>
      </c>
    </row>
    <row r="18">
      <c r="A18" s="4" t="inlineStr">
        <is>
          <t>Total operating costs</t>
        </is>
      </c>
      <c r="B18" s="4" t="inlineStr">
        <is>
          <t xml:space="preserve"> </t>
        </is>
      </c>
      <c r="C18" s="4" t="inlineStr">
        <is>
          <t xml:space="preserve"> </t>
        </is>
      </c>
      <c r="D18" s="5" t="n">
        <v>2200401</v>
      </c>
      <c r="E18" s="5" t="n">
        <v>1698611</v>
      </c>
      <c r="F18" s="5" t="n">
        <v>4472624</v>
      </c>
      <c r="G18" s="5" t="n">
        <v>3003824</v>
      </c>
      <c r="H18" s="4" t="inlineStr">
        <is>
          <t xml:space="preserve"> </t>
        </is>
      </c>
    </row>
    <row r="19">
      <c r="A19" s="4" t="inlineStr">
        <is>
          <t>Net operating income (loss)</t>
        </is>
      </c>
      <c r="B19" s="4" t="inlineStr">
        <is>
          <t xml:space="preserve"> </t>
        </is>
      </c>
      <c r="C19" s="4" t="inlineStr">
        <is>
          <t xml:space="preserve"> </t>
        </is>
      </c>
      <c r="D19" s="5" t="n">
        <v>3528970</v>
      </c>
      <c r="E19" s="5" t="n">
        <v>-1686400</v>
      </c>
      <c r="F19" s="5" t="n">
        <v>1373738</v>
      </c>
      <c r="G19" s="5" t="n">
        <v>-2974286</v>
      </c>
      <c r="H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income</t>
        </is>
      </c>
      <c r="B21" s="4" t="inlineStr">
        <is>
          <t xml:space="preserve"> </t>
        </is>
      </c>
      <c r="C21" s="4" t="inlineStr">
        <is>
          <t xml:space="preserve"> </t>
        </is>
      </c>
      <c r="D21" s="5" t="n">
        <v>184888</v>
      </c>
      <c r="E21" s="4" t="inlineStr">
        <is>
          <t xml:space="preserve"> </t>
        </is>
      </c>
      <c r="F21" s="5" t="n">
        <v>372179</v>
      </c>
      <c r="G21" s="4" t="inlineStr">
        <is>
          <t xml:space="preserve"> </t>
        </is>
      </c>
      <c r="H21" s="4" t="inlineStr">
        <is>
          <t xml:space="preserve"> </t>
        </is>
      </c>
    </row>
    <row r="22">
      <c r="A22" s="4" t="inlineStr">
        <is>
          <t>Net loss before income taxes</t>
        </is>
      </c>
      <c r="B22" s="4" t="inlineStr">
        <is>
          <t xml:space="preserve"> </t>
        </is>
      </c>
      <c r="C22" s="4" t="inlineStr">
        <is>
          <t xml:space="preserve"> </t>
        </is>
      </c>
      <c r="D22" s="5" t="n">
        <v>3713858</v>
      </c>
      <c r="E22" s="5" t="n">
        <v>-1686400</v>
      </c>
      <c r="F22" s="5" t="n">
        <v>1745917</v>
      </c>
      <c r="G22" s="5" t="n">
        <v>-2974286</v>
      </c>
      <c r="H22" s="4" t="inlineStr">
        <is>
          <t xml:space="preserve"> </t>
        </is>
      </c>
    </row>
    <row r="23">
      <c r="A23" s="4" t="inlineStr">
        <is>
          <t>Income taxes</t>
        </is>
      </c>
      <c r="B23" s="4" t="inlineStr">
        <is>
          <t xml:space="preserve"> </t>
        </is>
      </c>
      <c r="C23" s="4" t="inlineStr">
        <is>
          <t xml:space="preserve"> </t>
        </is>
      </c>
      <c r="D23" s="5" t="n">
        <v>320584</v>
      </c>
      <c r="E23" s="4" t="inlineStr">
        <is>
          <t xml:space="preserve"> </t>
        </is>
      </c>
      <c r="F23" s="5" t="n">
        <v>320584</v>
      </c>
      <c r="G23" s="4" t="inlineStr">
        <is>
          <t xml:space="preserve"> </t>
        </is>
      </c>
      <c r="H23" s="4" t="inlineStr">
        <is>
          <t xml:space="preserve"> </t>
        </is>
      </c>
    </row>
    <row r="24">
      <c r="A24" s="4" t="inlineStr">
        <is>
          <t>Net income (loss)</t>
        </is>
      </c>
      <c r="B24" s="6" t="n">
        <v>-209182</v>
      </c>
      <c r="C24" s="6" t="n">
        <v>-1078704</v>
      </c>
      <c r="D24" s="5" t="n">
        <v>3393274</v>
      </c>
      <c r="E24" s="5" t="n">
        <v>-1686400</v>
      </c>
      <c r="F24" s="5" t="n">
        <v>1425333</v>
      </c>
      <c r="G24" s="5" t="n">
        <v>-2974286</v>
      </c>
      <c r="H24" s="4" t="inlineStr">
        <is>
          <t xml:space="preserve"> </t>
        </is>
      </c>
    </row>
    <row r="25">
      <c r="A25" s="4" t="inlineStr">
        <is>
          <t>Less net loss attributable to non-controlling interests</t>
        </is>
      </c>
      <c r="B25" s="4" t="inlineStr">
        <is>
          <t xml:space="preserve"> </t>
        </is>
      </c>
      <c r="C25" s="4" t="inlineStr">
        <is>
          <t xml:space="preserve"> </t>
        </is>
      </c>
      <c r="D25" s="5" t="n">
        <v>-69585</v>
      </c>
      <c r="E25" s="5" t="n">
        <v>-120953</v>
      </c>
      <c r="F25" s="5" t="n">
        <v>-163778</v>
      </c>
      <c r="G25" s="5" t="n">
        <v>-273962</v>
      </c>
      <c r="H25" s="4" t="inlineStr">
        <is>
          <t xml:space="preserve"> </t>
        </is>
      </c>
    </row>
    <row r="26">
      <c r="A26" s="4" t="inlineStr">
        <is>
          <t>Net income (loss) attributable to MDB Capital Holdings, LLC</t>
        </is>
      </c>
      <c r="B26" s="4" t="inlineStr">
        <is>
          <t xml:space="preserve"> </t>
        </is>
      </c>
      <c r="C26" s="4" t="inlineStr">
        <is>
          <t xml:space="preserve"> </t>
        </is>
      </c>
      <c r="D26" s="5" t="n">
        <v>3462859</v>
      </c>
      <c r="E26" s="5" t="n">
        <v>-1565447</v>
      </c>
      <c r="F26" s="5" t="n">
        <v>1589111</v>
      </c>
      <c r="G26" s="5" t="n">
        <v>-2700324</v>
      </c>
      <c r="H26" s="4" t="inlineStr">
        <is>
          <t xml:space="preserve"> </t>
        </is>
      </c>
    </row>
    <row r="27">
      <c r="A27" s="4" t="inlineStr">
        <is>
          <t>Long-lived assets</t>
        </is>
      </c>
      <c r="B27" s="4" t="inlineStr">
        <is>
          <t xml:space="preserve"> </t>
        </is>
      </c>
      <c r="C27" s="4" t="inlineStr">
        <is>
          <t xml:space="preserve"> </t>
        </is>
      </c>
      <c r="D27" s="5" t="n">
        <v>2087152</v>
      </c>
      <c r="E27" s="4" t="inlineStr">
        <is>
          <t xml:space="preserve"> </t>
        </is>
      </c>
      <c r="F27" s="5" t="n">
        <v>2087152</v>
      </c>
      <c r="G27" s="4" t="inlineStr">
        <is>
          <t xml:space="preserve"> </t>
        </is>
      </c>
      <c r="H27" s="6" t="n">
        <v>2034376</v>
      </c>
    </row>
    <row r="28">
      <c r="A28" s="4" t="inlineStr">
        <is>
          <t>Total assets</t>
        </is>
      </c>
      <c r="B28" s="4" t="inlineStr">
        <is>
          <t xml:space="preserve"> </t>
        </is>
      </c>
      <c r="C28" s="4" t="inlineStr">
        <is>
          <t xml:space="preserve"> </t>
        </is>
      </c>
      <c r="D28" s="5" t="n">
        <v>27415307</v>
      </c>
      <c r="E28" s="4" t="inlineStr">
        <is>
          <t xml:space="preserve"> </t>
        </is>
      </c>
      <c r="F28" s="5" t="n">
        <v>27415307</v>
      </c>
      <c r="G28" s="4" t="inlineStr">
        <is>
          <t xml:space="preserve"> </t>
        </is>
      </c>
      <c r="H28" s="5" t="n">
        <v>25701071</v>
      </c>
    </row>
    <row r="29">
      <c r="A29" s="4" t="inlineStr">
        <is>
          <t>Broker Dealer &amp; Intellectual Property Serv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perating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alized gain (loss) on investment securities, net</t>
        </is>
      </c>
      <c r="B31" s="4" t="inlineStr">
        <is>
          <t xml:space="preserve"> </t>
        </is>
      </c>
      <c r="C31" s="4" t="inlineStr">
        <is>
          <t xml:space="preserve"> </t>
        </is>
      </c>
      <c r="D31" s="5" t="n">
        <v>1429092</v>
      </c>
      <c r="E31" s="5" t="n">
        <v>-35560</v>
      </c>
      <c r="F31" s="5" t="n">
        <v>1483871</v>
      </c>
      <c r="G31" s="5" t="n">
        <v>-19908</v>
      </c>
      <c r="H31" s="4" t="inlineStr">
        <is>
          <t xml:space="preserve"> </t>
        </is>
      </c>
    </row>
    <row r="32">
      <c r="A32" s="4" t="inlineStr">
        <is>
          <t>Realized loss on equity securities</t>
        </is>
      </c>
      <c r="B32" s="4" t="inlineStr">
        <is>
          <t xml:space="preserve"> </t>
        </is>
      </c>
      <c r="C32" s="4" t="inlineStr">
        <is>
          <t xml:space="preserve"> </t>
        </is>
      </c>
      <c r="D32" s="4" t="inlineStr">
        <is>
          <t xml:space="preserve"> </t>
        </is>
      </c>
      <c r="E32" s="4" t="inlineStr">
        <is>
          <t xml:space="preserve"> </t>
        </is>
      </c>
      <c r="F32" s="4" t="inlineStr">
        <is>
          <t xml:space="preserve"> </t>
        </is>
      </c>
      <c r="G32" s="5" t="n">
        <v>-7</v>
      </c>
      <c r="H32" s="4" t="inlineStr">
        <is>
          <t xml:space="preserve"> </t>
        </is>
      </c>
    </row>
    <row r="33">
      <c r="A33" s="4" t="inlineStr">
        <is>
          <t>Fee income</t>
        </is>
      </c>
      <c r="B33" s="4" t="inlineStr">
        <is>
          <t xml:space="preserve"> </t>
        </is>
      </c>
      <c r="C33" s="4" t="inlineStr">
        <is>
          <t xml:space="preserve"> </t>
        </is>
      </c>
      <c r="D33" s="5" t="n">
        <v>4233120</v>
      </c>
      <c r="E33" s="4" t="inlineStr">
        <is>
          <t xml:space="preserve"> </t>
        </is>
      </c>
      <c r="F33" s="5" t="n">
        <v>4233120</v>
      </c>
      <c r="G33" s="4" t="inlineStr">
        <is>
          <t xml:space="preserve"> </t>
        </is>
      </c>
      <c r="H33" s="4" t="inlineStr">
        <is>
          <t xml:space="preserve"> </t>
        </is>
      </c>
    </row>
    <row r="34">
      <c r="A34" s="4" t="inlineStr">
        <is>
          <t>Other operating income</t>
        </is>
      </c>
      <c r="B34" s="4" t="inlineStr">
        <is>
          <t xml:space="preserve"> </t>
        </is>
      </c>
      <c r="C34" s="4" t="inlineStr">
        <is>
          <t xml:space="preserve"> </t>
        </is>
      </c>
      <c r="D34" s="5" t="n">
        <v>55549</v>
      </c>
      <c r="E34" s="5" t="n">
        <v>47766</v>
      </c>
      <c r="F34" s="5" t="n">
        <v>58602</v>
      </c>
      <c r="G34" s="5" t="n">
        <v>49440</v>
      </c>
      <c r="H34" s="4" t="inlineStr">
        <is>
          <t xml:space="preserve"> </t>
        </is>
      </c>
    </row>
    <row r="35">
      <c r="A35" s="4" t="inlineStr">
        <is>
          <t>Total operating income, net</t>
        </is>
      </c>
      <c r="B35" s="4" t="inlineStr">
        <is>
          <t xml:space="preserve"> </t>
        </is>
      </c>
      <c r="C35" s="4" t="inlineStr">
        <is>
          <t xml:space="preserve"> </t>
        </is>
      </c>
      <c r="D35" s="5" t="n">
        <v>5717761</v>
      </c>
      <c r="E35" s="5" t="n">
        <v>12206</v>
      </c>
      <c r="F35" s="5" t="n">
        <v>5775593</v>
      </c>
      <c r="G35" s="5" t="n">
        <v>29525</v>
      </c>
      <c r="H35" s="4" t="inlineStr">
        <is>
          <t xml:space="preserve"> </t>
        </is>
      </c>
    </row>
    <row r="36">
      <c r="A36" s="3" t="inlineStr">
        <is>
          <t>General and administrativ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pensation</t>
        </is>
      </c>
      <c r="B37" s="4" t="inlineStr">
        <is>
          <t xml:space="preserve"> </t>
        </is>
      </c>
      <c r="C37" s="4" t="inlineStr">
        <is>
          <t xml:space="preserve"> </t>
        </is>
      </c>
      <c r="D37" s="5" t="n">
        <v>572674</v>
      </c>
      <c r="E37" s="5" t="n">
        <v>429261</v>
      </c>
      <c r="F37" s="5" t="n">
        <v>1119475</v>
      </c>
      <c r="G37" s="5" t="n">
        <v>726153</v>
      </c>
      <c r="H37" s="4" t="inlineStr">
        <is>
          <t xml:space="preserve"> </t>
        </is>
      </c>
    </row>
    <row r="38">
      <c r="A38" s="4" t="inlineStr">
        <is>
          <t>Operating expense, related party</t>
        </is>
      </c>
      <c r="B38" s="4" t="inlineStr">
        <is>
          <t xml:space="preserve"> </t>
        </is>
      </c>
      <c r="C38" s="4" t="inlineStr">
        <is>
          <t xml:space="preserve"> </t>
        </is>
      </c>
      <c r="D38" s="5" t="n">
        <v>206288</v>
      </c>
      <c r="E38" s="5" t="n">
        <v>162893</v>
      </c>
      <c r="F38" s="5" t="n">
        <v>464741</v>
      </c>
      <c r="G38" s="5" t="n">
        <v>362882</v>
      </c>
      <c r="H38" s="4" t="inlineStr">
        <is>
          <t xml:space="preserve"> </t>
        </is>
      </c>
    </row>
    <row r="39">
      <c r="A39" s="4" t="inlineStr">
        <is>
          <t>Professional fees</t>
        </is>
      </c>
      <c r="B39" s="4" t="inlineStr">
        <is>
          <t xml:space="preserve"> </t>
        </is>
      </c>
      <c r="C39" s="4" t="inlineStr">
        <is>
          <t xml:space="preserve"> </t>
        </is>
      </c>
      <c r="D39" s="5" t="n">
        <v>41617</v>
      </c>
      <c r="E39" s="5" t="n">
        <v>261470</v>
      </c>
      <c r="F39" s="5" t="n">
        <v>207429</v>
      </c>
      <c r="G39" s="5" t="n">
        <v>505946</v>
      </c>
      <c r="H39" s="4" t="inlineStr">
        <is>
          <t xml:space="preserve"> </t>
        </is>
      </c>
    </row>
    <row r="40">
      <c r="A40" s="4" t="inlineStr">
        <is>
          <t>Information technology</t>
        </is>
      </c>
      <c r="B40" s="4" t="inlineStr">
        <is>
          <t xml:space="preserve"> </t>
        </is>
      </c>
      <c r="C40" s="4" t="inlineStr">
        <is>
          <t xml:space="preserve"> </t>
        </is>
      </c>
      <c r="D40" s="5" t="n">
        <v>140076</v>
      </c>
      <c r="E40" s="5" t="n">
        <v>59112</v>
      </c>
      <c r="F40" s="5" t="n">
        <v>261952</v>
      </c>
      <c r="G40" s="5" t="n">
        <v>101790</v>
      </c>
      <c r="H40" s="4" t="inlineStr">
        <is>
          <t xml:space="preserve"> </t>
        </is>
      </c>
    </row>
    <row r="41">
      <c r="A41" s="4" t="inlineStr">
        <is>
          <t>Clearing and other charges</t>
        </is>
      </c>
      <c r="B41" s="4" t="inlineStr">
        <is>
          <t xml:space="preserve"> </t>
        </is>
      </c>
      <c r="C41" s="4" t="inlineStr">
        <is>
          <t xml:space="preserve"> </t>
        </is>
      </c>
      <c r="D41" s="5" t="n">
        <v>368924</v>
      </c>
      <c r="E41" s="5" t="n">
        <v>2505</v>
      </c>
      <c r="F41" s="5" t="n">
        <v>379678</v>
      </c>
      <c r="G41" s="5" t="n">
        <v>19795</v>
      </c>
      <c r="H41" s="4" t="inlineStr">
        <is>
          <t xml:space="preserve"> </t>
        </is>
      </c>
    </row>
    <row r="42">
      <c r="A42" s="4" t="inlineStr">
        <is>
          <t>General and administrative-other</t>
        </is>
      </c>
      <c r="B42" s="4" t="inlineStr">
        <is>
          <t xml:space="preserve"> </t>
        </is>
      </c>
      <c r="C42" s="4" t="inlineStr">
        <is>
          <t xml:space="preserve"> </t>
        </is>
      </c>
      <c r="D42" s="5" t="n">
        <v>89872</v>
      </c>
      <c r="E42" s="5" t="n">
        <v>312758</v>
      </c>
      <c r="F42" s="5" t="n">
        <v>198865</v>
      </c>
      <c r="G42" s="5" t="n">
        <v>399296</v>
      </c>
      <c r="H42" s="4" t="inlineStr">
        <is>
          <t xml:space="preserve"> </t>
        </is>
      </c>
    </row>
    <row r="43">
      <c r="A43" s="4" t="inlineStr">
        <is>
          <t>Total general and administrative costs</t>
        </is>
      </c>
      <c r="B43" s="4" t="inlineStr">
        <is>
          <t xml:space="preserve"> </t>
        </is>
      </c>
      <c r="C43" s="4" t="inlineStr">
        <is>
          <t xml:space="preserve"> </t>
        </is>
      </c>
      <c r="D43" s="5" t="n">
        <v>1419451</v>
      </c>
      <c r="E43" s="5" t="n">
        <v>1227999</v>
      </c>
      <c r="F43" s="5" t="n">
        <v>2632140</v>
      </c>
      <c r="G43" s="5" t="n">
        <v>2115862</v>
      </c>
      <c r="H43" s="4" t="inlineStr">
        <is>
          <t xml:space="preserve"> </t>
        </is>
      </c>
    </row>
    <row r="44">
      <c r="A44" s="4" t="inlineStr">
        <is>
          <t>Research and development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operating costs</t>
        </is>
      </c>
      <c r="B45" s="4" t="inlineStr">
        <is>
          <t xml:space="preserve"> </t>
        </is>
      </c>
      <c r="C45" s="4" t="inlineStr">
        <is>
          <t xml:space="preserve"> </t>
        </is>
      </c>
      <c r="D45" s="5" t="n">
        <v>1419451</v>
      </c>
      <c r="E45" s="5" t="n">
        <v>1227999</v>
      </c>
      <c r="F45" s="5" t="n">
        <v>2632140</v>
      </c>
      <c r="G45" s="5" t="n">
        <v>2115862</v>
      </c>
      <c r="H45" s="4" t="inlineStr">
        <is>
          <t xml:space="preserve"> </t>
        </is>
      </c>
    </row>
    <row r="46">
      <c r="A46" s="4" t="inlineStr">
        <is>
          <t>Net operating income (loss)</t>
        </is>
      </c>
      <c r="B46" s="4" t="inlineStr">
        <is>
          <t xml:space="preserve"> </t>
        </is>
      </c>
      <c r="C46" s="4" t="inlineStr">
        <is>
          <t xml:space="preserve"> </t>
        </is>
      </c>
      <c r="D46" s="5" t="n">
        <v>4298310</v>
      </c>
      <c r="E46" s="5" t="n">
        <v>-1215793</v>
      </c>
      <c r="F46" s="5" t="n">
        <v>3143453</v>
      </c>
      <c r="G46" s="5" t="n">
        <v>-2086337</v>
      </c>
      <c r="H46" s="4" t="inlineStr">
        <is>
          <t xml:space="preserve"> </t>
        </is>
      </c>
    </row>
    <row r="47">
      <c r="A47" s="3" t="inlineStr">
        <is>
          <t>Other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income</t>
        </is>
      </c>
      <c r="B48" s="4" t="inlineStr">
        <is>
          <t xml:space="preserve"> </t>
        </is>
      </c>
      <c r="C48" s="4" t="inlineStr">
        <is>
          <t xml:space="preserve"> </t>
        </is>
      </c>
      <c r="D48" s="5" t="n">
        <v>19519</v>
      </c>
      <c r="E48" s="4" t="inlineStr">
        <is>
          <t xml:space="preserve"> </t>
        </is>
      </c>
      <c r="F48" s="5" t="n">
        <v>47881</v>
      </c>
      <c r="G48" s="4" t="inlineStr">
        <is>
          <t xml:space="preserve"> </t>
        </is>
      </c>
      <c r="H48" s="4" t="inlineStr">
        <is>
          <t xml:space="preserve"> </t>
        </is>
      </c>
    </row>
    <row r="49">
      <c r="A49" s="4" t="inlineStr">
        <is>
          <t>Net loss before income taxes</t>
        </is>
      </c>
      <c r="B49" s="4" t="inlineStr">
        <is>
          <t xml:space="preserve"> </t>
        </is>
      </c>
      <c r="C49" s="4" t="inlineStr">
        <is>
          <t xml:space="preserve"> </t>
        </is>
      </c>
      <c r="D49" s="5" t="n">
        <v>4317829</v>
      </c>
      <c r="E49" s="5" t="n">
        <v>-1215793</v>
      </c>
      <c r="F49" s="5" t="n">
        <v>3191334</v>
      </c>
      <c r="G49" s="5" t="n">
        <v>-2086337</v>
      </c>
      <c r="H49" s="4" t="inlineStr">
        <is>
          <t xml:space="preserve"> </t>
        </is>
      </c>
    </row>
    <row r="50">
      <c r="A50" s="4" t="inlineStr">
        <is>
          <t>Income taxes</t>
        </is>
      </c>
      <c r="B50" s="4" t="inlineStr">
        <is>
          <t xml:space="preserve"> </t>
        </is>
      </c>
      <c r="C50" s="4" t="inlineStr">
        <is>
          <t xml:space="preserve"> </t>
        </is>
      </c>
      <c r="D50" s="5" t="n">
        <v>320584</v>
      </c>
      <c r="E50" s="4" t="inlineStr">
        <is>
          <t xml:space="preserve"> </t>
        </is>
      </c>
      <c r="F50" s="5" t="n">
        <v>320584</v>
      </c>
      <c r="G50" s="4" t="inlineStr">
        <is>
          <t xml:space="preserve"> </t>
        </is>
      </c>
      <c r="H50" s="4" t="inlineStr">
        <is>
          <t xml:space="preserve"> </t>
        </is>
      </c>
    </row>
    <row r="51">
      <c r="A51" s="4" t="inlineStr">
        <is>
          <t>Net income (loss)</t>
        </is>
      </c>
      <c r="B51" s="4" t="inlineStr">
        <is>
          <t xml:space="preserve"> </t>
        </is>
      </c>
      <c r="C51" s="4" t="inlineStr">
        <is>
          <t xml:space="preserve"> </t>
        </is>
      </c>
      <c r="D51" s="5" t="n">
        <v>3997245</v>
      </c>
      <c r="E51" s="5" t="n">
        <v>-1215793</v>
      </c>
      <c r="F51" s="5" t="n">
        <v>2870750</v>
      </c>
      <c r="G51" s="5" t="n">
        <v>-2086337</v>
      </c>
      <c r="H51" s="4" t="inlineStr">
        <is>
          <t xml:space="preserve"> </t>
        </is>
      </c>
    </row>
    <row r="52">
      <c r="A52" s="4" t="inlineStr">
        <is>
          <t>Less net loss attributable to non-controlling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 (loss) attributable to MDB Capital Holdings, LLC</t>
        </is>
      </c>
      <c r="B53" s="4" t="inlineStr">
        <is>
          <t xml:space="preserve"> </t>
        </is>
      </c>
      <c r="C53" s="4" t="inlineStr">
        <is>
          <t xml:space="preserve"> </t>
        </is>
      </c>
      <c r="D53" s="5" t="n">
        <v>3997245</v>
      </c>
      <c r="E53" s="5" t="n">
        <v>-1215793</v>
      </c>
      <c r="F53" s="5" t="n">
        <v>2870750</v>
      </c>
      <c r="G53" s="5" t="n">
        <v>-2086337</v>
      </c>
      <c r="H53" s="4" t="inlineStr">
        <is>
          <t xml:space="preserve"> </t>
        </is>
      </c>
    </row>
    <row r="54">
      <c r="A54" s="4" t="inlineStr">
        <is>
          <t>Long-lived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assets</t>
        </is>
      </c>
      <c r="B55" s="4" t="inlineStr">
        <is>
          <t xml:space="preserve"> </t>
        </is>
      </c>
      <c r="C55" s="4" t="inlineStr">
        <is>
          <t xml:space="preserve"> </t>
        </is>
      </c>
      <c r="D55" s="5" t="n">
        <v>7657488</v>
      </c>
      <c r="E55" s="4" t="inlineStr">
        <is>
          <t xml:space="preserve"> </t>
        </is>
      </c>
      <c r="F55" s="5" t="n">
        <v>7657488</v>
      </c>
      <c r="G55" s="4" t="inlineStr">
        <is>
          <t xml:space="preserve"> </t>
        </is>
      </c>
      <c r="H55" s="5" t="n">
        <v>4737137</v>
      </c>
    </row>
    <row r="56">
      <c r="A56" s="4" t="inlineStr">
        <is>
          <t>Technology Develop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Operating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nrealized gain (loss) on investment securitie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alized loss on equity secur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ee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operating income</t>
        </is>
      </c>
      <c r="B61" s="4" t="inlineStr">
        <is>
          <t xml:space="preserve"> </t>
        </is>
      </c>
      <c r="C61" s="4" t="inlineStr">
        <is>
          <t xml:space="preserve"> </t>
        </is>
      </c>
      <c r="D61" s="5" t="n">
        <v>11610</v>
      </c>
      <c r="E61" s="5" t="n">
        <v>5</v>
      </c>
      <c r="F61" s="5" t="n">
        <v>70769</v>
      </c>
      <c r="G61" s="5" t="n">
        <v>13</v>
      </c>
      <c r="H61" s="4" t="inlineStr">
        <is>
          <t xml:space="preserve"> </t>
        </is>
      </c>
    </row>
    <row r="62">
      <c r="A62" s="4" t="inlineStr">
        <is>
          <t>Total operating income, net</t>
        </is>
      </c>
      <c r="B62" s="4" t="inlineStr">
        <is>
          <t xml:space="preserve"> </t>
        </is>
      </c>
      <c r="C62" s="4" t="inlineStr">
        <is>
          <t xml:space="preserve"> </t>
        </is>
      </c>
      <c r="D62" s="5" t="n">
        <v>11610</v>
      </c>
      <c r="E62" s="5" t="n">
        <v>5</v>
      </c>
      <c r="F62" s="5" t="n">
        <v>70769</v>
      </c>
      <c r="G62" s="5" t="n">
        <v>13</v>
      </c>
      <c r="H62" s="4" t="inlineStr">
        <is>
          <t xml:space="preserve"> </t>
        </is>
      </c>
    </row>
    <row r="63">
      <c r="A63" s="3" t="inlineStr">
        <is>
          <t>General and administrativ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pensation</t>
        </is>
      </c>
      <c r="B64" s="4" t="inlineStr">
        <is>
          <t xml:space="preserve"> </t>
        </is>
      </c>
      <c r="C64" s="4" t="inlineStr">
        <is>
          <t xml:space="preserve"> </t>
        </is>
      </c>
      <c r="D64" s="5" t="n">
        <v>138470</v>
      </c>
      <c r="E64" s="5" t="n">
        <v>180295</v>
      </c>
      <c r="F64" s="5" t="n">
        <v>170006</v>
      </c>
      <c r="G64" s="5" t="n">
        <v>231498</v>
      </c>
      <c r="H64" s="4" t="inlineStr">
        <is>
          <t xml:space="preserve"> </t>
        </is>
      </c>
    </row>
    <row r="65">
      <c r="A65" s="4" t="inlineStr">
        <is>
          <t>Operating expense,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fessional fees</t>
        </is>
      </c>
      <c r="B66" s="4" t="inlineStr">
        <is>
          <t xml:space="preserve"> </t>
        </is>
      </c>
      <c r="C66" s="4" t="inlineStr">
        <is>
          <t xml:space="preserve"> </t>
        </is>
      </c>
      <c r="D66" s="5" t="n">
        <v>27031</v>
      </c>
      <c r="E66" s="5" t="n">
        <v>7274</v>
      </c>
      <c r="F66" s="5" t="n">
        <v>208738</v>
      </c>
      <c r="G66" s="5" t="n">
        <v>70233</v>
      </c>
      <c r="H66" s="4" t="inlineStr">
        <is>
          <t xml:space="preserve"> </t>
        </is>
      </c>
    </row>
    <row r="67">
      <c r="A67" s="4" t="inlineStr">
        <is>
          <t>Information technology</t>
        </is>
      </c>
      <c r="B67" s="4" t="inlineStr">
        <is>
          <t xml:space="preserve"> </t>
        </is>
      </c>
      <c r="C67" s="4" t="inlineStr">
        <is>
          <t xml:space="preserve"> </t>
        </is>
      </c>
      <c r="D67" s="5" t="n">
        <v>-591</v>
      </c>
      <c r="E67" s="5" t="n">
        <v>3260</v>
      </c>
      <c r="F67" s="5" t="n">
        <v>9235</v>
      </c>
      <c r="G67" s="5" t="n">
        <v>10018</v>
      </c>
      <c r="H67" s="4" t="inlineStr">
        <is>
          <t xml:space="preserve"> </t>
        </is>
      </c>
    </row>
    <row r="68">
      <c r="A68" s="4" t="inlineStr">
        <is>
          <t>Clearing and other char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General and administrative-other</t>
        </is>
      </c>
      <c r="B69" s="4" t="inlineStr">
        <is>
          <t xml:space="preserve"> </t>
        </is>
      </c>
      <c r="C69" s="4" t="inlineStr">
        <is>
          <t xml:space="preserve"> </t>
        </is>
      </c>
      <c r="D69" s="5" t="n">
        <v>17226</v>
      </c>
      <c r="E69" s="5" t="n">
        <v>95899</v>
      </c>
      <c r="F69" s="5" t="n">
        <v>62960</v>
      </c>
      <c r="G69" s="5" t="n">
        <v>124500</v>
      </c>
      <c r="H69" s="4" t="inlineStr">
        <is>
          <t xml:space="preserve"> </t>
        </is>
      </c>
    </row>
    <row r="70">
      <c r="A70" s="4" t="inlineStr">
        <is>
          <t>Total general and administrative costs</t>
        </is>
      </c>
      <c r="B70" s="4" t="inlineStr">
        <is>
          <t xml:space="preserve"> </t>
        </is>
      </c>
      <c r="C70" s="4" t="inlineStr">
        <is>
          <t xml:space="preserve"> </t>
        </is>
      </c>
      <c r="D70" s="5" t="n">
        <v>182136</v>
      </c>
      <c r="E70" s="5" t="n">
        <v>286728</v>
      </c>
      <c r="F70" s="5" t="n">
        <v>450939</v>
      </c>
      <c r="G70" s="5" t="n">
        <v>436249</v>
      </c>
      <c r="H70" s="4" t="inlineStr">
        <is>
          <t xml:space="preserve"> </t>
        </is>
      </c>
    </row>
    <row r="71">
      <c r="A71" s="4" t="inlineStr">
        <is>
          <t>Research and development costs</t>
        </is>
      </c>
      <c r="B71" s="4" t="inlineStr">
        <is>
          <t xml:space="preserve"> </t>
        </is>
      </c>
      <c r="C71" s="4" t="inlineStr">
        <is>
          <t xml:space="preserve"> </t>
        </is>
      </c>
      <c r="D71" s="5" t="n">
        <v>7567</v>
      </c>
      <c r="E71" s="5" t="n">
        <v>-9119</v>
      </c>
      <c r="F71" s="5" t="n">
        <v>39159</v>
      </c>
      <c r="G71" s="5" t="n">
        <v>192146</v>
      </c>
      <c r="H71" s="4" t="inlineStr">
        <is>
          <t xml:space="preserve"> </t>
        </is>
      </c>
    </row>
    <row r="72">
      <c r="A72" s="4" t="inlineStr">
        <is>
          <t>Total operating costs</t>
        </is>
      </c>
      <c r="B72" s="4" t="inlineStr">
        <is>
          <t xml:space="preserve"> </t>
        </is>
      </c>
      <c r="C72" s="4" t="inlineStr">
        <is>
          <t xml:space="preserve"> </t>
        </is>
      </c>
      <c r="D72" s="5" t="n">
        <v>189703</v>
      </c>
      <c r="E72" s="5" t="n">
        <v>277609</v>
      </c>
      <c r="F72" s="5" t="n">
        <v>490098</v>
      </c>
      <c r="G72" s="5" t="n">
        <v>628395</v>
      </c>
      <c r="H72" s="4" t="inlineStr">
        <is>
          <t xml:space="preserve"> </t>
        </is>
      </c>
    </row>
    <row r="73">
      <c r="A73" s="4" t="inlineStr">
        <is>
          <t>Net operating income (loss)</t>
        </is>
      </c>
      <c r="B73" s="4" t="inlineStr">
        <is>
          <t xml:space="preserve"> </t>
        </is>
      </c>
      <c r="C73" s="4" t="inlineStr">
        <is>
          <t xml:space="preserve"> </t>
        </is>
      </c>
      <c r="D73" s="5" t="n">
        <v>-178093</v>
      </c>
      <c r="E73" s="5" t="n">
        <v>-277604</v>
      </c>
      <c r="F73" s="5" t="n">
        <v>-419329</v>
      </c>
      <c r="G73" s="5" t="n">
        <v>-628382</v>
      </c>
      <c r="H73" s="4" t="inlineStr">
        <is>
          <t xml:space="preserve"> </t>
        </is>
      </c>
    </row>
    <row r="74">
      <c r="A74" s="3" t="inlineStr">
        <is>
          <t>Other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 income</t>
        </is>
      </c>
      <c r="B75" s="4" t="inlineStr">
        <is>
          <t xml:space="preserve"> </t>
        </is>
      </c>
      <c r="C75" s="4" t="inlineStr">
        <is>
          <t xml:space="preserve"> </t>
        </is>
      </c>
      <c r="D75" s="5" t="n">
        <v>14</v>
      </c>
      <c r="E75" s="4" t="inlineStr">
        <is>
          <t xml:space="preserve"> </t>
        </is>
      </c>
      <c r="F75" s="5" t="n">
        <v>100</v>
      </c>
      <c r="G75" s="4" t="inlineStr">
        <is>
          <t xml:space="preserve"> </t>
        </is>
      </c>
      <c r="H75" s="4" t="inlineStr">
        <is>
          <t xml:space="preserve"> </t>
        </is>
      </c>
    </row>
    <row r="76">
      <c r="A76" s="4" t="inlineStr">
        <is>
          <t>Net loss before income taxes</t>
        </is>
      </c>
      <c r="B76" s="4" t="inlineStr">
        <is>
          <t xml:space="preserve"> </t>
        </is>
      </c>
      <c r="C76" s="4" t="inlineStr">
        <is>
          <t xml:space="preserve"> </t>
        </is>
      </c>
      <c r="D76" s="5" t="n">
        <v>-178079</v>
      </c>
      <c r="E76" s="5" t="n">
        <v>-277604</v>
      </c>
      <c r="F76" s="5" t="n">
        <v>-419229</v>
      </c>
      <c r="G76" s="5" t="n">
        <v>-628382</v>
      </c>
      <c r="H76" s="4" t="inlineStr">
        <is>
          <t xml:space="preserve"> </t>
        </is>
      </c>
    </row>
    <row r="77">
      <c r="A77" s="4" t="inlineStr">
        <is>
          <t>Income tax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income (loss)</t>
        </is>
      </c>
      <c r="B78" s="4" t="inlineStr">
        <is>
          <t xml:space="preserve"> </t>
        </is>
      </c>
      <c r="C78" s="4" t="inlineStr">
        <is>
          <t xml:space="preserve"> </t>
        </is>
      </c>
      <c r="D78" s="5" t="n">
        <v>-178079</v>
      </c>
      <c r="E78" s="5" t="n">
        <v>-277604</v>
      </c>
      <c r="F78" s="5" t="n">
        <v>-419229</v>
      </c>
      <c r="G78" s="5" t="n">
        <v>-628382</v>
      </c>
      <c r="H78" s="4" t="inlineStr">
        <is>
          <t xml:space="preserve"> </t>
        </is>
      </c>
    </row>
    <row r="79">
      <c r="A79" s="4" t="inlineStr">
        <is>
          <t>Less net loss attributable to non-controlling interests</t>
        </is>
      </c>
      <c r="B79" s="4" t="inlineStr">
        <is>
          <t xml:space="preserve"> </t>
        </is>
      </c>
      <c r="C79" s="4" t="inlineStr">
        <is>
          <t xml:space="preserve"> </t>
        </is>
      </c>
      <c r="D79" s="5" t="n">
        <v>-69585</v>
      </c>
      <c r="E79" s="5" t="n">
        <v>-120953</v>
      </c>
      <c r="F79" s="5" t="n">
        <v>-163778</v>
      </c>
      <c r="G79" s="5" t="n">
        <v>-273962</v>
      </c>
      <c r="H79" s="4" t="inlineStr">
        <is>
          <t xml:space="preserve"> </t>
        </is>
      </c>
    </row>
    <row r="80">
      <c r="A80" s="4" t="inlineStr">
        <is>
          <t>Net income (loss) attributable to MDB Capital Holdings, LLC</t>
        </is>
      </c>
      <c r="B80" s="4" t="inlineStr">
        <is>
          <t xml:space="preserve"> </t>
        </is>
      </c>
      <c r="C80" s="4" t="inlineStr">
        <is>
          <t xml:space="preserve"> </t>
        </is>
      </c>
      <c r="D80" s="5" t="n">
        <v>-108494</v>
      </c>
      <c r="E80" s="5" t="n">
        <v>-156651</v>
      </c>
      <c r="F80" s="5" t="n">
        <v>-255451</v>
      </c>
      <c r="G80" s="5" t="n">
        <v>-354420</v>
      </c>
      <c r="H80" s="4" t="inlineStr">
        <is>
          <t xml:space="preserve"> </t>
        </is>
      </c>
    </row>
    <row r="81">
      <c r="A81" s="4" t="inlineStr">
        <is>
          <t>Long-lived assets</t>
        </is>
      </c>
      <c r="B81" s="4" t="inlineStr">
        <is>
          <t xml:space="preserve"> </t>
        </is>
      </c>
      <c r="C81" s="4" t="inlineStr">
        <is>
          <t xml:space="preserve"> </t>
        </is>
      </c>
      <c r="D81" s="5" t="n">
        <v>1305934</v>
      </c>
      <c r="E81" s="4" t="inlineStr">
        <is>
          <t xml:space="preserve"> </t>
        </is>
      </c>
      <c r="F81" s="5" t="n">
        <v>1305934</v>
      </c>
      <c r="G81" s="4" t="inlineStr">
        <is>
          <t xml:space="preserve"> </t>
        </is>
      </c>
      <c r="H81" s="5" t="n">
        <v>1216418</v>
      </c>
    </row>
    <row r="82">
      <c r="A82" s="4" t="inlineStr">
        <is>
          <t>Total assets</t>
        </is>
      </c>
      <c r="B82" s="4" t="inlineStr">
        <is>
          <t xml:space="preserve"> </t>
        </is>
      </c>
      <c r="C82" s="4" t="inlineStr">
        <is>
          <t xml:space="preserve"> </t>
        </is>
      </c>
      <c r="D82" s="5" t="n">
        <v>2628898</v>
      </c>
      <c r="E82" s="4" t="inlineStr">
        <is>
          <t xml:space="preserve"> </t>
        </is>
      </c>
      <c r="F82" s="5" t="n">
        <v>2628898</v>
      </c>
      <c r="G82" s="4" t="inlineStr">
        <is>
          <t xml:space="preserve"> </t>
        </is>
      </c>
      <c r="H82" s="5" t="n">
        <v>2685277</v>
      </c>
    </row>
    <row r="83">
      <c r="A83" s="4" t="inlineStr">
        <is>
          <t>Oth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Operating income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Unrealized gain (loss) on investment securities,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alized loss on equity secur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Fee inco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ther operating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otal operating income,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General and administrative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mpensation</t>
        </is>
      </c>
      <c r="B91" s="4" t="inlineStr">
        <is>
          <t xml:space="preserve"> </t>
        </is>
      </c>
      <c r="C91" s="4" t="inlineStr">
        <is>
          <t xml:space="preserve"> </t>
        </is>
      </c>
      <c r="D91" s="5" t="n">
        <v>262573</v>
      </c>
      <c r="E91" s="5" t="n">
        <v>74047</v>
      </c>
      <c r="F91" s="5" t="n">
        <v>556263</v>
      </c>
      <c r="G91" s="5" t="n">
        <v>132047</v>
      </c>
      <c r="H91" s="4" t="inlineStr">
        <is>
          <t xml:space="preserve"> </t>
        </is>
      </c>
    </row>
    <row r="92">
      <c r="A92" s="4" t="inlineStr">
        <is>
          <t>Operating expense, related party</t>
        </is>
      </c>
      <c r="B92" s="4" t="inlineStr">
        <is>
          <t xml:space="preserve"> </t>
        </is>
      </c>
      <c r="C92" s="4" t="inlineStr">
        <is>
          <t xml:space="preserve"> </t>
        </is>
      </c>
      <c r="D92" s="5" t="n">
        <v>47663</v>
      </c>
      <c r="E92" s="5" t="n">
        <v>4921</v>
      </c>
      <c r="F92" s="5" t="n">
        <v>90912</v>
      </c>
      <c r="G92" s="5" t="n">
        <v>4921</v>
      </c>
      <c r="H92" s="4" t="inlineStr">
        <is>
          <t xml:space="preserve"> </t>
        </is>
      </c>
    </row>
    <row r="93">
      <c r="A93" s="4" t="inlineStr">
        <is>
          <t>Professional fees</t>
        </is>
      </c>
      <c r="B93" s="4" t="inlineStr">
        <is>
          <t xml:space="preserve"> </t>
        </is>
      </c>
      <c r="C93" s="4" t="inlineStr">
        <is>
          <t xml:space="preserve"> </t>
        </is>
      </c>
      <c r="D93" s="5" t="n">
        <v>108194</v>
      </c>
      <c r="E93" s="5" t="n">
        <v>16935</v>
      </c>
      <c r="F93" s="5" t="n">
        <v>365337</v>
      </c>
      <c r="G93" s="5" t="n">
        <v>25499</v>
      </c>
      <c r="H93" s="4" t="inlineStr">
        <is>
          <t xml:space="preserve"> </t>
        </is>
      </c>
    </row>
    <row r="94">
      <c r="A94" s="4" t="inlineStr">
        <is>
          <t>Information technology</t>
        </is>
      </c>
      <c r="B94" s="4" t="inlineStr">
        <is>
          <t xml:space="preserve"> </t>
        </is>
      </c>
      <c r="C94" s="4" t="inlineStr">
        <is>
          <t xml:space="preserve"> </t>
        </is>
      </c>
      <c r="D94" s="5" t="n">
        <v>28657</v>
      </c>
      <c r="E94" s="5" t="n">
        <v>2671</v>
      </c>
      <c r="F94" s="5" t="n">
        <v>44362</v>
      </c>
      <c r="G94" s="5" t="n">
        <v>2671</v>
      </c>
      <c r="H94" s="4" t="inlineStr">
        <is>
          <t xml:space="preserve"> </t>
        </is>
      </c>
    </row>
    <row r="95">
      <c r="A95" s="4" t="inlineStr">
        <is>
          <t>Clearing and other charg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General and administrative-other</t>
        </is>
      </c>
      <c r="B96" s="4" t="inlineStr">
        <is>
          <t xml:space="preserve"> </t>
        </is>
      </c>
      <c r="C96" s="4" t="inlineStr">
        <is>
          <t xml:space="preserve"> </t>
        </is>
      </c>
      <c r="D96" s="5" t="n">
        <v>144160</v>
      </c>
      <c r="E96" s="5" t="n">
        <v>94429</v>
      </c>
      <c r="F96" s="5" t="n">
        <v>293512</v>
      </c>
      <c r="G96" s="5" t="n">
        <v>94429</v>
      </c>
      <c r="H96" s="4" t="inlineStr">
        <is>
          <t xml:space="preserve"> </t>
        </is>
      </c>
    </row>
    <row r="97">
      <c r="A97" s="4" t="inlineStr">
        <is>
          <t>Total general and administrative costs</t>
        </is>
      </c>
      <c r="B97" s="4" t="inlineStr">
        <is>
          <t xml:space="preserve"> </t>
        </is>
      </c>
      <c r="C97" s="4" t="inlineStr">
        <is>
          <t xml:space="preserve"> </t>
        </is>
      </c>
      <c r="D97" s="5" t="n">
        <v>591247</v>
      </c>
      <c r="E97" s="5" t="n">
        <v>193003</v>
      </c>
      <c r="F97" s="5" t="n">
        <v>1350386</v>
      </c>
      <c r="G97" s="5" t="n">
        <v>259567</v>
      </c>
      <c r="H97" s="4" t="inlineStr">
        <is>
          <t xml:space="preserve"> </t>
        </is>
      </c>
    </row>
    <row r="98">
      <c r="A98" s="4" t="inlineStr">
        <is>
          <t>Research and development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otal operating costs</t>
        </is>
      </c>
      <c r="B99" s="4" t="inlineStr">
        <is>
          <t xml:space="preserve"> </t>
        </is>
      </c>
      <c r="C99" s="4" t="inlineStr">
        <is>
          <t xml:space="preserve"> </t>
        </is>
      </c>
      <c r="D99" s="5" t="n">
        <v>591247</v>
      </c>
      <c r="E99" s="5" t="n">
        <v>193003</v>
      </c>
      <c r="F99" s="5" t="n">
        <v>1350386</v>
      </c>
      <c r="G99" s="5" t="n">
        <v>259567</v>
      </c>
      <c r="H99" s="4" t="inlineStr">
        <is>
          <t xml:space="preserve"> </t>
        </is>
      </c>
    </row>
    <row r="100">
      <c r="A100" s="4" t="inlineStr">
        <is>
          <t>Net operating income (loss)</t>
        </is>
      </c>
      <c r="B100" s="4" t="inlineStr">
        <is>
          <t xml:space="preserve"> </t>
        </is>
      </c>
      <c r="C100" s="4" t="inlineStr">
        <is>
          <t xml:space="preserve"> </t>
        </is>
      </c>
      <c r="D100" s="5" t="n">
        <v>-591247</v>
      </c>
      <c r="E100" s="5" t="n">
        <v>-193003</v>
      </c>
      <c r="F100" s="5" t="n">
        <v>-1350386</v>
      </c>
      <c r="G100" s="5" t="n">
        <v>-259567</v>
      </c>
      <c r="H100" s="4" t="inlineStr">
        <is>
          <t xml:space="preserve"> </t>
        </is>
      </c>
    </row>
    <row r="101">
      <c r="A101" s="3" t="inlineStr">
        <is>
          <t>Other inco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nterest income</t>
        </is>
      </c>
      <c r="B102" s="4" t="inlineStr">
        <is>
          <t xml:space="preserve"> </t>
        </is>
      </c>
      <c r="C102" s="4" t="inlineStr">
        <is>
          <t xml:space="preserve"> </t>
        </is>
      </c>
      <c r="D102" s="5" t="n">
        <v>165355</v>
      </c>
      <c r="E102" s="4" t="inlineStr">
        <is>
          <t xml:space="preserve"> </t>
        </is>
      </c>
      <c r="F102" s="5" t="n">
        <v>324198</v>
      </c>
      <c r="G102" s="4" t="inlineStr">
        <is>
          <t xml:space="preserve"> </t>
        </is>
      </c>
      <c r="H102" s="4" t="inlineStr">
        <is>
          <t xml:space="preserve"> </t>
        </is>
      </c>
    </row>
    <row r="103">
      <c r="A103" s="4" t="inlineStr">
        <is>
          <t>Net loss before income taxes</t>
        </is>
      </c>
      <c r="B103" s="4" t="inlineStr">
        <is>
          <t xml:space="preserve"> </t>
        </is>
      </c>
      <c r="C103" s="4" t="inlineStr">
        <is>
          <t xml:space="preserve"> </t>
        </is>
      </c>
      <c r="D103" s="5" t="n">
        <v>-425892</v>
      </c>
      <c r="E103" s="5" t="n">
        <v>-193003</v>
      </c>
      <c r="F103" s="5" t="n">
        <v>-1026188</v>
      </c>
      <c r="G103" s="5" t="n">
        <v>-259567</v>
      </c>
      <c r="H103" s="4" t="inlineStr">
        <is>
          <t xml:space="preserve"> </t>
        </is>
      </c>
    </row>
    <row r="104">
      <c r="A104" s="4" t="inlineStr">
        <is>
          <t>Income tax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et income (loss)</t>
        </is>
      </c>
      <c r="B105" s="4" t="inlineStr">
        <is>
          <t xml:space="preserve"> </t>
        </is>
      </c>
      <c r="C105" s="4" t="inlineStr">
        <is>
          <t xml:space="preserve"> </t>
        </is>
      </c>
      <c r="D105" s="5" t="n">
        <v>-425892</v>
      </c>
      <c r="E105" s="5" t="n">
        <v>-193003</v>
      </c>
      <c r="F105" s="5" t="n">
        <v>-1026188</v>
      </c>
      <c r="G105" s="5" t="n">
        <v>-259567</v>
      </c>
      <c r="H105" s="4" t="inlineStr">
        <is>
          <t xml:space="preserve"> </t>
        </is>
      </c>
    </row>
    <row r="106">
      <c r="A106" s="4" t="inlineStr">
        <is>
          <t>Less net loss attributable to non-controlling intere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et income (loss) attributable to MDB Capital Holdings, LLC</t>
        </is>
      </c>
      <c r="B107" s="4" t="inlineStr">
        <is>
          <t xml:space="preserve"> </t>
        </is>
      </c>
      <c r="C107" s="4" t="inlineStr">
        <is>
          <t xml:space="preserve"> </t>
        </is>
      </c>
      <c r="D107" s="5" t="n">
        <v>-425892</v>
      </c>
      <c r="E107" s="6" t="n">
        <v>-193003</v>
      </c>
      <c r="F107" s="5" t="n">
        <v>-1026188</v>
      </c>
      <c r="G107" s="6" t="n">
        <v>-259567</v>
      </c>
      <c r="H107" s="4" t="inlineStr">
        <is>
          <t xml:space="preserve"> </t>
        </is>
      </c>
    </row>
    <row r="108">
      <c r="A108" s="4" t="inlineStr">
        <is>
          <t>Long-lived assets</t>
        </is>
      </c>
      <c r="B108" s="4" t="inlineStr">
        <is>
          <t xml:space="preserve"> </t>
        </is>
      </c>
      <c r="C108" s="4" t="inlineStr">
        <is>
          <t xml:space="preserve"> </t>
        </is>
      </c>
      <c r="D108" s="5" t="n">
        <v>781218</v>
      </c>
      <c r="E108" s="4" t="inlineStr">
        <is>
          <t xml:space="preserve"> </t>
        </is>
      </c>
      <c r="F108" s="5" t="n">
        <v>781218</v>
      </c>
      <c r="G108" s="4" t="inlineStr">
        <is>
          <t xml:space="preserve"> </t>
        </is>
      </c>
      <c r="H108" s="5" t="n">
        <v>817958</v>
      </c>
    </row>
    <row r="109">
      <c r="A109" s="4" t="inlineStr">
        <is>
          <t>Total assets</t>
        </is>
      </c>
      <c r="B109" s="4" t="inlineStr">
        <is>
          <t xml:space="preserve"> </t>
        </is>
      </c>
      <c r="C109" s="4" t="inlineStr">
        <is>
          <t xml:space="preserve"> </t>
        </is>
      </c>
      <c r="D109" s="6" t="n">
        <v>17128921</v>
      </c>
      <c r="E109" s="4" t="inlineStr">
        <is>
          <t xml:space="preserve"> </t>
        </is>
      </c>
      <c r="F109" s="6" t="n">
        <v>17128921</v>
      </c>
      <c r="G109" s="4" t="inlineStr">
        <is>
          <t xml:space="preserve"> </t>
        </is>
      </c>
      <c r="H109" s="6" t="n">
        <v>18278277</v>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Equity and Non-Controlling Interes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vizyne net loss</t>
        </is>
      </c>
      <c r="B3" s="4" t="inlineStr">
        <is>
          <t xml:space="preserve"> </t>
        </is>
      </c>
      <c r="C3" s="4" t="inlineStr">
        <is>
          <t xml:space="preserve"> </t>
        </is>
      </c>
      <c r="D3" s="6" t="n">
        <v>-1967941</v>
      </c>
      <c r="E3" s="4" t="inlineStr">
        <is>
          <t xml:space="preserve"> </t>
        </is>
      </c>
    </row>
    <row r="4">
      <c r="A4" s="4" t="inlineStr">
        <is>
          <t>Weighted average non-controlling percentage</t>
        </is>
      </c>
      <c r="B4" s="4" t="inlineStr">
        <is>
          <t xml:space="preserve"> </t>
        </is>
      </c>
      <c r="C4" s="4" t="inlineStr">
        <is>
          <t xml:space="preserve"> </t>
        </is>
      </c>
      <c r="D4" s="11" t="n">
        <v>0.3906</v>
      </c>
      <c r="E4" s="11" t="n">
        <v>0.436</v>
      </c>
    </row>
    <row r="5">
      <c r="A5" s="4" t="inlineStr">
        <is>
          <t>Net loss non-controlling interest</t>
        </is>
      </c>
      <c r="B5" s="6" t="n">
        <v>-69585</v>
      </c>
      <c r="C5" s="6" t="n">
        <v>-120953</v>
      </c>
      <c r="D5" s="6" t="n">
        <v>-163778</v>
      </c>
      <c r="E5" s="6" t="n">
        <v>-273962</v>
      </c>
    </row>
    <row r="6">
      <c r="A6" s="4" t="inlineStr">
        <is>
          <t>Prior period balance</t>
        </is>
      </c>
      <c r="B6" s="4" t="inlineStr">
        <is>
          <t xml:space="preserve"> </t>
        </is>
      </c>
      <c r="C6" s="4" t="inlineStr">
        <is>
          <t xml:space="preserve"> </t>
        </is>
      </c>
      <c r="D6" s="5" t="n">
        <v>468665</v>
      </c>
      <c r="E6" s="5" t="n">
        <v>522169</v>
      </c>
    </row>
    <row r="7">
      <c r="A7" s="4" t="inlineStr">
        <is>
          <t>Stock-based compensation</t>
        </is>
      </c>
      <c r="B7" s="4" t="inlineStr">
        <is>
          <t xml:space="preserve"> </t>
        </is>
      </c>
      <c r="C7" s="4" t="inlineStr">
        <is>
          <t xml:space="preserve"> </t>
        </is>
      </c>
      <c r="D7" s="5" t="n">
        <v>113077</v>
      </c>
      <c r="E7" s="5" t="n">
        <v>110141</v>
      </c>
    </row>
    <row r="8">
      <c r="A8" s="4" t="inlineStr">
        <is>
          <t>Ownership change of non-controlling interest</t>
        </is>
      </c>
      <c r="B8" s="4" t="inlineStr">
        <is>
          <t xml:space="preserve"> </t>
        </is>
      </c>
      <c r="C8" s="4" t="inlineStr">
        <is>
          <t xml:space="preserve"> </t>
        </is>
      </c>
      <c r="D8" s="4" t="inlineStr">
        <is>
          <t xml:space="preserve"> </t>
        </is>
      </c>
      <c r="E8" s="5" t="n">
        <v>464698</v>
      </c>
    </row>
    <row r="9">
      <c r="A9" s="4" t="inlineStr">
        <is>
          <t>Ending period balance</t>
        </is>
      </c>
      <c r="B9" s="6" t="n">
        <v>417964</v>
      </c>
      <c r="C9" s="6" t="n">
        <v>823046</v>
      </c>
      <c r="D9" s="5" t="n">
        <v>417964</v>
      </c>
      <c r="E9" s="5" t="n">
        <v>823046</v>
      </c>
    </row>
    <row r="10">
      <c r="A10" s="4" t="inlineStr">
        <is>
          <t>Invizyne [Member]</t>
        </is>
      </c>
      <c r="B10" s="4" t="inlineStr">
        <is>
          <t xml:space="preserve"> </t>
        </is>
      </c>
      <c r="C10" s="4" t="inlineStr">
        <is>
          <t xml:space="preserve"> </t>
        </is>
      </c>
      <c r="D10" s="4" t="inlineStr">
        <is>
          <t xml:space="preserve"> </t>
        </is>
      </c>
      <c r="E10" s="4" t="inlineStr">
        <is>
          <t xml:space="preserve"> </t>
        </is>
      </c>
    </row>
    <row r="11">
      <c r="A11" s="4" t="inlineStr">
        <is>
          <t>Invizyne net loss</t>
        </is>
      </c>
      <c r="B11" s="4" t="inlineStr">
        <is>
          <t xml:space="preserve"> </t>
        </is>
      </c>
      <c r="C11" s="4" t="inlineStr">
        <is>
          <t xml:space="preserve"> </t>
        </is>
      </c>
      <c r="D11" s="5" t="n">
        <v>-419299</v>
      </c>
      <c r="E11" s="6" t="n">
        <v>-628382</v>
      </c>
    </row>
    <row r="12">
      <c r="A12" s="4" t="inlineStr">
        <is>
          <t>Net loss non-controlling interest</t>
        </is>
      </c>
      <c r="B12" s="4" t="inlineStr">
        <is>
          <t xml:space="preserve"> </t>
        </is>
      </c>
      <c r="C12" s="4" t="inlineStr">
        <is>
          <t xml:space="preserve"> </t>
        </is>
      </c>
      <c r="D12" s="5" t="n">
        <v>-273962</v>
      </c>
      <c r="E12" s="4" t="inlineStr">
        <is>
          <t xml:space="preserve"> </t>
        </is>
      </c>
    </row>
    <row r="13">
      <c r="A13" s="4" t="inlineStr">
        <is>
          <t>Ownership change of non-controlling interest</t>
        </is>
      </c>
      <c r="B13" s="4" t="inlineStr">
        <is>
          <t xml:space="preserve"> </t>
        </is>
      </c>
      <c r="C13" s="4" t="inlineStr">
        <is>
          <t xml:space="preserve"> </t>
        </is>
      </c>
      <c r="D13" s="6" t="n">
        <v>464698</v>
      </c>
      <c r="E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Consolidated Statements of Operations (Unaudited) - USD ($)</t>
        </is>
      </c>
      <c r="B1" s="2" t="inlineStr">
        <is>
          <t>1 Months Ended</t>
        </is>
      </c>
      <c r="C1" s="2" t="inlineStr">
        <is>
          <t>2 Months Ended</t>
        </is>
      </c>
      <c r="D1" s="2" t="inlineStr">
        <is>
          <t>3 Months Ended</t>
        </is>
      </c>
      <c r="F1" s="2" t="inlineStr">
        <is>
          <t>6 Months Ended</t>
        </is>
      </c>
    </row>
    <row r="2">
      <c r="B2" s="2" t="inlineStr">
        <is>
          <t>Jan. 16, 2022</t>
        </is>
      </c>
      <c r="C2" s="2" t="inlineStr">
        <is>
          <t>Mar. 31, 2022</t>
        </is>
      </c>
      <c r="D2" s="2" t="inlineStr">
        <is>
          <t>Jun. 30, 2023</t>
        </is>
      </c>
      <c r="E2" s="2" t="inlineStr">
        <is>
          <t>Jun. 30, 2022</t>
        </is>
      </c>
      <c r="F2" s="2" t="inlineStr">
        <is>
          <t>Jun. 30, 2023</t>
        </is>
      </c>
      <c r="G2" s="2" t="inlineStr">
        <is>
          <t>Jun. 30, 2022</t>
        </is>
      </c>
    </row>
    <row r="3">
      <c r="A3" s="3" t="inlineStr">
        <is>
          <t>Operating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investment securities, net (from our licensed broker dealer) (Notes 1 and 2)</t>
        </is>
      </c>
      <c r="B4" s="4" t="inlineStr">
        <is>
          <t xml:space="preserve"> </t>
        </is>
      </c>
      <c r="C4" s="4" t="inlineStr">
        <is>
          <t xml:space="preserve"> </t>
        </is>
      </c>
      <c r="D4" s="6" t="n">
        <v>1429092</v>
      </c>
      <c r="E4" s="6" t="n">
        <v>-35560</v>
      </c>
      <c r="F4" s="6" t="n">
        <v>1483871</v>
      </c>
      <c r="G4" s="6" t="n">
        <v>-19908</v>
      </c>
    </row>
    <row r="5">
      <c r="A5" s="4" t="inlineStr">
        <is>
          <t>Realized loss on investment securities, net (from our licensed broker dealer)</t>
        </is>
      </c>
      <c r="B5" s="4" t="inlineStr">
        <is>
          <t xml:space="preserve"> </t>
        </is>
      </c>
      <c r="C5" s="4" t="inlineStr">
        <is>
          <t xml:space="preserve"> </t>
        </is>
      </c>
      <c r="D5" s="4" t="inlineStr">
        <is>
          <t xml:space="preserve"> </t>
        </is>
      </c>
      <c r="E5" s="4" t="inlineStr">
        <is>
          <t xml:space="preserve"> </t>
        </is>
      </c>
      <c r="F5" s="4" t="inlineStr">
        <is>
          <t xml:space="preserve"> </t>
        </is>
      </c>
      <c r="G5" s="5" t="n">
        <v>-7</v>
      </c>
    </row>
    <row r="6">
      <c r="A6" s="4" t="inlineStr">
        <is>
          <t>Fee income</t>
        </is>
      </c>
      <c r="B6" s="4" t="inlineStr">
        <is>
          <t xml:space="preserve"> </t>
        </is>
      </c>
      <c r="C6" s="4" t="inlineStr">
        <is>
          <t xml:space="preserve"> </t>
        </is>
      </c>
      <c r="D6" s="5" t="n">
        <v>4233120</v>
      </c>
      <c r="E6" s="4" t="inlineStr">
        <is>
          <t xml:space="preserve"> </t>
        </is>
      </c>
      <c r="F6" s="5" t="n">
        <v>4233120</v>
      </c>
      <c r="G6" s="4" t="inlineStr">
        <is>
          <t xml:space="preserve"> </t>
        </is>
      </c>
    </row>
    <row r="7">
      <c r="A7" s="4" t="inlineStr">
        <is>
          <t>Other operating income</t>
        </is>
      </c>
      <c r="B7" s="4" t="inlineStr">
        <is>
          <t xml:space="preserve"> </t>
        </is>
      </c>
      <c r="C7" s="4" t="inlineStr">
        <is>
          <t xml:space="preserve"> </t>
        </is>
      </c>
      <c r="D7" s="5" t="n">
        <v>67159</v>
      </c>
      <c r="E7" s="5" t="n">
        <v>47771</v>
      </c>
      <c r="F7" s="5" t="n">
        <v>129371</v>
      </c>
      <c r="G7" s="5" t="n">
        <v>49453</v>
      </c>
    </row>
    <row r="8">
      <c r="A8" s="4" t="inlineStr">
        <is>
          <t>Total operating income, net</t>
        </is>
      </c>
      <c r="B8" s="4" t="inlineStr">
        <is>
          <t xml:space="preserve"> </t>
        </is>
      </c>
      <c r="C8" s="4" t="inlineStr">
        <is>
          <t xml:space="preserve"> </t>
        </is>
      </c>
      <c r="D8" s="5" t="n">
        <v>5729371</v>
      </c>
      <c r="E8" s="5" t="n">
        <v>12211</v>
      </c>
      <c r="F8" s="5" t="n">
        <v>5846362</v>
      </c>
      <c r="G8" s="5" t="n">
        <v>29538</v>
      </c>
    </row>
    <row r="9">
      <c r="A9" s="3" t="inlineStr">
        <is>
          <t>General and administrativ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ensation</t>
        </is>
      </c>
      <c r="B10" s="4" t="inlineStr">
        <is>
          <t xml:space="preserve"> </t>
        </is>
      </c>
      <c r="C10" s="4" t="inlineStr">
        <is>
          <t xml:space="preserve"> </t>
        </is>
      </c>
      <c r="D10" s="5" t="n">
        <v>973717</v>
      </c>
      <c r="E10" s="5" t="n">
        <v>683603</v>
      </c>
      <c r="F10" s="5" t="n">
        <v>1845744</v>
      </c>
      <c r="G10" s="5" t="n">
        <v>1089698</v>
      </c>
    </row>
    <row r="11">
      <c r="A11" s="4" t="inlineStr">
        <is>
          <t>Operating expense, related party</t>
        </is>
      </c>
      <c r="B11" s="4" t="inlineStr">
        <is>
          <t xml:space="preserve"> </t>
        </is>
      </c>
      <c r="C11" s="4" t="inlineStr">
        <is>
          <t xml:space="preserve"> </t>
        </is>
      </c>
      <c r="D11" s="5" t="n">
        <v>253951</v>
      </c>
      <c r="E11" s="5" t="n">
        <v>167814</v>
      </c>
      <c r="F11" s="5" t="n">
        <v>555653</v>
      </c>
      <c r="G11" s="5" t="n">
        <v>367803</v>
      </c>
    </row>
    <row r="12">
      <c r="A12" s="4" t="inlineStr">
        <is>
          <t>Professional fees</t>
        </is>
      </c>
      <c r="B12" s="4" t="inlineStr">
        <is>
          <t xml:space="preserve"> </t>
        </is>
      </c>
      <c r="C12" s="4" t="inlineStr">
        <is>
          <t xml:space="preserve"> </t>
        </is>
      </c>
      <c r="D12" s="5" t="n">
        <v>176842</v>
      </c>
      <c r="E12" s="5" t="n">
        <v>285679</v>
      </c>
      <c r="F12" s="5" t="n">
        <v>781504</v>
      </c>
      <c r="G12" s="5" t="n">
        <v>601678</v>
      </c>
    </row>
    <row r="13">
      <c r="A13" s="4" t="inlineStr">
        <is>
          <t>Information technology</t>
        </is>
      </c>
      <c r="B13" s="4" t="inlineStr">
        <is>
          <t xml:space="preserve"> </t>
        </is>
      </c>
      <c r="C13" s="4" t="inlineStr">
        <is>
          <t xml:space="preserve"> </t>
        </is>
      </c>
      <c r="D13" s="5" t="n">
        <v>168142</v>
      </c>
      <c r="E13" s="5" t="n">
        <v>65043</v>
      </c>
      <c r="F13" s="5" t="n">
        <v>315549</v>
      </c>
      <c r="G13" s="5" t="n">
        <v>114479</v>
      </c>
    </row>
    <row r="14">
      <c r="A14" s="4" t="inlineStr">
        <is>
          <t>Clearing and other charges</t>
        </is>
      </c>
      <c r="B14" s="4" t="inlineStr">
        <is>
          <t xml:space="preserve"> </t>
        </is>
      </c>
      <c r="C14" s="4" t="inlineStr">
        <is>
          <t xml:space="preserve"> </t>
        </is>
      </c>
      <c r="D14" s="5" t="n">
        <v>368924</v>
      </c>
      <c r="E14" s="5" t="n">
        <v>2505</v>
      </c>
      <c r="F14" s="5" t="n">
        <v>379678</v>
      </c>
      <c r="G14" s="5" t="n">
        <v>19795</v>
      </c>
    </row>
    <row r="15">
      <c r="A15" s="4" t="inlineStr">
        <is>
          <t>General and administrative-other</t>
        </is>
      </c>
      <c r="B15" s="4" t="inlineStr">
        <is>
          <t xml:space="preserve"> </t>
        </is>
      </c>
      <c r="C15" s="4" t="inlineStr">
        <is>
          <t xml:space="preserve"> </t>
        </is>
      </c>
      <c r="D15" s="5" t="n">
        <v>251258</v>
      </c>
      <c r="E15" s="5" t="n">
        <v>503086</v>
      </c>
      <c r="F15" s="5" t="n">
        <v>555337</v>
      </c>
      <c r="G15" s="5" t="n">
        <v>618225</v>
      </c>
    </row>
    <row r="16">
      <c r="A16" s="4" t="inlineStr">
        <is>
          <t>Total general and administrative costs</t>
        </is>
      </c>
      <c r="B16" s="4" t="inlineStr">
        <is>
          <t xml:space="preserve"> </t>
        </is>
      </c>
      <c r="C16" s="4" t="inlineStr">
        <is>
          <t xml:space="preserve"> </t>
        </is>
      </c>
      <c r="D16" s="5" t="n">
        <v>2192834</v>
      </c>
      <c r="E16" s="5" t="n">
        <v>1707730</v>
      </c>
      <c r="F16" s="5" t="n">
        <v>4433465</v>
      </c>
      <c r="G16" s="5" t="n">
        <v>2811678</v>
      </c>
    </row>
    <row r="17">
      <c r="A17" s="4" t="inlineStr">
        <is>
          <t>Research and development costs, net of grants amounting to $767,707 and $650,660, for the three months ended June 30 and $1,522,088 and $1,005,930, for the six months ended June 30</t>
        </is>
      </c>
      <c r="B17" s="4" t="inlineStr">
        <is>
          <t xml:space="preserve"> </t>
        </is>
      </c>
      <c r="C17" s="4" t="inlineStr">
        <is>
          <t xml:space="preserve"> </t>
        </is>
      </c>
      <c r="D17" s="5" t="n">
        <v>7567</v>
      </c>
      <c r="E17" s="5" t="n">
        <v>-9119</v>
      </c>
      <c r="F17" s="5" t="n">
        <v>39159</v>
      </c>
      <c r="G17" s="5" t="n">
        <v>192146</v>
      </c>
    </row>
    <row r="18">
      <c r="A18" s="4" t="inlineStr">
        <is>
          <t>Total operating costs</t>
        </is>
      </c>
      <c r="B18" s="4" t="inlineStr">
        <is>
          <t xml:space="preserve"> </t>
        </is>
      </c>
      <c r="C18" s="4" t="inlineStr">
        <is>
          <t xml:space="preserve"> </t>
        </is>
      </c>
      <c r="D18" s="5" t="n">
        <v>2200401</v>
      </c>
      <c r="E18" s="5" t="n">
        <v>1698611</v>
      </c>
      <c r="F18" s="5" t="n">
        <v>4472624</v>
      </c>
      <c r="G18" s="5" t="n">
        <v>3003824</v>
      </c>
    </row>
    <row r="19">
      <c r="A19" s="4" t="inlineStr">
        <is>
          <t>Net operating income (loss)</t>
        </is>
      </c>
      <c r="B19" s="4" t="inlineStr">
        <is>
          <t xml:space="preserve"> </t>
        </is>
      </c>
      <c r="C19" s="4" t="inlineStr">
        <is>
          <t xml:space="preserve"> </t>
        </is>
      </c>
      <c r="D19" s="5" t="n">
        <v>3528970</v>
      </c>
      <c r="E19" s="5" t="n">
        <v>-1686400</v>
      </c>
      <c r="F19" s="5" t="n">
        <v>1373738</v>
      </c>
      <c r="G19" s="5" t="n">
        <v>-2974286</v>
      </c>
    </row>
    <row r="20">
      <c r="A20" s="3" t="inlineStr">
        <is>
          <t>Other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income</t>
        </is>
      </c>
      <c r="B21" s="4" t="inlineStr">
        <is>
          <t xml:space="preserve"> </t>
        </is>
      </c>
      <c r="C21" s="4" t="inlineStr">
        <is>
          <t xml:space="preserve"> </t>
        </is>
      </c>
      <c r="D21" s="5" t="n">
        <v>184888</v>
      </c>
      <c r="E21" s="4" t="inlineStr">
        <is>
          <t xml:space="preserve"> </t>
        </is>
      </c>
      <c r="F21" s="5" t="n">
        <v>372179</v>
      </c>
      <c r="G21" s="4" t="inlineStr">
        <is>
          <t xml:space="preserve"> </t>
        </is>
      </c>
    </row>
    <row r="22">
      <c r="A22" s="4" t="inlineStr">
        <is>
          <t>Net income (loss) before income taxes</t>
        </is>
      </c>
      <c r="B22" s="4" t="inlineStr">
        <is>
          <t xml:space="preserve"> </t>
        </is>
      </c>
      <c r="C22" s="4" t="inlineStr">
        <is>
          <t xml:space="preserve"> </t>
        </is>
      </c>
      <c r="D22" s="5" t="n">
        <v>3713858</v>
      </c>
      <c r="E22" s="5" t="n">
        <v>-1686400</v>
      </c>
      <c r="F22" s="5" t="n">
        <v>1745917</v>
      </c>
      <c r="G22" s="5" t="n">
        <v>-2974286</v>
      </c>
    </row>
    <row r="23">
      <c r="A23" s="4" t="inlineStr">
        <is>
          <t>Income taxes</t>
        </is>
      </c>
      <c r="B23" s="4" t="inlineStr">
        <is>
          <t xml:space="preserve"> </t>
        </is>
      </c>
      <c r="C23" s="4" t="inlineStr">
        <is>
          <t xml:space="preserve"> </t>
        </is>
      </c>
      <c r="D23" s="5" t="n">
        <v>320584</v>
      </c>
      <c r="E23" s="4" t="inlineStr">
        <is>
          <t xml:space="preserve"> </t>
        </is>
      </c>
      <c r="F23" s="5" t="n">
        <v>320584</v>
      </c>
      <c r="G23" s="4" t="inlineStr">
        <is>
          <t xml:space="preserve"> </t>
        </is>
      </c>
    </row>
    <row r="24">
      <c r="A24" s="4" t="inlineStr">
        <is>
          <t>Net income (loss)</t>
        </is>
      </c>
      <c r="B24" s="6" t="n">
        <v>-209182</v>
      </c>
      <c r="C24" s="6" t="n">
        <v>-1078704</v>
      </c>
      <c r="D24" s="5" t="n">
        <v>3393274</v>
      </c>
      <c r="E24" s="5" t="n">
        <v>-1686400</v>
      </c>
      <c r="F24" s="5" t="n">
        <v>1425333</v>
      </c>
      <c r="G24" s="5" t="n">
        <v>-2974286</v>
      </c>
    </row>
    <row r="25">
      <c r="A25" s="4" t="inlineStr">
        <is>
          <t>Less net loss attributable to non-controlling interests</t>
        </is>
      </c>
      <c r="B25" s="4" t="inlineStr">
        <is>
          <t xml:space="preserve"> </t>
        </is>
      </c>
      <c r="C25" s="4" t="inlineStr">
        <is>
          <t xml:space="preserve"> </t>
        </is>
      </c>
      <c r="D25" s="5" t="n">
        <v>-69585</v>
      </c>
      <c r="E25" s="5" t="n">
        <v>-120953</v>
      </c>
      <c r="F25" s="5" t="n">
        <v>-163778</v>
      </c>
      <c r="G25" s="5" t="n">
        <v>-273962</v>
      </c>
    </row>
    <row r="26">
      <c r="A26" s="4" t="inlineStr">
        <is>
          <t>Net income (loss) attributable to MDB Capital Holdings, LLC</t>
        </is>
      </c>
      <c r="B26" s="4" t="inlineStr">
        <is>
          <t xml:space="preserve"> </t>
        </is>
      </c>
      <c r="C26" s="4" t="inlineStr">
        <is>
          <t xml:space="preserve"> </t>
        </is>
      </c>
      <c r="D26" s="6" t="n">
        <v>3462859</v>
      </c>
      <c r="E26" s="5" t="n">
        <v>-1565447</v>
      </c>
      <c r="F26" s="5" t="n">
        <v>1589111</v>
      </c>
      <c r="G26" s="5" t="n">
        <v>-2700324</v>
      </c>
    </row>
    <row r="27">
      <c r="A27" s="3" t="inlineStr">
        <is>
          <t>Net income (loss) per share attributable to MDB Capital Holding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of common shares outstanding - diluted</t>
        </is>
      </c>
      <c r="B28" s="4" t="inlineStr">
        <is>
          <t xml:space="preserve"> </t>
        </is>
      </c>
      <c r="C28" s="4" t="inlineStr">
        <is>
          <t xml:space="preserve"> </t>
        </is>
      </c>
      <c r="D28" s="5" t="n">
        <v>2628966</v>
      </c>
      <c r="E28" s="4" t="inlineStr">
        <is>
          <t xml:space="preserve"> </t>
        </is>
      </c>
      <c r="F28" s="4" t="inlineStr">
        <is>
          <t xml:space="preserve"> </t>
        </is>
      </c>
      <c r="G28" s="4" t="inlineStr">
        <is>
          <t xml:space="preserve"> </t>
        </is>
      </c>
    </row>
    <row r="29">
      <c r="A29" s="4" t="inlineStr">
        <is>
          <t>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 attributable to MDB Capital Holdings, LLC</t>
        </is>
      </c>
      <c r="B31" s="4" t="inlineStr">
        <is>
          <t xml:space="preserve"> </t>
        </is>
      </c>
      <c r="C31" s="4" t="inlineStr">
        <is>
          <t xml:space="preserve"> </t>
        </is>
      </c>
      <c r="D31" s="6" t="n">
        <v>1193312</v>
      </c>
      <c r="E31" s="6" t="n">
        <v>-539468</v>
      </c>
      <c r="F31" s="6" t="n">
        <v>547613</v>
      </c>
      <c r="G31" s="6" t="n">
        <v>-930540</v>
      </c>
    </row>
    <row r="32">
      <c r="A32" s="3" t="inlineStr">
        <is>
          <t>Net income (loss) per share attributable to MDB Capital Holding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ome (loss) per common share - basic</t>
        </is>
      </c>
      <c r="B33" s="4" t="inlineStr">
        <is>
          <t xml:space="preserve"> </t>
        </is>
      </c>
      <c r="C33" s="4" t="inlineStr">
        <is>
          <t xml:space="preserve"> </t>
        </is>
      </c>
      <c r="D33" s="7" t="n">
        <v>0.45</v>
      </c>
      <c r="E33" s="7" t="n">
        <v>-1.35</v>
      </c>
      <c r="F33" s="7" t="n">
        <v>0.21</v>
      </c>
      <c r="G33" s="7" t="n">
        <v>-2.32</v>
      </c>
    </row>
    <row r="34">
      <c r="A34" s="4" t="inlineStr">
        <is>
          <t>Income (loss) per common share - diluted</t>
        </is>
      </c>
      <c r="B34" s="4" t="inlineStr">
        <is>
          <t xml:space="preserve"> </t>
        </is>
      </c>
      <c r="C34" s="4" t="inlineStr">
        <is>
          <t xml:space="preserve"> </t>
        </is>
      </c>
      <c r="D34" s="7" t="n">
        <v>0.45</v>
      </c>
      <c r="E34" s="7" t="n">
        <v>-1.35</v>
      </c>
      <c r="F34" s="7" t="n">
        <v>0.21</v>
      </c>
      <c r="G34" s="7" t="n">
        <v>-2.32</v>
      </c>
    </row>
    <row r="35">
      <c r="A35" s="4" t="inlineStr">
        <is>
          <t>Weighted average of common shares outstanding - basic</t>
        </is>
      </c>
      <c r="B35" s="4" t="inlineStr">
        <is>
          <t xml:space="preserve"> </t>
        </is>
      </c>
      <c r="C35" s="4" t="inlineStr">
        <is>
          <t xml:space="preserve"> </t>
        </is>
      </c>
      <c r="D35" s="5" t="n">
        <v>2628966</v>
      </c>
      <c r="E35" s="5" t="n">
        <v>400763</v>
      </c>
      <c r="F35" s="5" t="n">
        <v>2628966</v>
      </c>
      <c r="G35" s="5" t="n">
        <v>400763</v>
      </c>
    </row>
    <row r="36">
      <c r="A36" s="4" t="inlineStr">
        <is>
          <t>Weighted average of common shares outstanding - diluted</t>
        </is>
      </c>
      <c r="B36" s="4" t="inlineStr">
        <is>
          <t xml:space="preserve"> </t>
        </is>
      </c>
      <c r="C36" s="4" t="inlineStr">
        <is>
          <t xml:space="preserve"> </t>
        </is>
      </c>
      <c r="D36" s="5" t="n">
        <v>2628966</v>
      </c>
      <c r="E36" s="5" t="n">
        <v>400763</v>
      </c>
      <c r="F36" s="5" t="n">
        <v>2628966</v>
      </c>
      <c r="G36" s="5" t="n">
        <v>400763</v>
      </c>
    </row>
    <row r="37">
      <c r="A37" s="4" t="inlineStr">
        <is>
          <t>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ther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 attributable to MDB Capital Holdings, LLC</t>
        </is>
      </c>
      <c r="B39" s="4" t="inlineStr">
        <is>
          <t xml:space="preserve"> </t>
        </is>
      </c>
      <c r="C39" s="4" t="inlineStr">
        <is>
          <t xml:space="preserve"> </t>
        </is>
      </c>
      <c r="D39" s="6" t="n">
        <v>2269547</v>
      </c>
      <c r="E39" s="6" t="n">
        <v>-1026009</v>
      </c>
      <c r="F39" s="6" t="n">
        <v>1041498</v>
      </c>
      <c r="G39" s="6" t="n">
        <v>-1769784</v>
      </c>
    </row>
    <row r="40">
      <c r="A40" s="3" t="inlineStr">
        <is>
          <t>Net income (loss) per share attributable to MDB Capital Holding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ome (loss) per common share - basic</t>
        </is>
      </c>
      <c r="B41" s="4" t="inlineStr">
        <is>
          <t xml:space="preserve"> </t>
        </is>
      </c>
      <c r="C41" s="4" t="inlineStr">
        <is>
          <t xml:space="preserve"> </t>
        </is>
      </c>
      <c r="D41" s="7" t="n">
        <v>0.45</v>
      </c>
      <c r="E41" s="7" t="n">
        <v>-0.21</v>
      </c>
      <c r="F41" s="7" t="n">
        <v>0.21</v>
      </c>
      <c r="G41" s="7" t="n">
        <v>-0.35</v>
      </c>
    </row>
    <row r="42">
      <c r="A42" s="4" t="inlineStr">
        <is>
          <t>Income (loss) per common share - diluted</t>
        </is>
      </c>
      <c r="B42" s="4" t="inlineStr">
        <is>
          <t xml:space="preserve"> </t>
        </is>
      </c>
      <c r="C42" s="4" t="inlineStr">
        <is>
          <t xml:space="preserve"> </t>
        </is>
      </c>
      <c r="D42" s="7" t="n">
        <v>0.45</v>
      </c>
      <c r="E42" s="7" t="n">
        <v>-0.21</v>
      </c>
      <c r="F42" s="7" t="n">
        <v>0.21</v>
      </c>
      <c r="G42" s="7" t="n">
        <v>-0.35</v>
      </c>
    </row>
    <row r="43">
      <c r="A43" s="4" t="inlineStr">
        <is>
          <t>Weighted average of common shares outstanding - basic</t>
        </is>
      </c>
      <c r="B43" s="4" t="inlineStr">
        <is>
          <t xml:space="preserve"> </t>
        </is>
      </c>
      <c r="C43" s="4" t="inlineStr">
        <is>
          <t xml:space="preserve"> </t>
        </is>
      </c>
      <c r="D43" s="5" t="n">
        <v>5000000</v>
      </c>
      <c r="E43" s="5" t="n">
        <v>5000000</v>
      </c>
      <c r="F43" s="5" t="n">
        <v>5000000</v>
      </c>
      <c r="G43" s="5" t="n">
        <v>5000000</v>
      </c>
    </row>
    <row r="44">
      <c r="A44" s="4" t="inlineStr">
        <is>
          <t>Weighted average of common shares outstanding - diluted</t>
        </is>
      </c>
      <c r="B44" s="4" t="inlineStr">
        <is>
          <t xml:space="preserve"> </t>
        </is>
      </c>
      <c r="C44" s="4" t="inlineStr">
        <is>
          <t xml:space="preserve"> </t>
        </is>
      </c>
      <c r="D44" s="5" t="n">
        <v>5000000</v>
      </c>
      <c r="E44" s="5" t="n">
        <v>5000000</v>
      </c>
      <c r="F44" s="5" t="n">
        <v>5000000</v>
      </c>
      <c r="G44" s="5" t="n">
        <v>5000000</v>
      </c>
    </row>
  </sheetData>
  <mergeCells count="3">
    <mergeCell ref="A1:A2"/>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21" customWidth="1" min="2" max="2"/>
    <col width="14" customWidth="1" min="3" max="3"/>
    <col width="14" customWidth="1" min="4" max="4"/>
  </cols>
  <sheetData>
    <row r="1">
      <c r="A1" s="1" t="inlineStr">
        <is>
          <t>Equity and Non-Controlling Interests (Details Narrative) - shares</t>
        </is>
      </c>
      <c r="B1" s="2" t="inlineStr">
        <is>
          <t>6 Months Ended</t>
        </is>
      </c>
    </row>
    <row r="2">
      <c r="B2" s="2" t="inlineStr">
        <is>
          <t>Jun. 30, 2023</t>
        </is>
      </c>
      <c r="C2" s="2" t="inlineStr">
        <is>
          <t>Jun. 30, 2022</t>
        </is>
      </c>
      <c r="D2" s="2" t="inlineStr">
        <is>
          <t>Dec. 31, 2022</t>
        </is>
      </c>
    </row>
    <row r="3">
      <c r="A3" s="4" t="inlineStr">
        <is>
          <t>Preferred stock, shares authorized</t>
        </is>
      </c>
      <c r="B3" s="5" t="n">
        <v>10000000</v>
      </c>
      <c r="C3" s="4" t="inlineStr">
        <is>
          <t xml:space="preserve"> </t>
        </is>
      </c>
      <c r="D3" s="5" t="n">
        <v>10000000</v>
      </c>
    </row>
    <row r="4">
      <c r="A4" s="4" t="inlineStr">
        <is>
          <t>Preferred stock, shares issued</t>
        </is>
      </c>
      <c r="B4" s="5" t="n">
        <v>0</v>
      </c>
      <c r="C4" s="4" t="inlineStr">
        <is>
          <t xml:space="preserve"> </t>
        </is>
      </c>
      <c r="D4" s="5" t="n">
        <v>0</v>
      </c>
    </row>
    <row r="5">
      <c r="A5" s="4" t="inlineStr">
        <is>
          <t>Preferred stock, shares outstanding</t>
        </is>
      </c>
      <c r="B5" s="5" t="n">
        <v>0</v>
      </c>
      <c r="C5" s="4" t="inlineStr">
        <is>
          <t xml:space="preserve"> </t>
        </is>
      </c>
      <c r="D5" s="5" t="n">
        <v>0</v>
      </c>
    </row>
    <row r="6">
      <c r="A6" s="4" t="inlineStr">
        <is>
          <t>Weighted average non-controlling percentage</t>
        </is>
      </c>
      <c r="B6" s="11" t="n">
        <v>0.3906</v>
      </c>
      <c r="C6" s="11" t="n">
        <v>0.436</v>
      </c>
      <c r="D6" s="4" t="inlineStr">
        <is>
          <t xml:space="preserve"> </t>
        </is>
      </c>
    </row>
    <row r="7">
      <c r="A7" s="4" t="inlineStr">
        <is>
          <t>Invizyne [Member]</t>
        </is>
      </c>
      <c r="B7" s="4" t="inlineStr">
        <is>
          <t xml:space="preserve"> </t>
        </is>
      </c>
      <c r="C7" s="4" t="inlineStr">
        <is>
          <t xml:space="preserve"> </t>
        </is>
      </c>
      <c r="D7" s="4" t="inlineStr">
        <is>
          <t xml:space="preserve"> </t>
        </is>
      </c>
    </row>
    <row r="8">
      <c r="A8" s="4" t="inlineStr">
        <is>
          <t>equity interest rate</t>
        </is>
      </c>
      <c r="B8" s="11" t="n">
        <v>0.6094000000000001</v>
      </c>
      <c r="C8" s="11" t="n">
        <v>0.5958</v>
      </c>
      <c r="D8" s="4" t="inlineStr">
        <is>
          <t xml:space="preserve"> </t>
        </is>
      </c>
    </row>
    <row r="9">
      <c r="A9" s="4" t="inlineStr">
        <is>
          <t>Invizyne [Member]</t>
        </is>
      </c>
      <c r="B9" s="4" t="inlineStr">
        <is>
          <t xml:space="preserve"> </t>
        </is>
      </c>
      <c r="C9" s="4" t="inlineStr">
        <is>
          <t xml:space="preserve"> </t>
        </is>
      </c>
      <c r="D9" s="4" t="inlineStr">
        <is>
          <t xml:space="preserve"> </t>
        </is>
      </c>
    </row>
    <row r="10">
      <c r="A10" s="4" t="inlineStr">
        <is>
          <t>Ownership interest rate</t>
        </is>
      </c>
      <c r="B10" s="11" t="n">
        <v>0.6094000000000001</v>
      </c>
      <c r="C10" s="4" t="inlineStr">
        <is>
          <t xml:space="preserve"> </t>
        </is>
      </c>
      <c r="D10" s="4" t="inlineStr">
        <is>
          <t xml:space="preserve"> </t>
        </is>
      </c>
    </row>
    <row r="11">
      <c r="A11" s="4" t="inlineStr">
        <is>
          <t>Non-controlling interest rate</t>
        </is>
      </c>
      <c r="B11" s="11" t="n">
        <v>0.3906</v>
      </c>
      <c r="C11" s="4" t="inlineStr">
        <is>
          <t xml:space="preserve"> </t>
        </is>
      </c>
      <c r="D11" s="4" t="inlineStr">
        <is>
          <t xml:space="preserve"> </t>
        </is>
      </c>
    </row>
    <row r="12">
      <c r="A12" s="4" t="inlineStr">
        <is>
          <t>Invizyne [Member] | Minimum [Member]</t>
        </is>
      </c>
      <c r="B12" s="4" t="inlineStr">
        <is>
          <t xml:space="preserve"> </t>
        </is>
      </c>
      <c r="C12" s="4" t="inlineStr">
        <is>
          <t xml:space="preserve"> </t>
        </is>
      </c>
      <c r="D12" s="4" t="inlineStr">
        <is>
          <t xml:space="preserve"> </t>
        </is>
      </c>
    </row>
    <row r="13">
      <c r="A13" s="4" t="inlineStr">
        <is>
          <t>Ownership interest rate</t>
        </is>
      </c>
      <c r="B13" s="4" t="inlineStr">
        <is>
          <t xml:space="preserve"> </t>
        </is>
      </c>
      <c r="C13" s="11" t="n">
        <v>0.5610000000000001</v>
      </c>
      <c r="D13" s="4" t="inlineStr">
        <is>
          <t xml:space="preserve"> </t>
        </is>
      </c>
    </row>
    <row r="14">
      <c r="A14" s="4" t="inlineStr">
        <is>
          <t>Non-controlling interest rate</t>
        </is>
      </c>
      <c r="B14" s="4" t="inlineStr">
        <is>
          <t xml:space="preserve"> </t>
        </is>
      </c>
      <c r="C14" s="11" t="n">
        <v>0.439</v>
      </c>
      <c r="D14" s="4" t="inlineStr">
        <is>
          <t xml:space="preserve"> </t>
        </is>
      </c>
    </row>
    <row r="15">
      <c r="A15" s="4" t="inlineStr">
        <is>
          <t>Invizyne [Member] | Maximum [Member]</t>
        </is>
      </c>
      <c r="B15" s="4" t="inlineStr">
        <is>
          <t xml:space="preserve"> </t>
        </is>
      </c>
      <c r="C15" s="4" t="inlineStr">
        <is>
          <t xml:space="preserve"> </t>
        </is>
      </c>
      <c r="D15" s="4" t="inlineStr">
        <is>
          <t xml:space="preserve"> </t>
        </is>
      </c>
    </row>
    <row r="16">
      <c r="A16" s="4" t="inlineStr">
        <is>
          <t>Ownership interest rate</t>
        </is>
      </c>
      <c r="B16" s="4" t="inlineStr">
        <is>
          <t xml:space="preserve"> </t>
        </is>
      </c>
      <c r="C16" s="11" t="n">
        <v>0.596</v>
      </c>
      <c r="D16" s="4" t="inlineStr">
        <is>
          <t xml:space="preserve"> </t>
        </is>
      </c>
    </row>
    <row r="17">
      <c r="A17" s="4" t="inlineStr">
        <is>
          <t>Non-controlling interest rate</t>
        </is>
      </c>
      <c r="B17" s="4" t="inlineStr">
        <is>
          <t xml:space="preserve"> </t>
        </is>
      </c>
      <c r="C17" s="11" t="n">
        <v>0.404</v>
      </c>
      <c r="D17" s="4" t="inlineStr">
        <is>
          <t xml:space="preserve"> </t>
        </is>
      </c>
    </row>
    <row r="18">
      <c r="A18" s="4" t="inlineStr">
        <is>
          <t>Patent Vest [Member]</t>
        </is>
      </c>
      <c r="B18" s="4" t="inlineStr">
        <is>
          <t xml:space="preserve"> </t>
        </is>
      </c>
      <c r="C18" s="4" t="inlineStr">
        <is>
          <t xml:space="preserve"> </t>
        </is>
      </c>
      <c r="D18" s="4" t="inlineStr">
        <is>
          <t xml:space="preserve"> </t>
        </is>
      </c>
    </row>
    <row r="19">
      <c r="A19" s="4" t="inlineStr">
        <is>
          <t>Non-controlling interest rate</t>
        </is>
      </c>
      <c r="B19" s="9" t="n">
        <v>1</v>
      </c>
      <c r="C19" s="9" t="n">
        <v>1</v>
      </c>
      <c r="D19" s="4" t="inlineStr">
        <is>
          <t xml:space="preserve"> </t>
        </is>
      </c>
    </row>
    <row r="20">
      <c r="A20" s="4" t="inlineStr">
        <is>
          <t>Common Class A [Member]</t>
        </is>
      </c>
      <c r="B20" s="4" t="inlineStr">
        <is>
          <t xml:space="preserve"> </t>
        </is>
      </c>
      <c r="C20" s="4" t="inlineStr">
        <is>
          <t xml:space="preserve"> </t>
        </is>
      </c>
      <c r="D20" s="4" t="inlineStr">
        <is>
          <t xml:space="preserve"> </t>
        </is>
      </c>
    </row>
    <row r="21">
      <c r="A21" s="4" t="inlineStr">
        <is>
          <t>Common stock, shares authorized</t>
        </is>
      </c>
      <c r="B21" s="5" t="n">
        <v>95000000</v>
      </c>
      <c r="C21" s="4" t="inlineStr">
        <is>
          <t xml:space="preserve"> </t>
        </is>
      </c>
      <c r="D21" s="5" t="n">
        <v>95000000</v>
      </c>
    </row>
    <row r="22">
      <c r="A22" s="4" t="inlineStr">
        <is>
          <t>Common stock, shares, issued</t>
        </is>
      </c>
      <c r="B22" s="5" t="n">
        <v>2628966</v>
      </c>
      <c r="C22" s="4" t="inlineStr">
        <is>
          <t xml:space="preserve"> </t>
        </is>
      </c>
      <c r="D22" s="5" t="n">
        <v>2628966</v>
      </c>
    </row>
    <row r="23">
      <c r="A23" s="4" t="inlineStr">
        <is>
          <t>Common stock, shares outstanding</t>
        </is>
      </c>
      <c r="B23" s="5" t="n">
        <v>2628966</v>
      </c>
      <c r="C23" s="4" t="inlineStr">
        <is>
          <t xml:space="preserve"> </t>
        </is>
      </c>
      <c r="D23" s="5" t="n">
        <v>2628966</v>
      </c>
    </row>
    <row r="24">
      <c r="A24" s="4" t="inlineStr">
        <is>
          <t>Voting rights</t>
        </is>
      </c>
      <c r="B24" s="4" t="inlineStr">
        <is>
          <t>one vote per share</t>
        </is>
      </c>
      <c r="C24" s="4" t="inlineStr">
        <is>
          <t xml:space="preserve"> </t>
        </is>
      </c>
      <c r="D24" s="4" t="inlineStr">
        <is>
          <t xml:space="preserve"> </t>
        </is>
      </c>
    </row>
    <row r="25">
      <c r="A25" s="4" t="inlineStr">
        <is>
          <t>Common Class B [Member]</t>
        </is>
      </c>
      <c r="B25" s="4" t="inlineStr">
        <is>
          <t xml:space="preserve"> </t>
        </is>
      </c>
      <c r="C25" s="4" t="inlineStr">
        <is>
          <t xml:space="preserve"> </t>
        </is>
      </c>
      <c r="D25" s="4" t="inlineStr">
        <is>
          <t xml:space="preserve"> </t>
        </is>
      </c>
    </row>
    <row r="26">
      <c r="A26" s="4" t="inlineStr">
        <is>
          <t>Common stock, shares authorized</t>
        </is>
      </c>
      <c r="B26" s="5" t="n">
        <v>5000000</v>
      </c>
      <c r="C26" s="4" t="inlineStr">
        <is>
          <t xml:space="preserve"> </t>
        </is>
      </c>
      <c r="D26" s="5" t="n">
        <v>5000000</v>
      </c>
    </row>
    <row r="27">
      <c r="A27" s="4" t="inlineStr">
        <is>
          <t>Common stock, shares, issued</t>
        </is>
      </c>
      <c r="B27" s="5" t="n">
        <v>5000000</v>
      </c>
      <c r="C27" s="4" t="inlineStr">
        <is>
          <t xml:space="preserve"> </t>
        </is>
      </c>
      <c r="D27" s="5" t="n">
        <v>5000000</v>
      </c>
    </row>
    <row r="28">
      <c r="A28" s="4" t="inlineStr">
        <is>
          <t>Common stock, shares outstanding</t>
        </is>
      </c>
      <c r="B28" s="5" t="n">
        <v>5000000</v>
      </c>
      <c r="C28" s="4" t="inlineStr">
        <is>
          <t xml:space="preserve"> </t>
        </is>
      </c>
      <c r="D28" s="5" t="n">
        <v>5000000</v>
      </c>
    </row>
    <row r="29">
      <c r="A29" s="4" t="inlineStr">
        <is>
          <t>Voting rights</t>
        </is>
      </c>
      <c r="B29" s="4" t="inlineStr">
        <is>
          <t>five votes per
share</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16" customWidth="1" min="5" max="5"/>
  </cols>
  <sheetData>
    <row r="1">
      <c r="A1" s="1" t="inlineStr">
        <is>
          <t>Schedule of stock option activity (Details) - $ / shares</t>
        </is>
      </c>
      <c r="B1" s="2" t="inlineStr">
        <is>
          <t>6 Months Ended</t>
        </is>
      </c>
      <c r="E1" s="2" t="inlineStr">
        <is>
          <t>12 Months Ended</t>
        </is>
      </c>
    </row>
    <row r="2">
      <c r="B2" s="2" t="inlineStr">
        <is>
          <t>Jun. 30, 2023</t>
        </is>
      </c>
      <c r="C2" s="2" t="inlineStr">
        <is>
          <t>Dec. 31, 2022</t>
        </is>
      </c>
      <c r="D2" s="2" t="inlineStr">
        <is>
          <t>Jun. 30,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 Stock option outstanding at beginning</t>
        </is>
      </c>
      <c r="B4" s="5" t="n">
        <v>513750</v>
      </c>
      <c r="C4" s="5" t="n">
        <v>513750</v>
      </c>
      <c r="D4" s="5" t="n">
        <v>513750</v>
      </c>
      <c r="E4" s="4" t="inlineStr">
        <is>
          <t xml:space="preserve"> </t>
        </is>
      </c>
    </row>
    <row r="5">
      <c r="A5" s="4" t="inlineStr">
        <is>
          <t>Weighted Average Exercise Price, Stock option outstanding at beginning</t>
        </is>
      </c>
      <c r="B5" s="7" t="n">
        <v>2.53</v>
      </c>
      <c r="C5" s="7" t="n">
        <v>2.53</v>
      </c>
      <c r="D5" s="7" t="n">
        <v>2.53</v>
      </c>
      <c r="E5" s="4" t="inlineStr">
        <is>
          <t xml:space="preserve"> </t>
        </is>
      </c>
    </row>
    <row r="6">
      <c r="A6" s="4" t="inlineStr">
        <is>
          <t>Weighted Average Remaining Contractual Life (in Years), Stock options outstanding</t>
        </is>
      </c>
      <c r="B6" s="4" t="inlineStr">
        <is>
          <t>4 years 9 months 14 days</t>
        </is>
      </c>
      <c r="C6" s="4" t="inlineStr">
        <is>
          <t>5 years 29 days</t>
        </is>
      </c>
      <c r="D6" s="4" t="inlineStr">
        <is>
          <t>5 years 6 months 29 days</t>
        </is>
      </c>
      <c r="E6" s="4" t="inlineStr">
        <is>
          <t>6 years 29 days</t>
        </is>
      </c>
    </row>
    <row r="7">
      <c r="A7" s="4" t="inlineStr">
        <is>
          <t>Number of Share, Granted</t>
        </is>
      </c>
      <c r="B7" s="5" t="n">
        <v>50000</v>
      </c>
      <c r="C7" s="4" t="inlineStr">
        <is>
          <t xml:space="preserve"> </t>
        </is>
      </c>
      <c r="D7" s="4" t="inlineStr">
        <is>
          <t xml:space="preserve"> </t>
        </is>
      </c>
      <c r="E7" s="4" t="inlineStr">
        <is>
          <t xml:space="preserve"> </t>
        </is>
      </c>
    </row>
    <row r="8">
      <c r="A8" s="4" t="inlineStr">
        <is>
          <t>Weighted Average Exercise Price, Granted</t>
        </is>
      </c>
      <c r="B8" s="7" t="n">
        <v>3.44</v>
      </c>
      <c r="C8" s="4" t="inlineStr">
        <is>
          <t xml:space="preserve"> </t>
        </is>
      </c>
      <c r="D8" s="4" t="inlineStr">
        <is>
          <t xml:space="preserve"> </t>
        </is>
      </c>
      <c r="E8" s="4" t="inlineStr">
        <is>
          <t xml:space="preserve"> </t>
        </is>
      </c>
    </row>
    <row r="9">
      <c r="A9" s="4" t="inlineStr">
        <is>
          <t>Number of Share, Exercised</t>
        </is>
      </c>
      <c r="B9" s="4" t="inlineStr">
        <is>
          <t xml:space="preserve"> </t>
        </is>
      </c>
      <c r="C9" s="4" t="inlineStr">
        <is>
          <t xml:space="preserve"> </t>
        </is>
      </c>
      <c r="D9" s="4" t="inlineStr">
        <is>
          <t xml:space="preserve"> </t>
        </is>
      </c>
      <c r="E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c r="E10" s="4" t="inlineStr">
        <is>
          <t xml:space="preserve"> </t>
        </is>
      </c>
    </row>
    <row r="11">
      <c r="A11" s="4" t="inlineStr">
        <is>
          <t>Number of Share, Expired</t>
        </is>
      </c>
      <c r="B11" s="4" t="inlineStr">
        <is>
          <t xml:space="preserve"> </t>
        </is>
      </c>
      <c r="C11" s="4" t="inlineStr">
        <is>
          <t xml:space="preserve"> </t>
        </is>
      </c>
      <c r="D11" s="4" t="inlineStr">
        <is>
          <t xml:space="preserve"> </t>
        </is>
      </c>
      <c r="E11" s="4" t="inlineStr">
        <is>
          <t xml:space="preserve"> </t>
        </is>
      </c>
    </row>
    <row r="12">
      <c r="A12" s="4" t="inlineStr">
        <is>
          <t>Weighted Average Exercise Price, Expired</t>
        </is>
      </c>
      <c r="B12" s="4" t="inlineStr">
        <is>
          <t xml:space="preserve"> </t>
        </is>
      </c>
      <c r="C12" s="4" t="inlineStr">
        <is>
          <t xml:space="preserve"> </t>
        </is>
      </c>
      <c r="D12" s="4" t="inlineStr">
        <is>
          <t xml:space="preserve"> </t>
        </is>
      </c>
      <c r="E12" s="4" t="inlineStr">
        <is>
          <t xml:space="preserve"> </t>
        </is>
      </c>
    </row>
    <row r="13">
      <c r="A13" s="4" t="inlineStr">
        <is>
          <t>Weighted Average Remaining Contractual Life (in Years), Granted</t>
        </is>
      </c>
      <c r="B13" s="4" t="inlineStr">
        <is>
          <t>6 years 10 months 2 days</t>
        </is>
      </c>
      <c r="C13" s="4" t="inlineStr">
        <is>
          <t xml:space="preserve"> </t>
        </is>
      </c>
      <c r="D13" s="4" t="inlineStr">
        <is>
          <t xml:space="preserve"> </t>
        </is>
      </c>
      <c r="E13" s="4" t="inlineStr">
        <is>
          <t xml:space="preserve"> </t>
        </is>
      </c>
    </row>
    <row r="14">
      <c r="A14" s="4" t="inlineStr">
        <is>
          <t>Number of Share, Stock option outstanding at ending</t>
        </is>
      </c>
      <c r="B14" s="5" t="n">
        <v>563750</v>
      </c>
      <c r="C14" s="5" t="n">
        <v>513750</v>
      </c>
      <c r="D14" s="5" t="n">
        <v>513750</v>
      </c>
      <c r="E14" s="5" t="n">
        <v>513750</v>
      </c>
    </row>
    <row r="15">
      <c r="A15" s="4" t="inlineStr">
        <is>
          <t>Weighted Average Exercise Price, Stock option outstanding at ending</t>
        </is>
      </c>
      <c r="B15" s="7" t="n">
        <v>2.53</v>
      </c>
      <c r="C15" s="7" t="n">
        <v>2.53</v>
      </c>
      <c r="D15" s="7" t="n">
        <v>2.53</v>
      </c>
      <c r="E15" s="7" t="n">
        <v>2.53</v>
      </c>
    </row>
    <row r="16">
      <c r="A16" s="4" t="inlineStr">
        <is>
          <t>Number of Share, Stock option exercisable</t>
        </is>
      </c>
      <c r="B16" s="5" t="n">
        <v>249978</v>
      </c>
      <c r="C16" s="4" t="inlineStr">
        <is>
          <t xml:space="preserve"> </t>
        </is>
      </c>
      <c r="D16" s="5" t="n">
        <v>145562</v>
      </c>
      <c r="E16" s="4" t="inlineStr">
        <is>
          <t xml:space="preserve"> </t>
        </is>
      </c>
    </row>
    <row r="17">
      <c r="A17" s="4" t="inlineStr">
        <is>
          <t>Weighted Average Exercise Price, Stock option exercisable</t>
        </is>
      </c>
      <c r="B17" s="7" t="n">
        <v>2.54</v>
      </c>
      <c r="C17" s="4" t="inlineStr">
        <is>
          <t xml:space="preserve"> </t>
        </is>
      </c>
      <c r="D17" s="7" t="n">
        <v>2.53</v>
      </c>
      <c r="E17" s="4" t="inlineStr">
        <is>
          <t xml:space="preserve"> </t>
        </is>
      </c>
    </row>
    <row r="18">
      <c r="A18" s="4" t="inlineStr">
        <is>
          <t>Weighted Average Remaining Contractual Life (in Years), Stock options exercisable</t>
        </is>
      </c>
      <c r="B18" s="4" t="inlineStr">
        <is>
          <t>4 years 7 months 6 days</t>
        </is>
      </c>
      <c r="C18" s="4" t="inlineStr">
        <is>
          <t xml:space="preserve"> </t>
        </is>
      </c>
      <c r="D18" s="4" t="inlineStr">
        <is>
          <t>5 years 6 months 29 days</t>
        </is>
      </c>
      <c r="E1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chedule of Restricted Stock Unit Activity (Details) - $ / shares</t>
        </is>
      </c>
      <c r="B1" s="2" t="inlineStr">
        <is>
          <t>6 Months Ended</t>
        </is>
      </c>
    </row>
    <row r="2">
      <c r="B2" s="2" t="inlineStr">
        <is>
          <t>Jun. 30, 2023</t>
        </is>
      </c>
      <c r="C2" s="2" t="inlineStr">
        <is>
          <t>Dec. 31, 2022</t>
        </is>
      </c>
      <c r="D2" s="2" t="inlineStr">
        <is>
          <t>Jun. 30, 2022</t>
        </is>
      </c>
    </row>
    <row r="3">
      <c r="A3" s="4" t="inlineStr">
        <is>
          <t>Time Based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Restricted Stock Units, Beginning</t>
        </is>
      </c>
      <c r="B5" s="5" t="n">
        <v>3675000</v>
      </c>
      <c r="C5" s="5" t="n">
        <v>3675000</v>
      </c>
      <c r="D5" s="4" t="inlineStr">
        <is>
          <t xml:space="preserve"> </t>
        </is>
      </c>
    </row>
    <row r="6">
      <c r="A6" s="4" t="inlineStr">
        <is>
          <t>Weighted Average Grant Date Fair Value, Beginning</t>
        </is>
      </c>
      <c r="B6" s="6" t="n">
        <v>10</v>
      </c>
      <c r="C6" s="6" t="n">
        <v>10</v>
      </c>
      <c r="D6" s="4" t="inlineStr">
        <is>
          <t xml:space="preserve"> </t>
        </is>
      </c>
    </row>
    <row r="7">
      <c r="A7" s="4" t="inlineStr">
        <is>
          <t>Number of Restricted Stock Units, Granted</t>
        </is>
      </c>
      <c r="B7" s="4" t="inlineStr">
        <is>
          <t xml:space="preserve"> </t>
        </is>
      </c>
      <c r="C7" s="4" t="inlineStr">
        <is>
          <t xml:space="preserve"> </t>
        </is>
      </c>
      <c r="D7" s="4" t="inlineStr">
        <is>
          <t xml:space="preserve"> </t>
        </is>
      </c>
    </row>
    <row r="8">
      <c r="A8" s="4" t="inlineStr">
        <is>
          <t>Weighted Average Grant Date Fair Value, Granted</t>
        </is>
      </c>
      <c r="B8" s="4" t="inlineStr">
        <is>
          <t xml:space="preserve"> </t>
        </is>
      </c>
      <c r="C8" s="4" t="inlineStr">
        <is>
          <t xml:space="preserve"> </t>
        </is>
      </c>
      <c r="D8" s="4" t="inlineStr">
        <is>
          <t xml:space="preserve"> </t>
        </is>
      </c>
    </row>
    <row r="9">
      <c r="A9" s="4" t="inlineStr">
        <is>
          <t>Number of Restricted Stock Units, Exercised</t>
        </is>
      </c>
      <c r="B9" s="4" t="inlineStr">
        <is>
          <t xml:space="preserve"> </t>
        </is>
      </c>
      <c r="C9" s="4" t="inlineStr">
        <is>
          <t xml:space="preserve"> </t>
        </is>
      </c>
      <c r="D9" s="4" t="inlineStr">
        <is>
          <t xml:space="preserve"> </t>
        </is>
      </c>
    </row>
    <row r="10">
      <c r="A10" s="4" t="inlineStr">
        <is>
          <t>Weighted Average Grant Date Fair Value, Exercised</t>
        </is>
      </c>
      <c r="B10" s="4" t="inlineStr">
        <is>
          <t xml:space="preserve"> </t>
        </is>
      </c>
      <c r="C10" s="4" t="inlineStr">
        <is>
          <t xml:space="preserve"> </t>
        </is>
      </c>
      <c r="D10" s="4" t="inlineStr">
        <is>
          <t xml:space="preserve"> </t>
        </is>
      </c>
    </row>
    <row r="11">
      <c r="A11" s="4" t="inlineStr">
        <is>
          <t>Number of Restricted Stock Units, Expired</t>
        </is>
      </c>
      <c r="B11" s="4" t="inlineStr">
        <is>
          <t xml:space="preserve"> </t>
        </is>
      </c>
      <c r="C11" s="4" t="inlineStr">
        <is>
          <t xml:space="preserve"> </t>
        </is>
      </c>
      <c r="D11" s="4" t="inlineStr">
        <is>
          <t xml:space="preserve"> </t>
        </is>
      </c>
    </row>
    <row r="12">
      <c r="A12" s="4" t="inlineStr">
        <is>
          <t>Weighted Average Grant Date Fair Value, Expired</t>
        </is>
      </c>
      <c r="B12" s="4" t="inlineStr">
        <is>
          <t xml:space="preserve"> </t>
        </is>
      </c>
      <c r="C12" s="4" t="inlineStr">
        <is>
          <t xml:space="preserve"> </t>
        </is>
      </c>
      <c r="D12" s="4" t="inlineStr">
        <is>
          <t xml:space="preserve"> </t>
        </is>
      </c>
    </row>
    <row r="13">
      <c r="A13" s="4" t="inlineStr">
        <is>
          <t>Number of Restricted Stock Units, Ending</t>
        </is>
      </c>
      <c r="B13" s="5" t="n">
        <v>3675000</v>
      </c>
      <c r="C13" s="5" t="n">
        <v>3675000</v>
      </c>
      <c r="D13" s="5" t="n">
        <v>3675000</v>
      </c>
    </row>
    <row r="14">
      <c r="A14" s="4" t="inlineStr">
        <is>
          <t>Weighted Average Grant Date Fair Value, Ending</t>
        </is>
      </c>
      <c r="B14" s="6" t="n">
        <v>10</v>
      </c>
      <c r="C14" s="6" t="n">
        <v>10</v>
      </c>
      <c r="D14" s="6" t="n">
        <v>10</v>
      </c>
    </row>
    <row r="15">
      <c r="A15" s="4" t="inlineStr">
        <is>
          <t>Number of Restricted Stock Units, Restricted stock</t>
        </is>
      </c>
      <c r="B15" s="4" t="inlineStr">
        <is>
          <t xml:space="preserve"> </t>
        </is>
      </c>
      <c r="C15" s="4" t="inlineStr">
        <is>
          <t xml:space="preserve"> </t>
        </is>
      </c>
      <c r="D15" s="4" t="inlineStr">
        <is>
          <t xml:space="preserve"> </t>
        </is>
      </c>
    </row>
    <row r="16">
      <c r="A16" s="4" t="inlineStr">
        <is>
          <t>Weighted Average Grant Date Fair Value, Restricted stock</t>
        </is>
      </c>
      <c r="B16" s="4" t="inlineStr">
        <is>
          <t xml:space="preserve"> </t>
        </is>
      </c>
      <c r="C16" s="4" t="inlineStr">
        <is>
          <t xml:space="preserve"> </t>
        </is>
      </c>
      <c r="D16" s="4" t="inlineStr">
        <is>
          <t xml:space="preserve"> </t>
        </is>
      </c>
    </row>
    <row r="17">
      <c r="A17" s="4" t="inlineStr">
        <is>
          <t>Performance Share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Restricted Stock Units, Beginning</t>
        </is>
      </c>
      <c r="B19" s="5" t="n">
        <v>2000000</v>
      </c>
      <c r="C19" s="5" t="n">
        <v>2000000</v>
      </c>
      <c r="D19" s="4" t="inlineStr">
        <is>
          <t xml:space="preserve"> </t>
        </is>
      </c>
    </row>
    <row r="20">
      <c r="A20" s="4" t="inlineStr">
        <is>
          <t>Weighted Average Grant Date Fair Value, Beginning</t>
        </is>
      </c>
      <c r="B20" s="7" t="n">
        <v>7.91</v>
      </c>
      <c r="C20" s="7" t="n">
        <v>7.91</v>
      </c>
      <c r="D20" s="4" t="inlineStr">
        <is>
          <t xml:space="preserve"> </t>
        </is>
      </c>
    </row>
    <row r="21">
      <c r="A21" s="4" t="inlineStr">
        <is>
          <t>Number of Restricted Stock Units, Granted</t>
        </is>
      </c>
      <c r="B21" s="4" t="inlineStr">
        <is>
          <t xml:space="preserve"> </t>
        </is>
      </c>
      <c r="C21" s="4" t="inlineStr">
        <is>
          <t xml:space="preserve"> </t>
        </is>
      </c>
      <c r="D21" s="4" t="inlineStr">
        <is>
          <t xml:space="preserve"> </t>
        </is>
      </c>
    </row>
    <row r="22">
      <c r="A22" s="4" t="inlineStr">
        <is>
          <t>Weighted Average Grant Date Fair Value, Granted</t>
        </is>
      </c>
      <c r="B22" s="4" t="inlineStr">
        <is>
          <t xml:space="preserve"> </t>
        </is>
      </c>
      <c r="C22" s="4" t="inlineStr">
        <is>
          <t xml:space="preserve"> </t>
        </is>
      </c>
      <c r="D22" s="4" t="inlineStr">
        <is>
          <t xml:space="preserve"> </t>
        </is>
      </c>
    </row>
    <row r="23">
      <c r="A23" s="4" t="inlineStr">
        <is>
          <t>Number of Restricted Stock Units, Exercised</t>
        </is>
      </c>
      <c r="B23" s="4" t="inlineStr">
        <is>
          <t xml:space="preserve"> </t>
        </is>
      </c>
      <c r="C23" s="4" t="inlineStr">
        <is>
          <t xml:space="preserve"> </t>
        </is>
      </c>
      <c r="D23" s="4" t="inlineStr">
        <is>
          <t xml:space="preserve"> </t>
        </is>
      </c>
    </row>
    <row r="24">
      <c r="A24" s="4" t="inlineStr">
        <is>
          <t>Weighted Average Grant Date Fair Value, Exercised</t>
        </is>
      </c>
      <c r="B24" s="4" t="inlineStr">
        <is>
          <t xml:space="preserve"> </t>
        </is>
      </c>
      <c r="C24" s="4" t="inlineStr">
        <is>
          <t xml:space="preserve"> </t>
        </is>
      </c>
      <c r="D24" s="4" t="inlineStr">
        <is>
          <t xml:space="preserve"> </t>
        </is>
      </c>
    </row>
    <row r="25">
      <c r="A25" s="4" t="inlineStr">
        <is>
          <t>Number of Restricted Stock Units, Expired</t>
        </is>
      </c>
      <c r="B25" s="4" t="inlineStr">
        <is>
          <t xml:space="preserve"> </t>
        </is>
      </c>
      <c r="C25" s="4" t="inlineStr">
        <is>
          <t xml:space="preserve"> </t>
        </is>
      </c>
      <c r="D25" s="4" t="inlineStr">
        <is>
          <t xml:space="preserve"> </t>
        </is>
      </c>
    </row>
    <row r="26">
      <c r="A26" s="4" t="inlineStr">
        <is>
          <t>Weighted Average Grant Date Fair Value, Expired</t>
        </is>
      </c>
      <c r="B26" s="4" t="inlineStr">
        <is>
          <t xml:space="preserve"> </t>
        </is>
      </c>
      <c r="C26" s="4" t="inlineStr">
        <is>
          <t xml:space="preserve"> </t>
        </is>
      </c>
      <c r="D26" s="4" t="inlineStr">
        <is>
          <t xml:space="preserve"> </t>
        </is>
      </c>
    </row>
    <row r="27">
      <c r="A27" s="4" t="inlineStr">
        <is>
          <t>Number of Restricted Stock Units, Ending</t>
        </is>
      </c>
      <c r="B27" s="5" t="n">
        <v>2000000</v>
      </c>
      <c r="C27" s="5" t="n">
        <v>2000000</v>
      </c>
      <c r="D27" s="5" t="n">
        <v>2000000</v>
      </c>
    </row>
    <row r="28">
      <c r="A28" s="4" t="inlineStr">
        <is>
          <t>Weighted Average Grant Date Fair Value, Ending</t>
        </is>
      </c>
      <c r="B28" s="7" t="n">
        <v>7.91</v>
      </c>
      <c r="C28" s="7" t="n">
        <v>7.91</v>
      </c>
      <c r="D28" s="7" t="n">
        <v>7.91</v>
      </c>
    </row>
    <row r="29">
      <c r="A29" s="4" t="inlineStr">
        <is>
          <t>Number of Restricted Stock Units, Restricted stock</t>
        </is>
      </c>
      <c r="B29" s="4" t="inlineStr">
        <is>
          <t xml:space="preserve"> </t>
        </is>
      </c>
      <c r="C29" s="4" t="inlineStr">
        <is>
          <t xml:space="preserve"> </t>
        </is>
      </c>
      <c r="D29" s="4" t="inlineStr">
        <is>
          <t xml:space="preserve"> </t>
        </is>
      </c>
    </row>
    <row r="30">
      <c r="A30" s="4" t="inlineStr">
        <is>
          <t>Weighted Average Grant Date Fair Value, Restricted stock</t>
        </is>
      </c>
      <c r="B30" s="4" t="inlineStr">
        <is>
          <t xml:space="preserve"> </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79" customWidth="1" min="1" max="1"/>
    <col width="13" customWidth="1" min="2" max="2"/>
    <col width="80" customWidth="1" min="3" max="3"/>
    <col width="14" customWidth="1" min="4" max="4"/>
    <col width="14" customWidth="1" min="5" max="5"/>
    <col width="14" customWidth="1" min="6" max="6"/>
    <col width="80" customWidth="1" min="7" max="7"/>
    <col width="25" customWidth="1" min="8" max="8"/>
    <col width="14" customWidth="1" min="9" max="9"/>
    <col width="25" customWidth="1" min="10" max="10"/>
    <col width="14" customWidth="1" min="11" max="11"/>
    <col width="13" customWidth="1" min="12" max="12"/>
    <col width="14" customWidth="1" min="13" max="13"/>
  </cols>
  <sheetData>
    <row r="1">
      <c r="A1" s="1" t="inlineStr">
        <is>
          <t>Stock-Based Compensation (Details Narrative) - USD ($)</t>
        </is>
      </c>
      <c r="G1" s="2" t="inlineStr">
        <is>
          <t>5 Months Ended</t>
        </is>
      </c>
      <c r="H1" s="2" t="inlineStr">
        <is>
          <t>6 Months Ended</t>
        </is>
      </c>
    </row>
    <row r="2">
      <c r="B2" s="2" t="inlineStr">
        <is>
          <t>May 01, 2023</t>
        </is>
      </c>
      <c r="C2" s="2" t="inlineStr">
        <is>
          <t>Apr. 19, 2022</t>
        </is>
      </c>
      <c r="D2" s="2" t="inlineStr">
        <is>
          <t>Mar. 28, 2022</t>
        </is>
      </c>
      <c r="E2" s="2" t="inlineStr">
        <is>
          <t>Jul. 19, 2021</t>
        </is>
      </c>
      <c r="F2" s="2" t="inlineStr">
        <is>
          <t>Feb. 01, 2021</t>
        </is>
      </c>
      <c r="G2" s="2" t="inlineStr">
        <is>
          <t>Sep. 21, 2022</t>
        </is>
      </c>
      <c r="H2" s="2" t="inlineStr">
        <is>
          <t>Jun. 30, 2023</t>
        </is>
      </c>
      <c r="I2" s="2" t="inlineStr">
        <is>
          <t>Dec. 31, 2022</t>
        </is>
      </c>
      <c r="J2" s="2" t="inlineStr">
        <is>
          <t>Jun. 30, 2022</t>
        </is>
      </c>
      <c r="K2" s="2" t="inlineStr">
        <is>
          <t>Sep. 21, 2023</t>
        </is>
      </c>
      <c r="L2" s="2" t="inlineStr">
        <is>
          <t>May 31, 2023</t>
        </is>
      </c>
      <c r="M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53</v>
      </c>
      <c r="I4" s="7" t="n">
        <v>2.53</v>
      </c>
      <c r="J4" s="7" t="n">
        <v>2.53</v>
      </c>
      <c r="K4" s="4" t="inlineStr">
        <is>
          <t xml:space="preserve"> </t>
        </is>
      </c>
      <c r="L4" s="4" t="inlineStr">
        <is>
          <t xml:space="preserve"> </t>
        </is>
      </c>
      <c r="M4" s="7" t="n">
        <v>2.53</v>
      </c>
    </row>
    <row r="5">
      <c r="A5" s="4" t="inlineStr">
        <is>
          <t>Exercisabl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4 years 7 months 6 days</t>
        </is>
      </c>
      <c r="I5" s="4" t="inlineStr">
        <is>
          <t xml:space="preserve"> </t>
        </is>
      </c>
      <c r="J5" s="4" t="inlineStr">
        <is>
          <t>5 years 6 months 29 days</t>
        </is>
      </c>
      <c r="K5" s="4" t="inlineStr">
        <is>
          <t xml:space="preserve"> </t>
        </is>
      </c>
      <c r="L5" s="4" t="inlineStr">
        <is>
          <t xml:space="preserve"> </t>
        </is>
      </c>
      <c r="M5" s="4" t="inlineStr">
        <is>
          <t xml:space="preserve"> </t>
        </is>
      </c>
    </row>
    <row r="6">
      <c r="A6" s="4" t="inlineStr">
        <is>
          <t>Stock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ranted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44</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recognized 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94943</v>
      </c>
      <c r="I8" s="4" t="inlineStr">
        <is>
          <t xml:space="preserve"> </t>
        </is>
      </c>
      <c r="J8" s="6" t="n">
        <v>90067</v>
      </c>
      <c r="K8" s="4" t="inlineStr">
        <is>
          <t xml:space="preserve"> </t>
        </is>
      </c>
      <c r="L8" s="4" t="inlineStr">
        <is>
          <t xml:space="preserve"> </t>
        </is>
      </c>
      <c r="M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stock units, granted</t>
        </is>
      </c>
      <c r="B11" s="5" t="n">
        <v>97050</v>
      </c>
      <c r="C11" s="5" t="n">
        <v>2000000</v>
      </c>
      <c r="D11" s="5" t="n">
        <v>232689</v>
      </c>
      <c r="E11" s="5" t="n">
        <v>79052</v>
      </c>
      <c r="F11" s="4" t="inlineStr">
        <is>
          <t xml:space="preserve"> </t>
        </is>
      </c>
      <c r="G11" s="5" t="n">
        <v>367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units, per share</t>
        </is>
      </c>
      <c r="B12" s="7" t="n">
        <v>3.44</v>
      </c>
      <c r="C12" s="4" t="inlineStr">
        <is>
          <t xml:space="preserve"> </t>
        </is>
      </c>
      <c r="D12" s="7" t="n">
        <v>2.53</v>
      </c>
      <c r="E12" s="7" t="n">
        <v>2.5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recognized stock-based compensation</t>
        </is>
      </c>
      <c r="B13" s="4" t="inlineStr">
        <is>
          <t xml:space="preserve"> </t>
        </is>
      </c>
      <c r="C13" s="4" t="inlineStr">
        <is>
          <t xml:space="preserve"> </t>
        </is>
      </c>
      <c r="D13" s="6" t="n">
        <v>7887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recognized stock-based compensation</t>
        </is>
      </c>
      <c r="B14" s="4" t="inlineStr">
        <is>
          <t xml:space="preserve"> </t>
        </is>
      </c>
      <c r="C14" s="6" t="n">
        <v>16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6750000</v>
      </c>
      <c r="L14" s="6" t="n">
        <v>254013</v>
      </c>
      <c r="M14" s="4" t="inlineStr">
        <is>
          <t xml:space="preserve"> </t>
        </is>
      </c>
    </row>
    <row r="15">
      <c r="A15" s="4" t="inlineStr">
        <is>
          <t>Restricted stock unit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se units will vest
when 20% of the one-half of the total number of RSUs, by each individual person, on the thirteenth (13) month anniversary of the listing
of the Class A Shares on a United States national exchange, then at a rate of 10% of one-half the number of RSUs each six months after
the date of the initial vesting, until the last vesting on the fifth year anniversary of the Date of Grant, at which any previously unvested
will fully vest.</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Stock Units (RSUs)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tricted stock units, description</t>
        </is>
      </c>
      <c r="B18" s="4" t="inlineStr">
        <is>
          <t xml:space="preserve"> </t>
        </is>
      </c>
      <c r="C18" s="4" t="inlineStr">
        <is>
          <t>These units will vest when 20% of the one-half
of the total number of RSUs, by each individual person, on the thirteenth (13) month anniversary of the listing of the Class A Shares
on a United States national exchange. Class A Share has traded in the market on which the Class A Shares are listed for any 90 consecutive
calendar days at an average price of $20.00 or more during the period commencing the Date of Grant and prior to the five year anniversary
of the Date of Grant, with an average monthly trading volume of 2,000,000 Class A Shares or more during the 90 consecutive calendar day
period, or (z) a Class A Shares has traded in the market on which the Class A Shares are listed for any 90 consecutive calendar days
at an average price of $25.00 or more during the period commencing the Date of Grant and prior to the five year anniversary of the Date
of Grant; provided further, that if there is a distribution of cash, stock or other property by the Company on the Class A Shares, then
the foregoing average amounts of $20.00 or $25.00 will be reduced, from time to time, by the value of any one or more per share distributions
after the Date of Grant until vested.</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20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0378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53</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ption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53</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 years</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able term</t>
        </is>
      </c>
      <c r="B25" s="4" t="inlineStr">
        <is>
          <t>7 years</t>
        </is>
      </c>
      <c r="C25" s="4" t="inlineStr">
        <is>
          <t xml:space="preserve"> </t>
        </is>
      </c>
      <c r="D25" s="4" t="inlineStr">
        <is>
          <t xml:space="preserve"> </t>
        </is>
      </c>
      <c r="E25" s="4" t="inlineStr">
        <is>
          <t xml:space="preserve"> </t>
        </is>
      </c>
      <c r="F25" s="4" t="inlineStr">
        <is>
          <t>7 years</t>
        </is>
      </c>
      <c r="G25" s="4" t="inlineStr">
        <is>
          <t xml:space="preserve"> </t>
        </is>
      </c>
      <c r="H25" s="4" t="inlineStr">
        <is>
          <t>7 years</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isk 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042</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pected volatility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1.2304</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nnual rate of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options granted</t>
        </is>
      </c>
      <c r="B29" s="5" t="n">
        <v>50000</v>
      </c>
      <c r="C29" s="4" t="inlineStr">
        <is>
          <t xml:space="preserve"> </t>
        </is>
      </c>
      <c r="D29" s="4" t="inlineStr">
        <is>
          <t xml:space="preserve"> </t>
        </is>
      </c>
      <c r="E29" s="4" t="inlineStr">
        <is>
          <t xml:space="preserve"> </t>
        </is>
      </c>
      <c r="F29" s="5" t="n">
        <v>51375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ranted exercise price</t>
        </is>
      </c>
      <c r="B30" s="7" t="n">
        <v>3.44</v>
      </c>
      <c r="C30" s="4" t="inlineStr">
        <is>
          <t xml:space="preserve"> </t>
        </is>
      </c>
      <c r="D30" s="4" t="inlineStr">
        <is>
          <t xml:space="preserve"> </t>
        </is>
      </c>
      <c r="E30" s="4" t="inlineStr">
        <is>
          <t xml:space="preserve"> </t>
        </is>
      </c>
      <c r="F30" s="7" t="n">
        <v>2.5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options vested term</t>
        </is>
      </c>
      <c r="B31" s="4" t="inlineStr">
        <is>
          <t>5 years</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s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49978</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 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2.54</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intrinsic valu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tractu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4 years 9 months 14 days</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recognized 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99225</v>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2">
    <mergeCell ref="A1:A2"/>
    <mergeCell ref="H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Fully Dilut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MDB Capital Holdings, LLC</t>
        </is>
      </c>
      <c r="B4" s="6" t="n">
        <v>3462859</v>
      </c>
      <c r="C4" s="6" t="n">
        <v>-1565447</v>
      </c>
      <c r="D4" s="6" t="n">
        <v>1589111</v>
      </c>
      <c r="E4" s="6" t="n">
        <v>-2700324</v>
      </c>
    </row>
    <row r="5">
      <c r="A5" s="4" t="inlineStr">
        <is>
          <t>Weighted average shares outstanding - basic and diluted</t>
        </is>
      </c>
      <c r="B5" s="5" t="n">
        <v>2628966</v>
      </c>
      <c r="C5" s="4" t="inlineStr">
        <is>
          <t xml:space="preserve"> </t>
        </is>
      </c>
      <c r="D5" s="4" t="inlineStr">
        <is>
          <t xml:space="preserve"> </t>
        </is>
      </c>
      <c r="E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Net income (loss) attributable to MDB Capital Holdings, LLC</t>
        </is>
      </c>
      <c r="B8" s="6" t="n">
        <v>1193312</v>
      </c>
      <c r="C8" s="6" t="n">
        <v>-539468</v>
      </c>
      <c r="D8" s="6" t="n">
        <v>547613</v>
      </c>
      <c r="E8" s="6" t="n">
        <v>-930540</v>
      </c>
    </row>
    <row r="9">
      <c r="A9" s="4" t="inlineStr">
        <is>
          <t>Weighted average shares outstanding - basic</t>
        </is>
      </c>
      <c r="B9" s="5" t="n">
        <v>2628966</v>
      </c>
      <c r="C9" s="5" t="n">
        <v>400763</v>
      </c>
      <c r="D9" s="5" t="n">
        <v>2628966</v>
      </c>
      <c r="E9" s="5" t="n">
        <v>400763</v>
      </c>
    </row>
    <row r="10">
      <c r="A10" s="4" t="inlineStr">
        <is>
          <t>Weighted average shares outstanding - basic and diluted</t>
        </is>
      </c>
      <c r="B10" s="5" t="n">
        <v>2628966</v>
      </c>
      <c r="C10" s="5" t="n">
        <v>400763</v>
      </c>
      <c r="D10" s="5" t="n">
        <v>2628966</v>
      </c>
      <c r="E10" s="5" t="n">
        <v>400763</v>
      </c>
    </row>
    <row r="11">
      <c r="A11" s="4" t="inlineStr">
        <is>
          <t>Net income (loss) per share - basic</t>
        </is>
      </c>
      <c r="B11" s="7" t="n">
        <v>0.45</v>
      </c>
      <c r="C11" s="7" t="n">
        <v>-1.35</v>
      </c>
      <c r="D11" s="7" t="n">
        <v>0.21</v>
      </c>
      <c r="E11" s="7" t="n">
        <v>-2.32</v>
      </c>
    </row>
    <row r="12">
      <c r="A12" s="4" t="inlineStr">
        <is>
          <t>Net income (loss) per share - basic and diluted</t>
        </is>
      </c>
      <c r="B12" s="7" t="n">
        <v>0.45</v>
      </c>
      <c r="C12" s="7" t="n">
        <v>-1.35</v>
      </c>
      <c r="D12" s="7" t="n">
        <v>0.21</v>
      </c>
      <c r="E12" s="7" t="n">
        <v>-2.32</v>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Net income (loss) attributable to MDB Capital Holdings, LLC</t>
        </is>
      </c>
      <c r="B15" s="6" t="n">
        <v>2269547</v>
      </c>
      <c r="C15" s="6" t="n">
        <v>-1026009</v>
      </c>
      <c r="D15" s="6" t="n">
        <v>1041498</v>
      </c>
      <c r="E15" s="6" t="n">
        <v>-1769784</v>
      </c>
    </row>
    <row r="16">
      <c r="A16" s="4" t="inlineStr">
        <is>
          <t>Weighted average shares outstanding - basic</t>
        </is>
      </c>
      <c r="B16" s="5" t="n">
        <v>5000000</v>
      </c>
      <c r="C16" s="5" t="n">
        <v>5000000</v>
      </c>
      <c r="D16" s="5" t="n">
        <v>5000000</v>
      </c>
      <c r="E16" s="5" t="n">
        <v>5000000</v>
      </c>
    </row>
    <row r="17">
      <c r="A17" s="4" t="inlineStr">
        <is>
          <t>Weighted average shares outstanding - basic and diluted</t>
        </is>
      </c>
      <c r="B17" s="5" t="n">
        <v>5000000</v>
      </c>
      <c r="C17" s="5" t="n">
        <v>5000000</v>
      </c>
      <c r="D17" s="5" t="n">
        <v>5000000</v>
      </c>
      <c r="E17" s="5" t="n">
        <v>5000000</v>
      </c>
    </row>
    <row r="18">
      <c r="A18" s="4" t="inlineStr">
        <is>
          <t>Net income (loss) per share - basic</t>
        </is>
      </c>
      <c r="B18" s="7" t="n">
        <v>0.45</v>
      </c>
      <c r="C18" s="7" t="n">
        <v>-0.21</v>
      </c>
      <c r="D18" s="7" t="n">
        <v>0.21</v>
      </c>
      <c r="E18" s="7" t="n">
        <v>-0.35</v>
      </c>
    </row>
    <row r="19">
      <c r="A19" s="4" t="inlineStr">
        <is>
          <t>Net income (loss) per share - basic and diluted</t>
        </is>
      </c>
      <c r="B19" s="7" t="n">
        <v>0.45</v>
      </c>
      <c r="C19" s="7" t="n">
        <v>-0.21</v>
      </c>
      <c r="D19" s="7" t="n">
        <v>0.21</v>
      </c>
      <c r="E19" s="7" t="n">
        <v>-0.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Earnings Per Share (Details Narrative)</t>
        </is>
      </c>
      <c r="B1" s="2" t="inlineStr">
        <is>
          <t>6 Months Ended</t>
        </is>
      </c>
    </row>
    <row r="2">
      <c r="B2" s="2" t="inlineStr">
        <is>
          <t>Jun. 30, 2023 shares</t>
        </is>
      </c>
    </row>
    <row r="3">
      <c r="A3" s="3" t="inlineStr">
        <is>
          <t>Net income (loss) per share attributable to MDB Capital Holdings, LLC:</t>
        </is>
      </c>
      <c r="B3" s="4" t="inlineStr">
        <is>
          <t xml:space="preserve"> </t>
        </is>
      </c>
    </row>
    <row r="4">
      <c r="A4" s="4" t="inlineStr">
        <is>
          <t>Stock options outstanding, anti dilutive</t>
        </is>
      </c>
      <c r="B4" s="5" t="n">
        <v>184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26" customWidth="1" min="2" max="2"/>
    <col width="22" customWidth="1" min="3" max="3"/>
    <col width="26" customWidth="1" min="4" max="4"/>
    <col width="22" customWidth="1" min="5" max="5"/>
    <col width="22" customWidth="1" min="6" max="6"/>
  </cols>
  <sheetData>
    <row r="1">
      <c r="A1" s="1" t="inlineStr">
        <is>
          <t>Related Party Transactions (Details Narrative)</t>
        </is>
      </c>
      <c r="B1" s="2" t="inlineStr">
        <is>
          <t>3 Months Ended</t>
        </is>
      </c>
      <c r="D1" s="2" t="inlineStr">
        <is>
          <t>6 Months Ended</t>
        </is>
      </c>
    </row>
    <row r="2">
      <c r="B2" s="2" t="inlineStr">
        <is>
          <t>Jun. 30, 2023 USD ($) ft²</t>
        </is>
      </c>
      <c r="C2" s="2" t="inlineStr">
        <is>
          <t>Jun. 30, 2022 USD ($)</t>
        </is>
      </c>
      <c r="D2" s="2" t="inlineStr">
        <is>
          <t>Jun. 30, 2023 USD ($) ft²</t>
        </is>
      </c>
      <c r="E2" s="2" t="inlineStr">
        <is>
          <t>Jun. 30, 2022 USD ($)</t>
        </is>
      </c>
      <c r="F2" s="2" t="inlineStr">
        <is>
          <t>Jan. 31, 2022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 related party</t>
        </is>
      </c>
      <c r="B4" s="6" t="n">
        <v>253951</v>
      </c>
      <c r="C4" s="6" t="n">
        <v>167814</v>
      </c>
      <c r="D4" s="6" t="n">
        <v>555653</v>
      </c>
      <c r="E4" s="6" t="n">
        <v>367803</v>
      </c>
      <c r="F4" s="4" t="inlineStr">
        <is>
          <t xml:space="preserve"> </t>
        </is>
      </c>
    </row>
    <row r="5">
      <c r="A5" s="4" t="inlineStr">
        <is>
          <t>Area of Land | ft²</t>
        </is>
      </c>
      <c r="B5" s="5" t="n">
        <v>1300</v>
      </c>
      <c r="C5" s="4" t="inlineStr">
        <is>
          <t xml:space="preserve"> </t>
        </is>
      </c>
      <c r="D5" s="5" t="n">
        <v>1300</v>
      </c>
      <c r="E5" s="4" t="inlineStr">
        <is>
          <t xml:space="preserve"> </t>
        </is>
      </c>
      <c r="F5" s="4" t="inlineStr">
        <is>
          <t xml:space="preserve"> </t>
        </is>
      </c>
    </row>
    <row r="6">
      <c r="A6" s="4" t="inlineStr">
        <is>
          <t>Monthly charge</t>
        </is>
      </c>
      <c r="B6" s="4" t="inlineStr">
        <is>
          <t xml:space="preserve"> </t>
        </is>
      </c>
      <c r="C6" s="4" t="inlineStr">
        <is>
          <t xml:space="preserve"> </t>
        </is>
      </c>
      <c r="D6" s="6" t="n">
        <v>1600</v>
      </c>
      <c r="E6" s="4" t="inlineStr">
        <is>
          <t xml:space="preserve"> </t>
        </is>
      </c>
      <c r="F6" s="4" t="inlineStr">
        <is>
          <t xml:space="preserve"> </t>
        </is>
      </c>
    </row>
    <row r="7">
      <c r="A7" s="4" t="inlineStr">
        <is>
          <t>Cash distribution</t>
        </is>
      </c>
      <c r="B7" s="4" t="inlineStr">
        <is>
          <t xml:space="preserve"> </t>
        </is>
      </c>
      <c r="C7" s="4" t="inlineStr">
        <is>
          <t xml:space="preserve"> </t>
        </is>
      </c>
      <c r="D7" s="4" t="inlineStr">
        <is>
          <t xml:space="preserve"> </t>
        </is>
      </c>
      <c r="E7" s="4" t="inlineStr">
        <is>
          <t xml:space="preserve"> </t>
        </is>
      </c>
      <c r="F7" s="6" t="n">
        <v>27237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29" customWidth="1" min="2" max="2"/>
    <col width="29" customWidth="1" min="3" max="3"/>
    <col width="22" customWidth="1" min="4" max="4"/>
  </cols>
  <sheetData>
    <row r="1">
      <c r="A1" s="1" t="inlineStr">
        <is>
          <t>Commitments and Contingencies (Details Narrative)</t>
        </is>
      </c>
      <c r="B1" s="2" t="inlineStr">
        <is>
          <t>6 Months Ended</t>
        </is>
      </c>
      <c r="D1" s="2" t="inlineStr">
        <is>
          <t>12 Months Ended</t>
        </is>
      </c>
    </row>
    <row r="2">
      <c r="B2" s="2" t="inlineStr">
        <is>
          <t>Jun. 30, 2023 USD ($) shares</t>
        </is>
      </c>
      <c r="C2" s="2" t="inlineStr">
        <is>
          <t>Jun. 30, 2022 USD ($) shares</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Sale of equity securities</t>
        </is>
      </c>
      <c r="B4" s="4" t="inlineStr">
        <is>
          <t xml:space="preserve"> </t>
        </is>
      </c>
      <c r="C4" s="4" t="inlineStr">
        <is>
          <t xml:space="preserve"> </t>
        </is>
      </c>
      <c r="D4" s="6" t="n">
        <v>697246</v>
      </c>
    </row>
    <row r="5">
      <c r="A5" s="4" t="inlineStr">
        <is>
          <t>Investment securities at fair value</t>
        </is>
      </c>
      <c r="B5" s="4" t="inlineStr">
        <is>
          <t xml:space="preserve"> </t>
        </is>
      </c>
      <c r="C5" s="4" t="inlineStr">
        <is>
          <t xml:space="preserve"> </t>
        </is>
      </c>
      <c r="D5" s="5" t="n">
        <v>632851</v>
      </c>
    </row>
    <row r="6">
      <c r="A6" s="4" t="inlineStr">
        <is>
          <t>Change in fair value</t>
        </is>
      </c>
      <c r="B6" s="4" t="inlineStr">
        <is>
          <t xml:space="preserve"> </t>
        </is>
      </c>
      <c r="C6" s="4" t="inlineStr">
        <is>
          <t xml:space="preserve"> </t>
        </is>
      </c>
      <c r="D6" s="5" t="n">
        <v>64395</v>
      </c>
    </row>
    <row r="7">
      <c r="A7" s="4" t="inlineStr">
        <is>
          <t>Net capital</t>
        </is>
      </c>
      <c r="B7" s="6" t="n">
        <v>3187434</v>
      </c>
      <c r="C7" s="6" t="n">
        <v>2599092</v>
      </c>
      <c r="D7" s="4" t="inlineStr">
        <is>
          <t xml:space="preserve"> </t>
        </is>
      </c>
    </row>
    <row r="8">
      <c r="A8" s="4" t="inlineStr">
        <is>
          <t>Broker-Dealer, Minimum Net Capital Required, Aggregate Indebtedness Standard</t>
        </is>
      </c>
      <c r="B8" s="5" t="n">
        <v>118670</v>
      </c>
      <c r="C8" s="4" t="inlineStr">
        <is>
          <t xml:space="preserve"> </t>
        </is>
      </c>
      <c r="D8" s="4" t="inlineStr">
        <is>
          <t xml:space="preserve"> </t>
        </is>
      </c>
    </row>
    <row r="9">
      <c r="A9" s="4" t="inlineStr">
        <is>
          <t>Broker-Dealer, Net Capital</t>
        </is>
      </c>
      <c r="B9" s="6" t="n">
        <v>7911</v>
      </c>
      <c r="C9" s="4" t="inlineStr">
        <is>
          <t xml:space="preserve"> </t>
        </is>
      </c>
      <c r="D9" s="4" t="inlineStr">
        <is>
          <t xml:space="preserve"> </t>
        </is>
      </c>
    </row>
    <row r="10">
      <c r="A10" s="4" t="inlineStr">
        <is>
          <t>Ratio of Indebtedness to Net Capital</t>
        </is>
      </c>
      <c r="B10" s="12" t="n">
        <v>0.0667</v>
      </c>
      <c r="C10" s="4" t="inlineStr">
        <is>
          <t xml:space="preserve"> </t>
        </is>
      </c>
      <c r="D10" s="4" t="inlineStr">
        <is>
          <t xml:space="preserve"> </t>
        </is>
      </c>
    </row>
    <row r="11">
      <c r="A11" s="4" t="inlineStr">
        <is>
          <t>Invizyne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Purchase of shares</t>
        </is>
      </c>
      <c r="B13" s="11" t="n">
        <v>0.6094000000000001</v>
      </c>
      <c r="C13" s="11" t="n">
        <v>0.5958</v>
      </c>
      <c r="D13" s="4" t="inlineStr">
        <is>
          <t xml:space="preserve"> </t>
        </is>
      </c>
    </row>
    <row r="14">
      <c r="A14" s="4" t="inlineStr">
        <is>
          <t>Funding Agreement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Purchase of shares</t>
        </is>
      </c>
      <c r="B16" s="6" t="n">
        <v>5000000</v>
      </c>
      <c r="C16" s="4" t="inlineStr">
        <is>
          <t xml:space="preserve"> </t>
        </is>
      </c>
      <c r="D16" s="6" t="n">
        <v>3644930</v>
      </c>
    </row>
    <row r="17">
      <c r="A17" s="4" t="inlineStr">
        <is>
          <t>Cash fee percentage</t>
        </is>
      </c>
      <c r="B17" s="9" t="n">
        <v>0.1</v>
      </c>
      <c r="C17" s="4" t="inlineStr">
        <is>
          <t xml:space="preserve"> </t>
        </is>
      </c>
      <c r="D17" s="4" t="inlineStr">
        <is>
          <t xml:space="preserve"> </t>
        </is>
      </c>
    </row>
    <row r="18">
      <c r="A18" s="4" t="inlineStr">
        <is>
          <t>Purchase of warrants | shares</t>
        </is>
      </c>
      <c r="B18" s="5" t="n">
        <v>197628</v>
      </c>
      <c r="C18" s="4" t="inlineStr">
        <is>
          <t xml:space="preserve"> </t>
        </is>
      </c>
      <c r="D18" s="4" t="inlineStr">
        <is>
          <t xml:space="preserve"> </t>
        </is>
      </c>
    </row>
    <row r="19">
      <c r="A19" s="4" t="inlineStr">
        <is>
          <t>Warrants vested | shares</t>
        </is>
      </c>
      <c r="B19" s="5" t="n">
        <v>249978</v>
      </c>
      <c r="C19" s="5" t="n">
        <v>144071</v>
      </c>
      <c r="D19" s="4" t="inlineStr">
        <is>
          <t xml:space="preserve"> </t>
        </is>
      </c>
    </row>
    <row r="20">
      <c r="A20" s="4" t="inlineStr">
        <is>
          <t>Funding Agreement [Member] | Invizyne [Member]</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Purchase of shares</t>
        </is>
      </c>
      <c r="B22" s="11" t="n">
        <v>0.585</v>
      </c>
      <c r="C22" s="11" t="n">
        <v>0.5610000000000001</v>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Net capital</t>
        </is>
      </c>
      <c r="B25" s="4" t="inlineStr">
        <is>
          <t xml:space="preserve"> </t>
        </is>
      </c>
      <c r="C25" s="6" t="n">
        <v>250000</v>
      </c>
      <c r="D25" s="4" t="inlineStr">
        <is>
          <t xml:space="preserve"> </t>
        </is>
      </c>
    </row>
    <row r="26">
      <c r="A26" s="4" t="inlineStr">
        <is>
          <t>Other Commitments, Description</t>
        </is>
      </c>
      <c r="B26" s="4" t="inlineStr">
        <is>
          <t>0.03 to 1</t>
        </is>
      </c>
      <c r="C26" s="4" t="inlineStr">
        <is>
          <t>15 to 1</t>
        </is>
      </c>
      <c r="D26" s="4" t="inlineStr">
        <is>
          <t xml:space="preserve"> </t>
        </is>
      </c>
    </row>
    <row r="27">
      <c r="A27" s="4" t="inlineStr">
        <is>
          <t>Broker-Dealer, Net Capital</t>
        </is>
      </c>
      <c r="B27" s="6" t="n">
        <v>250000</v>
      </c>
      <c r="C27" s="4" t="inlineStr">
        <is>
          <t xml:space="preserve"> </t>
        </is>
      </c>
      <c r="D27" s="4" t="inlineStr">
        <is>
          <t xml:space="preserve"> </t>
        </is>
      </c>
    </row>
    <row r="28">
      <c r="A28" s="4" t="inlineStr">
        <is>
          <t>Public Ventures [Member]</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Net capital</t>
        </is>
      </c>
      <c r="B30" s="6" t="n">
        <v>3437434</v>
      </c>
      <c r="C30" s="6" t="n">
        <v>2849092</v>
      </c>
      <c r="D3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 Plans (Details Narrative) - USD ($)</t>
        </is>
      </c>
      <c r="B1" s="2" t="inlineStr">
        <is>
          <t>6 Months Ended</t>
        </is>
      </c>
    </row>
    <row r="2">
      <c r="B2" s="2" t="inlineStr">
        <is>
          <t>Jun. 30, 2023</t>
        </is>
      </c>
      <c r="C2" s="2" t="inlineStr">
        <is>
          <t>Jun. 30, 2022</t>
        </is>
      </c>
    </row>
    <row r="3">
      <c r="A3" s="3" t="inlineStr">
        <is>
          <t>Retirement Benefits [Abstract]</t>
        </is>
      </c>
      <c r="B3" s="4" t="inlineStr">
        <is>
          <t xml:space="preserve"> </t>
        </is>
      </c>
      <c r="C3" s="4" t="inlineStr">
        <is>
          <t xml:space="preserve"> </t>
        </is>
      </c>
    </row>
    <row r="4">
      <c r="A4" s="4" t="inlineStr">
        <is>
          <t>Employer contribution</t>
        </is>
      </c>
      <c r="B4" s="6" t="n">
        <v>294943</v>
      </c>
      <c r="C4" s="6" t="n">
        <v>900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xclusive License Agreement (Details Narrative) - USD ($)</t>
        </is>
      </c>
      <c r="B1" s="2" t="inlineStr">
        <is>
          <t>6 Months Ended</t>
        </is>
      </c>
    </row>
    <row r="2">
      <c r="B2" s="2" t="inlineStr">
        <is>
          <t>Jun. 30, 2023</t>
        </is>
      </c>
      <c r="C2" s="2" t="inlineStr">
        <is>
          <t>Jun. 30, 2022</t>
        </is>
      </c>
    </row>
    <row r="3">
      <c r="A3" s="3" t="inlineStr">
        <is>
          <t>Exclusive License Agreement</t>
        </is>
      </c>
      <c r="B3" s="4" t="inlineStr">
        <is>
          <t xml:space="preserve"> </t>
        </is>
      </c>
      <c r="C3" s="4" t="inlineStr">
        <is>
          <t xml:space="preserve"> </t>
        </is>
      </c>
    </row>
    <row r="4">
      <c r="A4" s="4" t="inlineStr">
        <is>
          <t>Accrued royalties</t>
        </is>
      </c>
      <c r="B4" s="6" t="n">
        <v>0</v>
      </c>
      <c r="C4" s="4" t="inlineStr">
        <is>
          <t xml:space="preserve"> </t>
        </is>
      </c>
    </row>
    <row r="5">
      <c r="A5" s="4" t="inlineStr">
        <is>
          <t>Paid license fees</t>
        </is>
      </c>
      <c r="B5" s="6" t="n">
        <v>2500</v>
      </c>
      <c r="C5" s="6" t="n">
        <v>1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costs, net of grants amounting</t>
        </is>
      </c>
      <c r="B4" s="6" t="n">
        <v>767707</v>
      </c>
      <c r="C4" s="6" t="n">
        <v>650660</v>
      </c>
      <c r="D4" s="6" t="n">
        <v>1522088</v>
      </c>
      <c r="E4" s="6" t="n">
        <v>10059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3" customWidth="1" min="2" max="2"/>
    <col width="25" customWidth="1" min="3" max="3"/>
  </cols>
  <sheetData>
    <row r="1">
      <c r="A1" s="1" t="inlineStr">
        <is>
          <t>Schedule of Operating Lease Cost (Details) - USD ($)</t>
        </is>
      </c>
      <c r="B1" s="2" t="inlineStr">
        <is>
          <t>6 Months Ended</t>
        </is>
      </c>
      <c r="C1" s="2" t="inlineStr">
        <is>
          <t>12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Right-of-use assets</t>
        </is>
      </c>
      <c r="B4" s="6" t="n">
        <v>1507066</v>
      </c>
      <c r="C4" s="6" t="n">
        <v>1409732</v>
      </c>
    </row>
    <row r="5">
      <c r="A5" s="4" t="inlineStr">
        <is>
          <t>Operating lease liabilities</t>
        </is>
      </c>
      <c r="B5" s="6" t="n">
        <v>1590495</v>
      </c>
      <c r="C5" s="6" t="n">
        <v>1423538</v>
      </c>
    </row>
    <row r="6">
      <c r="A6" s="4" t="inlineStr">
        <is>
          <t>Weighted average remaining lease term in years</t>
        </is>
      </c>
      <c r="B6" s="4" t="inlineStr">
        <is>
          <t>6 years 2 months 1 day</t>
        </is>
      </c>
      <c r="C6" s="4" t="inlineStr">
        <is>
          <t>5 years 6 months 29 days</t>
        </is>
      </c>
    </row>
    <row r="7">
      <c r="A7" s="4" t="inlineStr">
        <is>
          <t>Weighted average discount rate</t>
        </is>
      </c>
      <c r="B7" s="11" t="n">
        <v>0.0767</v>
      </c>
      <c r="C7" s="11" t="n">
        <v>0.0653</v>
      </c>
    </row>
    <row r="8">
      <c r="A8" s="4" t="inlineStr">
        <is>
          <t>Cash paid for amounts included in the measurement of lease liabilities</t>
        </is>
      </c>
      <c r="B8" s="6" t="n">
        <v>86226</v>
      </c>
      <c r="C8" s="6" t="n">
        <v>147661</v>
      </c>
    </row>
    <row r="9">
      <c r="A9" s="4" t="inlineStr">
        <is>
          <t>Right-of-use assets obtained in exchange for lease liabilities</t>
        </is>
      </c>
      <c r="B9" s="5" t="n">
        <v>198544</v>
      </c>
      <c r="C9" s="5" t="n">
        <v>813003</v>
      </c>
    </row>
    <row r="10">
      <c r="A10" s="4" t="inlineStr">
        <is>
          <t>Operating lease cost</t>
        </is>
      </c>
      <c r="B10" s="5" t="n">
        <v>162974</v>
      </c>
      <c r="C10" s="5" t="n">
        <v>106980</v>
      </c>
    </row>
    <row r="11">
      <c r="A11" s="4" t="inlineStr">
        <is>
          <t>Short-Term Lease, Cost</t>
        </is>
      </c>
      <c r="B11" s="4" t="inlineStr">
        <is>
          <t xml:space="preserve"> </t>
        </is>
      </c>
      <c r="C11" s="5" t="n">
        <v>19200</v>
      </c>
    </row>
    <row r="12">
      <c r="A12" s="4" t="inlineStr">
        <is>
          <t>Total operating lease costs</t>
        </is>
      </c>
      <c r="B12" s="6" t="n">
        <v>162974</v>
      </c>
      <c r="C12" s="6" t="n">
        <v>1261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uture payments Due Under Operating Lease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Remainder of 2023</t>
        </is>
      </c>
      <c r="B3" s="6" t="n">
        <v>162636</v>
      </c>
      <c r="C3" s="4" t="inlineStr">
        <is>
          <t xml:space="preserve"> </t>
        </is>
      </c>
    </row>
    <row r="4">
      <c r="A4" s="4" t="inlineStr">
        <is>
          <t>2024</t>
        </is>
      </c>
      <c r="B4" s="5" t="n">
        <v>329912</v>
      </c>
      <c r="C4" s="4" t="inlineStr">
        <is>
          <t xml:space="preserve"> </t>
        </is>
      </c>
    </row>
    <row r="5">
      <c r="A5" s="4" t="inlineStr">
        <is>
          <t>2025</t>
        </is>
      </c>
      <c r="B5" s="5" t="n">
        <v>337118</v>
      </c>
      <c r="C5" s="4" t="inlineStr">
        <is>
          <t xml:space="preserve"> </t>
        </is>
      </c>
    </row>
    <row r="6">
      <c r="A6" s="4" t="inlineStr">
        <is>
          <t>2026</t>
        </is>
      </c>
      <c r="B6" s="5" t="n">
        <v>344437</v>
      </c>
      <c r="C6" s="4" t="inlineStr">
        <is>
          <t xml:space="preserve"> </t>
        </is>
      </c>
    </row>
    <row r="7">
      <c r="A7" s="4" t="inlineStr">
        <is>
          <t>2027</t>
        </is>
      </c>
      <c r="B7" s="5" t="n">
        <v>351880</v>
      </c>
      <c r="C7" s="4" t="inlineStr">
        <is>
          <t xml:space="preserve"> </t>
        </is>
      </c>
    </row>
    <row r="8">
      <c r="A8" s="4" t="inlineStr">
        <is>
          <t>Thereafter</t>
        </is>
      </c>
      <c r="B8" s="5" t="n">
        <v>486906</v>
      </c>
      <c r="C8" s="4" t="inlineStr">
        <is>
          <t xml:space="preserve"> </t>
        </is>
      </c>
    </row>
    <row r="9">
      <c r="A9" s="4" t="inlineStr">
        <is>
          <t>Total</t>
        </is>
      </c>
      <c r="B9" s="5" t="n">
        <v>2012889</v>
      </c>
      <c r="C9" s="4" t="inlineStr">
        <is>
          <t xml:space="preserve"> </t>
        </is>
      </c>
    </row>
    <row r="10">
      <c r="A10" s="4" t="inlineStr">
        <is>
          <t>Less effects of discounting</t>
        </is>
      </c>
      <c r="B10" s="5" t="n">
        <v>-422394</v>
      </c>
      <c r="C10" s="4" t="inlineStr">
        <is>
          <t xml:space="preserve"> </t>
        </is>
      </c>
    </row>
    <row r="11">
      <c r="A11" s="4" t="inlineStr">
        <is>
          <t>Total operating lease liabilities</t>
        </is>
      </c>
      <c r="B11" s="6" t="n">
        <v>1590495</v>
      </c>
      <c r="C11" s="6" t="n">
        <v>14235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3" customWidth="1" min="2" max="2"/>
    <col width="14" customWidth="1" min="3" max="3"/>
  </cols>
  <sheetData>
    <row r="1">
      <c r="A1" s="1" t="inlineStr">
        <is>
          <t>Leases (Details Narrative) - USD ($)</t>
        </is>
      </c>
      <c r="B1" s="2" t="inlineStr">
        <is>
          <t>May 30, 2023</t>
        </is>
      </c>
      <c r="C1" s="2" t="inlineStr">
        <is>
          <t>Jul. 01, 2022</t>
        </is>
      </c>
    </row>
    <row r="2">
      <c r="A2" s="3" t="inlineStr">
        <is>
          <t>Leases</t>
        </is>
      </c>
      <c r="B2" s="4" t="inlineStr">
        <is>
          <t xml:space="preserve"> </t>
        </is>
      </c>
      <c r="C2" s="4" t="inlineStr">
        <is>
          <t xml:space="preserve"> </t>
        </is>
      </c>
    </row>
    <row r="3">
      <c r="A3" s="4" t="inlineStr">
        <is>
          <t>Initial rent, per month</t>
        </is>
      </c>
      <c r="B3" s="6" t="n">
        <v>14371</v>
      </c>
      <c r="C3" s="6" t="n">
        <v>12556</v>
      </c>
    </row>
    <row r="4">
      <c r="A4" s="4" t="inlineStr">
        <is>
          <t>Base rent, per month</t>
        </is>
      </c>
      <c r="B4" s="6" t="n">
        <v>16259</v>
      </c>
      <c r="C4" s="6" t="n">
        <v>139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20584</v>
      </c>
      <c r="C4" s="4" t="inlineStr">
        <is>
          <t xml:space="preserve"> </t>
        </is>
      </c>
      <c r="D4" s="6" t="n">
        <v>320584</v>
      </c>
      <c r="E4" s="4" t="inlineStr">
        <is>
          <t xml:space="preserve"> </t>
        </is>
      </c>
    </row>
    <row r="5">
      <c r="A5" s="4" t="inlineStr">
        <is>
          <t>Effective income tax rate</t>
        </is>
      </c>
      <c r="B5" s="4" t="inlineStr">
        <is>
          <t xml:space="preserve"> </t>
        </is>
      </c>
      <c r="C5" s="4" t="inlineStr">
        <is>
          <t xml:space="preserve"> </t>
        </is>
      </c>
      <c r="D5" s="11" t="n">
        <v>0.184</v>
      </c>
      <c r="E5" s="4" t="inlineStr">
        <is>
          <t xml:space="preserve"> </t>
        </is>
      </c>
    </row>
    <row r="6">
      <c r="A6" s="4" t="inlineStr">
        <is>
          <t>Federal statutory income tax rate</t>
        </is>
      </c>
      <c r="B6" s="4" t="inlineStr">
        <is>
          <t xml:space="preserve"> </t>
        </is>
      </c>
      <c r="C6" s="4" t="inlineStr">
        <is>
          <t xml:space="preserve"> </t>
        </is>
      </c>
      <c r="D6" s="6" t="n">
        <v>1745918</v>
      </c>
      <c r="E6" s="4" t="inlineStr">
        <is>
          <t xml:space="preserve"> </t>
        </is>
      </c>
    </row>
    <row r="7">
      <c r="A7" s="4" t="inlineStr">
        <is>
          <t>Federal statutory rate income taxes</t>
        </is>
      </c>
      <c r="B7" s="9" t="n">
        <v>0.27</v>
      </c>
      <c r="C7" s="9" t="n">
        <v>0.27</v>
      </c>
      <c r="D7" s="11" t="n">
        <v>0.273</v>
      </c>
      <c r="E7" s="9" t="n">
        <v>0.27</v>
      </c>
    </row>
    <row r="8">
      <c r="A8" s="4" t="inlineStr">
        <is>
          <t>State statutory rate income taxes</t>
        </is>
      </c>
      <c r="B8" s="4" t="inlineStr">
        <is>
          <t xml:space="preserve"> </t>
        </is>
      </c>
      <c r="C8" s="9" t="n">
        <v>0.27</v>
      </c>
      <c r="D8" s="9" t="n">
        <v>0.27</v>
      </c>
      <c r="E8" s="9" t="n">
        <v>0.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24" customWidth="1" min="6" max="6"/>
    <col width="33" customWidth="1" min="7" max="7"/>
    <col width="13" customWidth="1" min="8" max="8"/>
  </cols>
  <sheetData>
    <row r="1">
      <c r="A1" s="1" t="inlineStr">
        <is>
          <t>Consolidated Statements of Changes in Equity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Members Equity [Member]</t>
        </is>
      </c>
      <c r="G1" s="2" t="inlineStr">
        <is>
          <t>Noncontrolling Interest [Member]</t>
        </is>
      </c>
      <c r="H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6" t="n">
        <v>6239168</v>
      </c>
      <c r="G2" s="6" t="n">
        <v>522169</v>
      </c>
      <c r="H2" s="6" t="n">
        <v>6761337</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89943</v>
      </c>
      <c r="G4" s="5" t="n">
        <v>-19239</v>
      </c>
      <c r="H4" s="5" t="n">
        <v>-209182</v>
      </c>
    </row>
    <row r="5">
      <c r="A5" s="4" t="inlineStr">
        <is>
          <t>Distribution of Invizyne and PatentVest to members’</t>
        </is>
      </c>
      <c r="B5" s="4" t="inlineStr">
        <is>
          <t xml:space="preserve"> </t>
        </is>
      </c>
      <c r="C5" s="4" t="inlineStr">
        <is>
          <t xml:space="preserve"> </t>
        </is>
      </c>
      <c r="D5" s="4" t="inlineStr">
        <is>
          <t xml:space="preserve"> </t>
        </is>
      </c>
      <c r="E5" s="4" t="inlineStr">
        <is>
          <t xml:space="preserve"> </t>
        </is>
      </c>
      <c r="F5" s="5" t="n">
        <v>-661799</v>
      </c>
      <c r="G5" s="4" t="inlineStr">
        <is>
          <t xml:space="preserve"> </t>
        </is>
      </c>
      <c r="H5" s="5" t="n">
        <v>-661799</v>
      </c>
    </row>
    <row r="6">
      <c r="A6" s="4" t="inlineStr">
        <is>
          <t>Ending balance, value at Jan. 16, 2022</t>
        </is>
      </c>
      <c r="B6" s="4" t="inlineStr">
        <is>
          <t xml:space="preserve"> </t>
        </is>
      </c>
      <c r="C6" s="4" t="inlineStr">
        <is>
          <t xml:space="preserve"> </t>
        </is>
      </c>
      <c r="D6" s="4" t="inlineStr">
        <is>
          <t xml:space="preserve"> </t>
        </is>
      </c>
      <c r="E6" s="4" t="inlineStr">
        <is>
          <t xml:space="preserve"> </t>
        </is>
      </c>
      <c r="F6" s="5" t="n">
        <v>5387426</v>
      </c>
      <c r="G6" s="5" t="n">
        <v>502930</v>
      </c>
      <c r="H6" s="5" t="n">
        <v>5890356</v>
      </c>
    </row>
    <row r="7">
      <c r="A7" s="4" t="inlineStr">
        <is>
          <t>Ending balance, shares at Jan. 16,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1</t>
        </is>
      </c>
      <c r="B8" s="4" t="inlineStr">
        <is>
          <t xml:space="preserve"> </t>
        </is>
      </c>
      <c r="C8" s="4" t="inlineStr">
        <is>
          <t xml:space="preserve"> </t>
        </is>
      </c>
      <c r="D8" s="4" t="inlineStr">
        <is>
          <t xml:space="preserve"> </t>
        </is>
      </c>
      <c r="E8" s="4" t="inlineStr">
        <is>
          <t xml:space="preserve"> </t>
        </is>
      </c>
      <c r="F8" s="5" t="n">
        <v>6239168</v>
      </c>
      <c r="G8" s="5" t="n">
        <v>522169</v>
      </c>
      <c r="H8" s="5" t="n">
        <v>6761337</v>
      </c>
    </row>
    <row r="9">
      <c r="A9" s="4" t="inlineStr">
        <is>
          <t>Beginning balance,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974286</v>
      </c>
    </row>
    <row r="11">
      <c r="A11" s="4" t="inlineStr">
        <is>
          <t>Ending balance, value at Jun. 30, 2022</t>
        </is>
      </c>
      <c r="B11" s="4" t="inlineStr">
        <is>
          <t xml:space="preserve"> </t>
        </is>
      </c>
      <c r="C11" s="4" t="inlineStr">
        <is>
          <t xml:space="preserve"> </t>
        </is>
      </c>
      <c r="D11" s="5" t="n">
        <v>27588909</v>
      </c>
      <c r="E11" s="5" t="n">
        <v>-2510381</v>
      </c>
      <c r="F11" s="4" t="inlineStr">
        <is>
          <t xml:space="preserve"> </t>
        </is>
      </c>
      <c r="G11" s="5" t="n">
        <v>823046</v>
      </c>
      <c r="H11" s="5" t="n">
        <v>25901574</v>
      </c>
    </row>
    <row r="12">
      <c r="A12" s="4" t="inlineStr">
        <is>
          <t>Ending balance, shares at Jun. 30, 2022</t>
        </is>
      </c>
      <c r="B12" s="5" t="n">
        <v>2628966</v>
      </c>
      <c r="C12" s="5" t="n">
        <v>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Jan. 16, 2022</t>
        </is>
      </c>
      <c r="B13" s="4" t="inlineStr">
        <is>
          <t xml:space="preserve"> </t>
        </is>
      </c>
      <c r="C13" s="4" t="inlineStr">
        <is>
          <t xml:space="preserve"> </t>
        </is>
      </c>
      <c r="D13" s="4" t="inlineStr">
        <is>
          <t xml:space="preserve"> </t>
        </is>
      </c>
      <c r="E13" s="4" t="inlineStr">
        <is>
          <t xml:space="preserve"> </t>
        </is>
      </c>
      <c r="F13" s="5" t="n">
        <v>5387426</v>
      </c>
      <c r="G13" s="5" t="n">
        <v>502930</v>
      </c>
      <c r="H13" s="5" t="n">
        <v>5890356</v>
      </c>
    </row>
    <row r="14">
      <c r="A14" s="4" t="inlineStr">
        <is>
          <t>Beginning balance, shares at Jan. 16,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5" t="n">
        <v>54126</v>
      </c>
      <c r="H15" s="5" t="n">
        <v>54126</v>
      </c>
    </row>
    <row r="16">
      <c r="A16" s="4" t="inlineStr">
        <is>
          <t>Net income (loss)</t>
        </is>
      </c>
      <c r="B16" s="4" t="inlineStr">
        <is>
          <t xml:space="preserve"> </t>
        </is>
      </c>
      <c r="C16" s="4" t="inlineStr">
        <is>
          <t xml:space="preserve"> </t>
        </is>
      </c>
      <c r="D16" s="4" t="inlineStr">
        <is>
          <t xml:space="preserve"> </t>
        </is>
      </c>
      <c r="E16" s="5" t="n">
        <v>-944934</v>
      </c>
      <c r="F16" s="4" t="inlineStr">
        <is>
          <t xml:space="preserve"> </t>
        </is>
      </c>
      <c r="G16" s="5" t="n">
        <v>-133770</v>
      </c>
      <c r="H16" s="5" t="n">
        <v>-1078704</v>
      </c>
    </row>
    <row r="17">
      <c r="A17" s="4" t="inlineStr">
        <is>
          <t>Elimination of members’ equity and non-controlling interest upon reorganization (Note 1)</t>
        </is>
      </c>
      <c r="B17" s="4" t="inlineStr">
        <is>
          <t xml:space="preserve"> </t>
        </is>
      </c>
      <c r="C17" s="4" t="inlineStr">
        <is>
          <t xml:space="preserve"> </t>
        </is>
      </c>
      <c r="D17" s="4" t="inlineStr">
        <is>
          <t xml:space="preserve"> </t>
        </is>
      </c>
      <c r="E17" s="4" t="inlineStr">
        <is>
          <t xml:space="preserve"> </t>
        </is>
      </c>
      <c r="F17" s="5" t="n">
        <v>-5387426</v>
      </c>
      <c r="G17" s="5" t="n">
        <v>-502930</v>
      </c>
      <c r="H17" s="5" t="n">
        <v>-5890356</v>
      </c>
    </row>
    <row r="18">
      <c r="A18" s="4" t="inlineStr">
        <is>
          <t>Members contribution of net assets of Public Ventures, Invizyne and PatentVest and establishment of non-controlling interest</t>
        </is>
      </c>
      <c r="B18" s="4" t="inlineStr">
        <is>
          <t xml:space="preserve"> </t>
        </is>
      </c>
      <c r="C18" s="4" t="inlineStr">
        <is>
          <t xml:space="preserve"> </t>
        </is>
      </c>
      <c r="D18" s="5" t="n">
        <v>6049225</v>
      </c>
      <c r="E18" s="4" t="inlineStr">
        <is>
          <t xml:space="preserve"> </t>
        </is>
      </c>
      <c r="F18" s="4" t="inlineStr">
        <is>
          <t xml:space="preserve"> </t>
        </is>
      </c>
      <c r="G18" s="5" t="n">
        <v>502930</v>
      </c>
      <c r="H18" s="5" t="n">
        <v>6552155</v>
      </c>
    </row>
    <row r="19">
      <c r="A19" s="4" t="inlineStr">
        <is>
          <t>Members contribution of net assets of Public Ventures, Invizyne and PatentVest and establishment of non-controlling interest, shares</t>
        </is>
      </c>
      <c r="B19" s="4" t="inlineStr">
        <is>
          <t xml:space="preserve"> </t>
        </is>
      </c>
      <c r="C19" s="5" t="n">
        <v>5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lass A common shares, net costs of private placement</t>
        </is>
      </c>
      <c r="B20" s="4" t="inlineStr">
        <is>
          <t xml:space="preserve"> </t>
        </is>
      </c>
      <c r="C20" s="4" t="inlineStr">
        <is>
          <t xml:space="preserve"> </t>
        </is>
      </c>
      <c r="D20" s="5" t="n">
        <v>200000</v>
      </c>
      <c r="E20" s="4" t="inlineStr">
        <is>
          <t xml:space="preserve"> </t>
        </is>
      </c>
      <c r="F20" s="4" t="inlineStr">
        <is>
          <t xml:space="preserve"> </t>
        </is>
      </c>
      <c r="G20" s="4" t="inlineStr">
        <is>
          <t xml:space="preserve"> </t>
        </is>
      </c>
      <c r="H20" s="5" t="n">
        <v>200000</v>
      </c>
    </row>
    <row r="21">
      <c r="A21" s="4" t="inlineStr">
        <is>
          <t>Issuance of Class A common shares, net costs of private placement, shares</t>
        </is>
      </c>
      <c r="B21" s="5"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tribution to members (made by our licensed broker dealer) (Notes 1 and 2)</t>
        </is>
      </c>
      <c r="B22" s="4" t="inlineStr">
        <is>
          <t xml:space="preserve"> </t>
        </is>
      </c>
      <c r="C22" s="4" t="inlineStr">
        <is>
          <t xml:space="preserve"> </t>
        </is>
      </c>
      <c r="D22" s="5" t="n">
        <v>-2723700</v>
      </c>
      <c r="E22" s="4" t="inlineStr">
        <is>
          <t xml:space="preserve"> </t>
        </is>
      </c>
      <c r="F22" s="4" t="inlineStr">
        <is>
          <t xml:space="preserve"> </t>
        </is>
      </c>
      <c r="G22" s="4" t="inlineStr">
        <is>
          <t xml:space="preserve"> </t>
        </is>
      </c>
      <c r="H22" s="5" t="n">
        <v>-2723700</v>
      </c>
    </row>
    <row r="23">
      <c r="A23" s="4" t="inlineStr">
        <is>
          <t>Acquisition of non-controlling interest in PatentVest</t>
        </is>
      </c>
      <c r="B23" s="4" t="inlineStr">
        <is>
          <t xml:space="preserve"> </t>
        </is>
      </c>
      <c r="C23" s="4" t="inlineStr">
        <is>
          <t xml:space="preserve"> </t>
        </is>
      </c>
      <c r="D23" s="5" t="n">
        <v>-325000</v>
      </c>
      <c r="E23" s="4" t="inlineStr">
        <is>
          <t xml:space="preserve"> </t>
        </is>
      </c>
      <c r="F23" s="4" t="inlineStr">
        <is>
          <t xml:space="preserve"> </t>
        </is>
      </c>
      <c r="G23" s="4" t="inlineStr">
        <is>
          <t xml:space="preserve"> </t>
        </is>
      </c>
      <c r="H23" s="5" t="n">
        <v>-325000</v>
      </c>
    </row>
    <row r="24">
      <c r="A24" s="4" t="inlineStr">
        <is>
          <t>Ending balance, value at Mar. 31, 2022</t>
        </is>
      </c>
      <c r="B24" s="4" t="inlineStr">
        <is>
          <t xml:space="preserve"> </t>
        </is>
      </c>
      <c r="C24" s="4" t="inlineStr">
        <is>
          <t xml:space="preserve"> </t>
        </is>
      </c>
      <c r="D24" s="5" t="n">
        <v>3200525</v>
      </c>
      <c r="E24" s="5" t="n">
        <v>-944934</v>
      </c>
      <c r="F24" s="4" t="inlineStr">
        <is>
          <t xml:space="preserve"> </t>
        </is>
      </c>
      <c r="G24" s="5" t="n">
        <v>423286</v>
      </c>
      <c r="H24" s="5" t="n">
        <v>2678877</v>
      </c>
    </row>
    <row r="25">
      <c r="A25" s="4" t="inlineStr">
        <is>
          <t>Ending balance, shares at Mar. 31, 2022</t>
        </is>
      </c>
      <c r="B25" s="5" t="n">
        <v>100000</v>
      </c>
      <c r="C25" s="5" t="n">
        <v>5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5" t="n">
        <v>56015</v>
      </c>
      <c r="H26" s="5" t="n">
        <v>56015</v>
      </c>
    </row>
    <row r="27">
      <c r="A27" s="4" t="inlineStr">
        <is>
          <t>Net income (loss)</t>
        </is>
      </c>
      <c r="B27" s="4" t="inlineStr">
        <is>
          <t xml:space="preserve"> </t>
        </is>
      </c>
      <c r="C27" s="4" t="inlineStr">
        <is>
          <t xml:space="preserve"> </t>
        </is>
      </c>
      <c r="D27" s="4" t="inlineStr">
        <is>
          <t xml:space="preserve"> </t>
        </is>
      </c>
      <c r="E27" s="5" t="n">
        <v>-1565447</v>
      </c>
      <c r="F27" s="4" t="inlineStr">
        <is>
          <t xml:space="preserve"> </t>
        </is>
      </c>
      <c r="G27" s="5" t="n">
        <v>-120953</v>
      </c>
      <c r="H27" s="5" t="n">
        <v>-1686400</v>
      </c>
    </row>
    <row r="28">
      <c r="A28" s="4" t="inlineStr">
        <is>
          <t>Issuance of Class A common shares</t>
        </is>
      </c>
      <c r="B28" s="4" t="inlineStr">
        <is>
          <t xml:space="preserve"> </t>
        </is>
      </c>
      <c r="C28" s="4" t="inlineStr">
        <is>
          <t xml:space="preserve"> </t>
        </is>
      </c>
      <c r="D28" s="5" t="n">
        <v>24746142</v>
      </c>
      <c r="E28" s="4" t="inlineStr">
        <is>
          <t xml:space="preserve"> </t>
        </is>
      </c>
      <c r="F28" s="4" t="inlineStr">
        <is>
          <t xml:space="preserve"> </t>
        </is>
      </c>
      <c r="G28" s="4" t="inlineStr">
        <is>
          <t xml:space="preserve"> </t>
        </is>
      </c>
      <c r="H28" s="5" t="n">
        <v>24746142</v>
      </c>
    </row>
    <row r="29">
      <c r="A29" s="4" t="inlineStr">
        <is>
          <t>Issuance of Class A stock, shares</t>
        </is>
      </c>
      <c r="B29" s="5" t="n">
        <v>252896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warrants to purchase Class A common shares</t>
        </is>
      </c>
      <c r="B30" s="4" t="inlineStr">
        <is>
          <t xml:space="preserve"> </t>
        </is>
      </c>
      <c r="C30" s="4" t="inlineStr">
        <is>
          <t xml:space="preserve"> </t>
        </is>
      </c>
      <c r="D30" s="5" t="n">
        <v>106940</v>
      </c>
      <c r="E30" s="4" t="inlineStr">
        <is>
          <t xml:space="preserve"> </t>
        </is>
      </c>
      <c r="F30" s="4" t="inlineStr">
        <is>
          <t xml:space="preserve"> </t>
        </is>
      </c>
      <c r="G30" s="4" t="inlineStr">
        <is>
          <t xml:space="preserve"> </t>
        </is>
      </c>
      <c r="H30" s="5" t="n">
        <v>106940</v>
      </c>
    </row>
    <row r="31">
      <c r="A31" s="4" t="inlineStr">
        <is>
          <t>Ownership change of non-controlling interest</t>
        </is>
      </c>
      <c r="B31" s="4" t="inlineStr">
        <is>
          <t xml:space="preserve"> </t>
        </is>
      </c>
      <c r="C31" s="4" t="inlineStr">
        <is>
          <t xml:space="preserve"> </t>
        </is>
      </c>
      <c r="D31" s="5" t="n">
        <v>-464698</v>
      </c>
      <c r="E31" s="4" t="inlineStr">
        <is>
          <t xml:space="preserve"> </t>
        </is>
      </c>
      <c r="F31" s="4" t="inlineStr">
        <is>
          <t xml:space="preserve"> </t>
        </is>
      </c>
      <c r="G31" s="5" t="n">
        <v>464698</v>
      </c>
      <c r="H31" s="4" t="inlineStr">
        <is>
          <t xml:space="preserve"> </t>
        </is>
      </c>
    </row>
    <row r="32">
      <c r="A32" s="4" t="inlineStr">
        <is>
          <t>Ending balance, value at Jun. 30, 2022</t>
        </is>
      </c>
      <c r="B32" s="4" t="inlineStr">
        <is>
          <t xml:space="preserve"> </t>
        </is>
      </c>
      <c r="C32" s="4" t="inlineStr">
        <is>
          <t xml:space="preserve"> </t>
        </is>
      </c>
      <c r="D32" s="5" t="n">
        <v>27588909</v>
      </c>
      <c r="E32" s="5" t="n">
        <v>-2510381</v>
      </c>
      <c r="F32" s="4" t="inlineStr">
        <is>
          <t xml:space="preserve"> </t>
        </is>
      </c>
      <c r="G32" s="5" t="n">
        <v>823046</v>
      </c>
      <c r="H32" s="5" t="n">
        <v>25901574</v>
      </c>
    </row>
    <row r="33">
      <c r="A33" s="4" t="inlineStr">
        <is>
          <t>Ending balance, shares at Jun. 30, 2022</t>
        </is>
      </c>
      <c r="B33" s="5" t="n">
        <v>2628966</v>
      </c>
      <c r="C33" s="5" t="n">
        <v>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Dec. 31, 2022</t>
        </is>
      </c>
      <c r="B34" s="4" t="inlineStr">
        <is>
          <t xml:space="preserve"> </t>
        </is>
      </c>
      <c r="C34" s="4" t="inlineStr">
        <is>
          <t xml:space="preserve"> </t>
        </is>
      </c>
      <c r="D34" s="5" t="n">
        <v>27764453</v>
      </c>
      <c r="E34" s="5" t="n">
        <v>-5124110</v>
      </c>
      <c r="F34" s="4" t="inlineStr">
        <is>
          <t xml:space="preserve"> </t>
        </is>
      </c>
      <c r="G34" s="5" t="n">
        <v>468665</v>
      </c>
      <c r="H34" s="5" t="n">
        <v>23109008</v>
      </c>
    </row>
    <row r="35">
      <c r="A35" s="4" t="inlineStr">
        <is>
          <t>Beginning balance, shares at Dec. 31, 2022</t>
        </is>
      </c>
      <c r="B35" s="5" t="n">
        <v>2628966</v>
      </c>
      <c r="C35" s="5" t="n">
        <v>5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5" t="n">
        <v>54126</v>
      </c>
      <c r="H36" s="5" t="n">
        <v>54126</v>
      </c>
    </row>
    <row r="37">
      <c r="A37" s="4" t="inlineStr">
        <is>
          <t>Net loss</t>
        </is>
      </c>
      <c r="B37" s="4" t="inlineStr">
        <is>
          <t xml:space="preserve"> </t>
        </is>
      </c>
      <c r="C37" s="4" t="inlineStr">
        <is>
          <t xml:space="preserve"> </t>
        </is>
      </c>
      <c r="D37" s="4" t="inlineStr">
        <is>
          <t xml:space="preserve"> </t>
        </is>
      </c>
      <c r="E37" s="5" t="n">
        <v>-1873748</v>
      </c>
      <c r="F37" s="4" t="inlineStr">
        <is>
          <t xml:space="preserve"> </t>
        </is>
      </c>
      <c r="G37" s="5" t="n">
        <v>-94193</v>
      </c>
      <c r="H37" s="5" t="n">
        <v>-1967941</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425333</v>
      </c>
    </row>
    <row r="39">
      <c r="A39" s="4" t="inlineStr">
        <is>
          <t>Ending balance, value at Jun. 30, 2023</t>
        </is>
      </c>
      <c r="B39" s="4" t="inlineStr">
        <is>
          <t xml:space="preserve"> </t>
        </is>
      </c>
      <c r="C39" s="4" t="inlineStr">
        <is>
          <t xml:space="preserve"> </t>
        </is>
      </c>
      <c r="D39" s="5" t="n">
        <v>27764453</v>
      </c>
      <c r="E39" s="5" t="n">
        <v>-3534999</v>
      </c>
      <c r="F39" s="4" t="inlineStr">
        <is>
          <t xml:space="preserve"> </t>
        </is>
      </c>
      <c r="G39" s="5" t="n">
        <v>417964</v>
      </c>
      <c r="H39" s="5" t="n">
        <v>24647418</v>
      </c>
    </row>
    <row r="40">
      <c r="A40" s="4" t="inlineStr">
        <is>
          <t>Ending balance, shares at Jun. 30, 2023</t>
        </is>
      </c>
      <c r="B40" s="5" t="n">
        <v>2628966</v>
      </c>
      <c r="C40" s="5" t="n">
        <v>5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Mar. 31, 2023</t>
        </is>
      </c>
      <c r="B41" s="4" t="inlineStr">
        <is>
          <t xml:space="preserve"> </t>
        </is>
      </c>
      <c r="C41" s="4" t="inlineStr">
        <is>
          <t xml:space="preserve"> </t>
        </is>
      </c>
      <c r="D41" s="5" t="n">
        <v>27764453</v>
      </c>
      <c r="E41" s="5" t="n">
        <v>-6997858</v>
      </c>
      <c r="F41" s="4" t="inlineStr">
        <is>
          <t xml:space="preserve"> </t>
        </is>
      </c>
      <c r="G41" s="5" t="n">
        <v>428598</v>
      </c>
      <c r="H41" s="5" t="n">
        <v>21195193</v>
      </c>
    </row>
    <row r="42">
      <c r="A42" s="4" t="inlineStr">
        <is>
          <t>Beginning balance, shares at Mar. 31, 2023</t>
        </is>
      </c>
      <c r="B42" s="5" t="n">
        <v>2628966</v>
      </c>
      <c r="C42" s="5" t="n">
        <v>5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5" t="n">
        <v>58951</v>
      </c>
      <c r="H43" s="5" t="n">
        <v>58951</v>
      </c>
    </row>
    <row r="44">
      <c r="A44" s="4" t="inlineStr">
        <is>
          <t>Net income (loss)</t>
        </is>
      </c>
      <c r="B44" s="4" t="inlineStr">
        <is>
          <t xml:space="preserve"> </t>
        </is>
      </c>
      <c r="C44" s="4" t="inlineStr">
        <is>
          <t xml:space="preserve"> </t>
        </is>
      </c>
      <c r="D44" s="4" t="inlineStr">
        <is>
          <t xml:space="preserve"> </t>
        </is>
      </c>
      <c r="E44" s="5" t="n">
        <v>3462859</v>
      </c>
      <c r="F44" s="4" t="inlineStr">
        <is>
          <t xml:space="preserve"> </t>
        </is>
      </c>
      <c r="G44" s="5" t="n">
        <v>-69585</v>
      </c>
      <c r="H44" s="5" t="n">
        <v>3393274</v>
      </c>
    </row>
    <row r="45">
      <c r="A45" s="4" t="inlineStr">
        <is>
          <t>Ending balance, value at Jun. 30, 2023</t>
        </is>
      </c>
      <c r="B45" s="4" t="inlineStr">
        <is>
          <t xml:space="preserve"> </t>
        </is>
      </c>
      <c r="C45" s="4" t="inlineStr">
        <is>
          <t xml:space="preserve"> </t>
        </is>
      </c>
      <c r="D45" s="6" t="n">
        <v>27764453</v>
      </c>
      <c r="E45" s="6" t="n">
        <v>-3534999</v>
      </c>
      <c r="F45" s="4" t="inlineStr">
        <is>
          <t xml:space="preserve"> </t>
        </is>
      </c>
      <c r="G45" s="6" t="n">
        <v>417964</v>
      </c>
      <c r="H45" s="6" t="n">
        <v>24647418</v>
      </c>
    </row>
    <row r="46">
      <c r="A46" s="4" t="inlineStr">
        <is>
          <t>Ending balance, shares at Jun. 30, 2023</t>
        </is>
      </c>
      <c r="B46" s="5" t="n">
        <v>2628966</v>
      </c>
      <c r="C46" s="5" t="n">
        <v>5000000</v>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425333</v>
      </c>
      <c r="C4" s="6" t="n">
        <v>-2974286</v>
      </c>
    </row>
    <row r="5">
      <c r="A5" s="3" t="inlineStr">
        <is>
          <t>Adjustments to reconcile net income (loss) to net cash used in operating activities:</t>
        </is>
      </c>
      <c r="B5" s="4" t="inlineStr">
        <is>
          <t xml:space="preserve"> </t>
        </is>
      </c>
      <c r="C5" s="4" t="inlineStr">
        <is>
          <t xml:space="preserve"> </t>
        </is>
      </c>
    </row>
    <row r="6">
      <c r="A6" s="4" t="inlineStr">
        <is>
          <t>Unrealized (gain) loss on investment securities, net</t>
        </is>
      </c>
      <c r="B6" s="5" t="n">
        <v>-1483871</v>
      </c>
      <c r="C6" s="5" t="n">
        <v>19908</v>
      </c>
    </row>
    <row r="7">
      <c r="A7" s="4" t="inlineStr">
        <is>
          <t>Realized loss on investment securities, net</t>
        </is>
      </c>
      <c r="B7" s="4" t="inlineStr">
        <is>
          <t xml:space="preserve"> </t>
        </is>
      </c>
      <c r="C7" s="5" t="n">
        <v>7</v>
      </c>
    </row>
    <row r="8">
      <c r="A8" s="4" t="inlineStr">
        <is>
          <t>Stock-based compensation</t>
        </is>
      </c>
      <c r="B8" s="5" t="n">
        <v>113077</v>
      </c>
      <c r="C8" s="5" t="n">
        <v>110141</v>
      </c>
    </row>
    <row r="9">
      <c r="A9" s="4" t="inlineStr">
        <is>
          <t>Accretion of investments at amortized cost (U.S Treasury Bills)</t>
        </is>
      </c>
      <c r="B9" s="5" t="n">
        <v>-322341</v>
      </c>
      <c r="C9" s="4" t="inlineStr">
        <is>
          <t xml:space="preserve"> </t>
        </is>
      </c>
    </row>
    <row r="10">
      <c r="A10" s="4" t="inlineStr">
        <is>
          <t>Purchases of investment securities, at fair value (made by our licensed broker dealer)</t>
        </is>
      </c>
      <c r="B10" s="5" t="n">
        <v>-1587500</v>
      </c>
      <c r="C10" s="4" t="inlineStr">
        <is>
          <t xml:space="preserve"> </t>
        </is>
      </c>
    </row>
    <row r="11">
      <c r="A11" s="4" t="inlineStr">
        <is>
          <t>Proceeds from sale of investment securities, at fair value (made by our licensed broker dealer)</t>
        </is>
      </c>
      <c r="B11" s="5" t="n">
        <v>632851</v>
      </c>
      <c r="C11" s="4" t="inlineStr">
        <is>
          <t xml:space="preserve"> </t>
        </is>
      </c>
    </row>
    <row r="12">
      <c r="A12" s="4" t="inlineStr">
        <is>
          <t>Deferred income tax</t>
        </is>
      </c>
      <c r="B12" s="5" t="n">
        <v>225874</v>
      </c>
      <c r="C12" s="4" t="inlineStr">
        <is>
          <t xml:space="preserve"> </t>
        </is>
      </c>
    </row>
    <row r="13">
      <c r="A13" s="4" t="inlineStr">
        <is>
          <t>Warrants issued as part of an investment banking deal</t>
        </is>
      </c>
      <c r="B13" s="5" t="n">
        <v>165087</v>
      </c>
      <c r="C13" s="4" t="inlineStr">
        <is>
          <t xml:space="preserve"> </t>
        </is>
      </c>
    </row>
    <row r="14">
      <c r="A14" s="4" t="inlineStr">
        <is>
          <t>Income recognized from warrants received</t>
        </is>
      </c>
      <c r="B14" s="5" t="n">
        <v>-2645620</v>
      </c>
      <c r="C14" s="4" t="inlineStr">
        <is>
          <t xml:space="preserve"> </t>
        </is>
      </c>
    </row>
    <row r="15">
      <c r="A15" s="4" t="inlineStr">
        <is>
          <t>Depreciation of property and equipment</t>
        </is>
      </c>
      <c r="B15" s="5" t="n">
        <v>88249</v>
      </c>
      <c r="C15" s="5" t="n">
        <v>63414</v>
      </c>
    </row>
    <row r="16">
      <c r="A16" s="4" t="inlineStr">
        <is>
          <t>Accretion of deferred grant reimbursement</t>
        </is>
      </c>
      <c r="B16" s="5" t="n">
        <v>25920</v>
      </c>
      <c r="C16" s="5" t="n">
        <v>17564</v>
      </c>
    </row>
    <row r="17">
      <c r="A17" s="4" t="inlineStr">
        <is>
          <t>Non-cash lease expense</t>
        </is>
      </c>
      <c r="B17" s="5" t="n">
        <v>69623</v>
      </c>
      <c r="C17" s="5" t="n">
        <v>6469</v>
      </c>
    </row>
    <row r="18">
      <c r="A18" s="3" t="inlineStr">
        <is>
          <t>(Increase) decrease in -</t>
        </is>
      </c>
      <c r="B18" s="4" t="inlineStr">
        <is>
          <t xml:space="preserve"> </t>
        </is>
      </c>
      <c r="C18" s="4" t="inlineStr">
        <is>
          <t xml:space="preserve"> </t>
        </is>
      </c>
    </row>
    <row r="19">
      <c r="A19" s="4" t="inlineStr">
        <is>
          <t>Grants receivable</t>
        </is>
      </c>
      <c r="B19" s="5" t="n">
        <v>-264492</v>
      </c>
      <c r="C19" s="5" t="n">
        <v>-253472</v>
      </c>
    </row>
    <row r="20">
      <c r="A20" s="4" t="inlineStr">
        <is>
          <t>Prepaid expenses and other current assets</t>
        </is>
      </c>
      <c r="B20" s="5" t="n">
        <v>79418</v>
      </c>
      <c r="C20" s="5" t="n">
        <v>49295</v>
      </c>
    </row>
    <row r="21">
      <c r="A21" s="3" t="inlineStr">
        <is>
          <t>Increase (decrease) in -</t>
        </is>
      </c>
      <c r="B21" s="4" t="inlineStr">
        <is>
          <t xml:space="preserve"> </t>
        </is>
      </c>
      <c r="C21" s="4" t="inlineStr">
        <is>
          <t xml:space="preserve"> </t>
        </is>
      </c>
    </row>
    <row r="22">
      <c r="A22" s="4" t="inlineStr">
        <is>
          <t>Accounts payable</t>
        </is>
      </c>
      <c r="B22" s="5" t="n">
        <v>-19966</v>
      </c>
      <c r="C22" s="5" t="n">
        <v>606987</v>
      </c>
    </row>
    <row r="23">
      <c r="A23" s="4" t="inlineStr">
        <is>
          <t>Accrued expenses</t>
        </is>
      </c>
      <c r="B23" s="5" t="n">
        <v>-148664</v>
      </c>
      <c r="C23" s="5" t="n">
        <v>-23536</v>
      </c>
    </row>
    <row r="24">
      <c r="A24" s="4" t="inlineStr">
        <is>
          <t>Deferred grant reimbursement</t>
        </is>
      </c>
      <c r="B24" s="5" t="n">
        <v>-74295</v>
      </c>
      <c r="C24" s="5" t="n">
        <v>-21245</v>
      </c>
    </row>
    <row r="25">
      <c r="A25" s="4" t="inlineStr">
        <is>
          <t>Net cash used in operating activities</t>
        </is>
      </c>
      <c r="B25" s="5" t="n">
        <v>-3721317</v>
      </c>
      <c r="C25" s="5" t="n">
        <v>-2398754</v>
      </c>
    </row>
    <row r="26">
      <c r="A26" s="3" t="inlineStr">
        <is>
          <t>CASH FLOWS FROM INVESTING ACTIVITIES:</t>
        </is>
      </c>
      <c r="B26" s="4" t="inlineStr">
        <is>
          <t xml:space="preserve"> </t>
        </is>
      </c>
      <c r="C26" s="4" t="inlineStr">
        <is>
          <t xml:space="preserve"> </t>
        </is>
      </c>
    </row>
    <row r="27">
      <c r="A27" s="4" t="inlineStr">
        <is>
          <t>Proceeds of investments securities, at amortized cost (U.S Treasury Bills)</t>
        </is>
      </c>
      <c r="B27" s="5" t="n">
        <v>5107908</v>
      </c>
      <c r="C27" s="4" t="inlineStr">
        <is>
          <t xml:space="preserve"> </t>
        </is>
      </c>
    </row>
    <row r="28">
      <c r="A28" s="4" t="inlineStr">
        <is>
          <t>Purchases of investments securities, at amortized cost (U.S Treasury Bills)</t>
        </is>
      </c>
      <c r="B28" s="5" t="n">
        <v>-3499352</v>
      </c>
      <c r="C28" s="4" t="inlineStr">
        <is>
          <t xml:space="preserve"> </t>
        </is>
      </c>
    </row>
    <row r="29">
      <c r="A29" s="4" t="inlineStr">
        <is>
          <t>Purchases of property and equipment</t>
        </is>
      </c>
      <c r="B29" s="5" t="n">
        <v>-43691</v>
      </c>
      <c r="C29" s="5" t="n">
        <v>-127494</v>
      </c>
    </row>
    <row r="30">
      <c r="A30" s="4" t="inlineStr">
        <is>
          <t>Net cash provided by (used in) investing activities</t>
        </is>
      </c>
      <c r="B30" s="5" t="n">
        <v>1564865</v>
      </c>
      <c r="C30" s="5" t="n">
        <v>-127494</v>
      </c>
    </row>
    <row r="31">
      <c r="A31" s="3" t="inlineStr">
        <is>
          <t>CASH FLOWS FROM FINANCING ACTIVITIES:</t>
        </is>
      </c>
      <c r="B31" s="4" t="inlineStr">
        <is>
          <t xml:space="preserve"> </t>
        </is>
      </c>
      <c r="C31" s="4" t="inlineStr">
        <is>
          <t xml:space="preserve"> </t>
        </is>
      </c>
    </row>
    <row r="32">
      <c r="A32" s="4" t="inlineStr">
        <is>
          <t>Proceeds from private placement</t>
        </is>
      </c>
      <c r="B32" s="4" t="inlineStr">
        <is>
          <t xml:space="preserve"> </t>
        </is>
      </c>
      <c r="C32" s="5" t="n">
        <v>25289660</v>
      </c>
    </row>
    <row r="33">
      <c r="A33" s="4" t="inlineStr">
        <is>
          <t>Costs of private placement</t>
        </is>
      </c>
      <c r="B33" s="4" t="inlineStr">
        <is>
          <t xml:space="preserve"> </t>
        </is>
      </c>
      <c r="C33" s="5" t="n">
        <v>-436578</v>
      </c>
    </row>
    <row r="34">
      <c r="A34" s="4" t="inlineStr">
        <is>
          <t>Deferred costs of initial public offering</t>
        </is>
      </c>
      <c r="B34" s="5" t="n">
        <v>-405029</v>
      </c>
      <c r="C34" s="5" t="n">
        <v>-72824</v>
      </c>
    </row>
    <row r="35">
      <c r="A35" s="4" t="inlineStr">
        <is>
          <t>Acquisition of non-controlling interest in PatentVest</t>
        </is>
      </c>
      <c r="B35" s="4" t="inlineStr">
        <is>
          <t xml:space="preserve"> </t>
        </is>
      </c>
      <c r="C35" s="5" t="n">
        <v>-125000</v>
      </c>
    </row>
    <row r="36">
      <c r="A36" s="4" t="inlineStr">
        <is>
          <t>Net cash (used in) provided by financing activities</t>
        </is>
      </c>
      <c r="B36" s="5" t="n">
        <v>-405029</v>
      </c>
      <c r="C36" s="5" t="n">
        <v>24655258</v>
      </c>
    </row>
    <row r="37">
      <c r="A37" s="4" t="inlineStr">
        <is>
          <t>NET (DECREASE) INCREASE IN CASH AND CASH EQUIVALENTS</t>
        </is>
      </c>
      <c r="B37" s="5" t="n">
        <v>-2561481</v>
      </c>
      <c r="C37" s="5" t="n">
        <v>22129010</v>
      </c>
    </row>
    <row r="38">
      <c r="A38" s="4" t="inlineStr">
        <is>
          <t>CASH AND CASH EQUIVALENTS - BEGINNING OF PERIOD</t>
        </is>
      </c>
      <c r="B38" s="5" t="n">
        <v>4952624</v>
      </c>
      <c r="C38" s="5" t="n">
        <v>6225458</v>
      </c>
    </row>
    <row r="39">
      <c r="A39" s="4" t="inlineStr">
        <is>
          <t>CASH AND CASH EQUIVALENTS - END OF PERIOD</t>
        </is>
      </c>
      <c r="B39" s="5" t="n">
        <v>2391143</v>
      </c>
      <c r="C39" s="5" t="n">
        <v>28354468</v>
      </c>
    </row>
    <row r="40">
      <c r="A40" s="3" t="inlineStr">
        <is>
          <t>Supplemental disclosures of cash flow information:</t>
        </is>
      </c>
      <c r="B40" s="4" t="inlineStr">
        <is>
          <t xml:space="preserve"> </t>
        </is>
      </c>
      <c r="C40" s="4" t="inlineStr">
        <is>
          <t xml:space="preserve"> </t>
        </is>
      </c>
    </row>
    <row r="41">
      <c r="A41" s="4" t="inlineStr">
        <is>
          <t>Interest</t>
        </is>
      </c>
      <c r="B41" s="4" t="inlineStr">
        <is>
          <t xml:space="preserve"> </t>
        </is>
      </c>
      <c r="C41" s="5" t="n">
        <v>10</v>
      </c>
    </row>
    <row r="42">
      <c r="A42" s="4" t="inlineStr">
        <is>
          <t>Income taxes</t>
        </is>
      </c>
      <c r="B42" s="4" t="inlineStr">
        <is>
          <t xml:space="preserve"> </t>
        </is>
      </c>
      <c r="C42" s="4" t="inlineStr">
        <is>
          <t xml:space="preserve"> </t>
        </is>
      </c>
    </row>
    <row r="43">
      <c r="A43" s="3" t="inlineStr">
        <is>
          <t>Non-cash investing and financing activities:</t>
        </is>
      </c>
      <c r="B43" s="4" t="inlineStr">
        <is>
          <t xml:space="preserve"> </t>
        </is>
      </c>
      <c r="C43" s="4" t="inlineStr">
        <is>
          <t xml:space="preserve"> </t>
        </is>
      </c>
    </row>
    <row r="44">
      <c r="A44" s="4" t="inlineStr">
        <is>
          <t>Distribution of equity to members and subsequent contribution into MDB Capital Holdings, LLC - Invizyne and PatentVest</t>
        </is>
      </c>
      <c r="B44" s="4" t="inlineStr">
        <is>
          <t xml:space="preserve"> </t>
        </is>
      </c>
      <c r="C44" s="5" t="n">
        <v>661799</v>
      </c>
    </row>
    <row r="45">
      <c r="A45" s="4" t="inlineStr">
        <is>
          <t>Ownership change of non-controlling interest</t>
        </is>
      </c>
      <c r="B45" s="4" t="inlineStr">
        <is>
          <t xml:space="preserve"> </t>
        </is>
      </c>
      <c r="C45" s="5" t="n">
        <v>464698</v>
      </c>
    </row>
    <row r="46">
      <c r="A46" s="4" t="inlineStr">
        <is>
          <t>Partner contribution of members equity into MDB Capital Holdings, LLC</t>
        </is>
      </c>
      <c r="B46" s="4" t="inlineStr">
        <is>
          <t xml:space="preserve"> </t>
        </is>
      </c>
      <c r="C46" s="5" t="n">
        <v>6049225</v>
      </c>
    </row>
    <row r="47">
      <c r="A47" s="4" t="inlineStr">
        <is>
          <t>Distribution payable to members</t>
        </is>
      </c>
      <c r="B47" s="4" t="inlineStr">
        <is>
          <t xml:space="preserve"> </t>
        </is>
      </c>
      <c r="C47" s="5" t="n">
        <v>2723700</v>
      </c>
    </row>
    <row r="48">
      <c r="A48" s="4" t="inlineStr">
        <is>
          <t>Warrants received as part of an investment banking deal</t>
        </is>
      </c>
      <c r="B48" s="5" t="n">
        <v>2480533</v>
      </c>
      <c r="C48" s="4" t="inlineStr">
        <is>
          <t xml:space="preserve"> </t>
        </is>
      </c>
    </row>
    <row r="49">
      <c r="A49" s="4" t="inlineStr">
        <is>
          <t xml:space="preserve">Modification of lease - right-of-use asset and lease liability </t>
        </is>
      </c>
      <c r="B49" s="5" t="n">
        <v>198544</v>
      </c>
      <c r="C49" s="4" t="inlineStr">
        <is>
          <t xml:space="preserve"> </t>
        </is>
      </c>
    </row>
    <row r="50">
      <c r="A50" s="4" t="inlineStr">
        <is>
          <t>Issuance of Class A common shares in exchange for non-controlling interest in PatentVest</t>
        </is>
      </c>
      <c r="B50" s="4" t="inlineStr">
        <is>
          <t xml:space="preserve"> </t>
        </is>
      </c>
      <c r="C50" s="5" t="n">
        <v>200000</v>
      </c>
    </row>
    <row r="51">
      <c r="A51" s="4" t="inlineStr">
        <is>
          <t>Issuance of warrants to purchase Class A stock related to the private placement offering closed on June 15, 2022</t>
        </is>
      </c>
      <c r="B51" s="4" t="inlineStr">
        <is>
          <t xml:space="preserve"> </t>
        </is>
      </c>
      <c r="C51" s="6" t="n">
        <v>1069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Accounting Policies [Abstract]</t>
        </is>
      </c>
      <c r="B3" s="4" t="inlineStr">
        <is>
          <t xml:space="preserve"> </t>
        </is>
      </c>
    </row>
    <row r="4">
      <c r="A4" s="4" t="inlineStr">
        <is>
          <t>Organization and Description of Business</t>
        </is>
      </c>
      <c r="B4" s="4" t="inlineStr">
        <is>
          <t xml:space="preserve">1. Organization and Description of Business MDB
Capital Holdings, LLC (“the Company” or “MDB”), a Delaware limited liability company, is a holding company that
has three wholly-owned subsidiaries: MDB CG Management Company (“MDB Management”); Public Ventures, LLC (“Public Ventures”);
and PatentVest, Inc. (“PatentVest”), and has a majority-owned partner company, Invizyne Technologies, Inc. (“Invizyne”). MDB
Management is principally an “administrative” entity whose purpose is to conduct, and wherever possible, to consolidate shared
services/resources, for our US-based operations. Public
Ventures is a U.S. registered broker-dealer under the Securities Exchange Act of 1934, and is a member of the Financial Industry Regulatory
Authority (“FINRA”) and the Texas State Securities Board. Public Ventures operates on a fully disclosed basis with a nonrelated
FINRA member firm, Interactive Brokers, LLC (“Interactive Brokers”), and is not required to maintain a clearing deposit.
Interactive Brokers is the clearing firm and custodian of investments maintained by Public Ventures. Public Ventures has been approved by FINRA to be a clearing broker dealer and will commence operation in September. PatentVest
is a wholly-owned subsidiary that performs intellectual property validation services for Public Ventures’, due diligence functions
on the intellectual property of partner and prospective partner companies, and creates an intellectual property roadmap for such partner
companies. Invizyne
was formed with the objective of taking nature’s building blocks to make molecules of interest, effectively simplifying nature.
Invizyne is a biology technology development company that is a majority-owned subsidiary. Invizyne’s technology is a differentiated
and unique synthetic biology platform which is designed to enable the scalable exploration of a large number of molecules and properties
found in nature. Prior
to January 14, 2022, Public Ventures owned majority interests in PatentVest and Invizyne. On January 14, 2022, Public Ventures
distributed 100 5,000,000 The
reorganization was completed between entities that were under common control, and the assets contributed and liabilities assumed are
recorded based on their historical carrying values. These consolidated financial statements retroactively reflect the financial
statements of the Company and Public Ventures on a consolidated basis for the periods presented. On
June 8, 2022, MDB completed the first closing of a private placement, consisting of the sale of 2,517,966 10.00 25,179,660 11,000 110,000 25,289,660 2,528,966 24,746,142 343,518 18,477 10 13.00 0.001 106,940 On
January 16, 2022, the Company issued 100,000 On
July 1, 2022, the Company made a cash distribution for $ 2,723,7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accompanying unaudited consolidated financial statements include the accounts of the Company and wholly-owned and majority owned subsidiaries.
The accompanying unaudited consolidated financial statements and related notes have been prepared in accordance with U.S. generally accepted
accounting principles (“U.S. GAAP”) for interim financial statements and with the instructions to Form 10-Q and Article 10
of Regulation S-X. The consolidated balance sheet as of December 31, 2022, and related notes were derived from the audited consolidated
financial statements but does not include all disclosures required by U.S. GAAP. Certain information and footnote disclosures normally
included in financial statements prepared in accordance with U.S. GAAP have been condensed or omitted pursuant to the rules and regulations
of the Securities and Exchange Commission (“SEC”). These unaudited consolidated financial statements reflect, in the opinion
of management, all material adjustments (which include normal recurring adjustments) necessary to fairly state, in all material respects,
the Company’s financial position as of June 30, 2023, the results of operations for the three and six months ended June 30, 2023
and 2022 and its cash flows for the six months ended June 30, 2023 and 2022. The results of operations for the three and six months ended
June 30, 2023 are not necessarily indicative of the operating results for the full year or any future period The unaudited consolidated
financial information should be read in conjunction with the Company’s audited consolidated financial statements for the
year ended December 31, 2022. All intercompany accounts and transactions have been eliminated in consolidation. Non-controlling interests
at June 30, 2023 and 2022, relate to the interests of third parties in the partially owned subsidiaries. The
managing members of the Company have a controlling interest in PatentVest, S.A., a company organized and based in Nicaragua (which was
renamed MDB Capital, S.A in 2022). As the Company itself does not have a controlling financial interest in this entity, and management
has determined PatentVest, S.A. is not a variable interest entity and as such should not be consolidated as it has no ownership interests
nor is a variable interest, so has excluded this entity from the Company’s consolidated financial statements. It is the Company’s
policy to reevaluate this conclusion on an annual basis or if there are significant changes in ownership. Income
Taxes We
account for income taxes using the asset and liability method, under which we would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The Company regularly reviews uncertain tax positions and updates its recognition
and measurement based on changes in facts, circumstances, and tax law. 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disclosure of contingent assets and liabiliti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valuation of investment securities, valuing equity instruments issued for services, stock based compensation
and the realization of any deferred tax assets. Emerging
Growth Company The
Company is an “emerging growth company,” or “EGC” as defined in Section 2(a) of the Securities Act of 1933, as
amended, or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opt out of the extended transition periods. Cash
and Cash Equivalents The
Company considers highly liquid investments with original maturities or remaining maturities upon purchase of three months or less to
be cash equivalents.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The
Company periodically reviews the financial condition of the financial institutions and assesses the credit risk of such investments.
The Company did no Restricted
Cash The
Company periodically provides deposits or enters into agreements that require funds to be held in a restricted cash account. At June
30, 2023 and December 31, 2022, the Company did no Leases Leases
of the Company consist primarily of contracts for the right to use and direct use of an individual property. Leases were analyzed for
evidence of significant additional components and to determine if these components were separately identifiable within the context of
the contract. As an accounting policy, to account for these components, the Company has elected the practical expedient for property
leases that have both lease and non-lease components for them to be combined into a single component and account for as a lease. This
policy is effective for all current and future property operating leases and applied uniformly and will be disclosed as such within the
financial statements. Operating lease assets are included within right-of-use (ROU) assets and the corresponding operating lease liabilities
are included within liabilities on the Company’s consolidated balance sheets as of June 30, 2023 and December 31, 2022. The
Company has elected not to present short-term leases on the consolidated balance sheets as these leases have a lease term of 12 months
or less at lease inception and do not contain purchase options or renewal terms that the Company is reasonably certain to exercise.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s uses the implicit rate in its lease calculations when it
is readily determinable. Since the Company’s leases do not provide implicit rates, to determine the present value of lease payments,
management uses the Company’s estimated incremental borrowing rate for a fully collateralized loan with a similar term of the lease
that is based on the information available at the inception of the lease. Stock
Based Compensation Stock-based
compensation primarily consists of restricted stock units with service or market/performance conditions. Equity awards are measured at
the fair market value of the underlying stock at the grant date. The Company recognize stock compensation expense using the straight-line
attribution method over the requisite service period. The Company’s subsidiary issued stock-option and the fair value is determined
utilizing Black-Scholes options-pricing model. The Company account for forfeitures as they occur, rather than applying an estimated forfeiture
rate. For performance-based restricted stock units, the compensation cost is recognized based on the number of units expected to vest
upon the achievement of the performance conditions. Shares are issued on the vesting dates net of the applicable statutory tax withholding
to be paid by us on behalf of our employees. As a result, fewer shares are issued to the employee than the number of awards outstanding.
The Company record a liability for the tax withholding to be paid by us as a reduction to additional paid-in capital. Investment
Securities The
Company strategically invests funds in U.S. Treasury Bills, early-stage technology companies, and equity securities and options of publicly
traded and privately held companies. The Company classifies investment securities as investment securities, at amortized cost, investment
securities, at fair value, or investment securities, at cost less impairment. Investment
securities, at amortized cost Investment
securities, at fair value Investment
securities, at cost less impairment Investment
securities are as follows: Schedule of Investment Securities
June 30, 2023 December 31, 2022
Investment securities, at amortized cost:
U.S Treasury Bills $ 14,900,217 $ 16,188,920
Investment securities, at amortized cost $ 14,900,217 $ 16,188,920 Broker/Dealer
Securities Schedule of Investment Securities Broker Dealer
June 30, December 31, 2022
Investment securities, at fair value:
Common stock of publicly traded companies $ 2,694,911 $ 787,137
Warrants of publicly traded companies 3,056,719 45,440
Investment securities, at fair value $ 5,751,630 $ 832,577
Investment securities, at cost less impairment
Preferred stock of private company (not market listed) $ 50,000 $ 50,000
Investment securities, at cost less impairment $ 50,000 $ 50,000 Non-Broker/Dealer
Securities Schedule
of Investment Securities Non Broker Dealer
June 30, 2023 December 31, 2022
Investment securities, at cost less impairment
Simple agreement on future equities (not market listed) $ 200,000 $ 200,000
Investment securities, at cost less impairment $ 200,000 $ 200,000 For
investment securities at fair value, net unrealized gain of $ 1,429,092
and unrealized loss of $ 35,560
were recognized in the statements of operations
for three-months ended June 30, 2023 and 2022, respectively. 1,483,871
19,908
ended
June 30, 2023 and 2022, respectively. The
amortized cost, excluding gross unrealized holding loss and fair value of held to maturity securities on June 30, 2023 and December 31,
2022 are as follows: Schedule of Amortized Cost, Unrealized Holding Loss and Fair Value of Held to Maturity Securities
Amortized Cost Gross Unrealized Gains Gross Unrealized Losses Fair Value
Amortized Cost as of June 30, 2023 Gross Unrealized Gains Gross Unrealized Losses Fair Value (Level 1) as of June 30, 2023
U.S Treasury Bills maturing 08/29/23 and 10/05/23 $ 14,900,217 $ - $ (36,050 ) $ 14,864,167
Total assets $ 14,900,217 $ - $ (36,050 ) $ 14,864,167
Amortized Cost Gross Unrealized Gains Gross Unrealized Losses Fair Value
Amortized Cost as of December 31, 2022 Gross Unrealized Gains Gross Unrealized Losses Fair Value (Level 1) as of December 31, 2022
U.S Treasury Bills maturing 05/11/23 and 10/05/23 $ 16,188,920 $ - $ (51,645 ) $ 16,137,275
Total assets $ 16,188,920 $ - $ (51,645 ) $ 16,137,275 Fair
Value of Financial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re is no significant
concentration of credit risk, due to the majority of assets being invested in U.S. Treasury Bills. The
Company determines the fair value of its financial instruments based on a fair value hierarchy that prioritizes inputs to valuation techniques
used to measure fair value into three levels: Level
1 - Observable inputs such as quoted prices in active markets for an identical asset or liability that the Company has the ability to
access as of the measurement date. Level
2 - Inputs, other than quoted prices included within Level 1, which are directly observable for the asset or liability or indirectly
observable through corroboration with observable market data. Level
3 - Unobservable inputs in which there is little or no market data for the asset or liability which requires the reporting entity to
develop its own assumptions. The
Company’s financial instruments primarily consist of cash and investment securities. As of the consolidated balance sheets date, investment securities are required
to be recorded at fair value with the change in fair value during the period being recorded as an unrealized gain or loss. As of June 30, 2023 and December 31, 2022, the estimated fair values of investment securities, at amortized cost were not materially different from their carrying
values as presented on the consolidated balance sheets. This is primarily attributed to the short-term maturities of these instruments. Investment
securities, at amortized cost: The fair value of U.S. Treasury Bills classified as held-to-maturity investment securities is based on
the market price and is classified as level 1 of the fair value hierarchy. A
description of the valuation techniques applied to the Company’s major categories of assets and liabilities measured at fair value
on a recurring basis is as follows: Investment securities: Public equity securities are assessed for valuation at the close of
each month. Warrants are valued using the Black-Scholes model, which considers the stock price at the date of the valuation, the warrants
strike price, the term to expiry, the risk-free rate of return, and the expected volatility of the underlying stock . Investment
securities, at cost less impairment: Non-public equity securities and simple agreements for future equity are valued based on the initial
investment, less impairment. The Company determined that no impairment was warranted. Since these securities are not actively traded,
we will apply valuation adjustments when they become available, and they are categorized in level 3 of the fair value hierarchy. The
following table sets forth the fair value of the Company’s financial assets and liabilities measured at fair value on a recurring
basis as of June 30, 2023 except for the Level 3 investment that is recorded at cost: Schedule of Fair Value of Company's Financial Assets and Liabilities Measured at Fair Value On a Recurring Basis
Assets Classification Level 1 Level 2 Level 3 Total
Investment Securities (held by our licensed broker dealer) Equity securities - common stock $ 2,694,911 $ - $ - $ 2,694,911
Investment Securities (held by our licensed broker dealer) Warrants - 82,539 2,974,180 3,056,719
Total assets measured at fair value (held by our licensed broker dealer) $ 2,694,911 $ 82,539 $ 2,974,180 $ 5,751,630 During
the six months ended June 30, 2023, the Company did not have any transfers between Level 1, Level 2, or Level 3 of the fair value hierarchy. Reconciliation
of fair value measurements categorized within Level 3 of the fair value hierarchy:
December 31, 2022 $ -
December 31, 2022 $ -
Beginning Balance $ -
Receipt from investment banking fees 2,645,620
Realized gains -
Unrealized gains 493,647
Sales or distribution (165,087 )
Purchases -
June 30, 2023 $ 2,974,180
Ending Balance $ 2,974,180 The
following table present information about significant unobservable inputs related to material components of Level 3 warrants as of June
30, 2023.
Assets Fair Value Valuation Techniques Significant Unobservable Inputs Ranges of Inputs Weighted-Average
Warrants $ 2,974,180 Black Scholes Volatility 101.16 % 101.16 % The
following table sets forth the fair value of the Company’s financial assets and liabilities measured at fair value on a recurring
basis as of December 31, 2022, except for the Level 3 investment that is recorded at cost:
Assets Classification Level
1 Level
2 Level
3 Total
Investment
Securities (held by our licensed broker dealer) Equity
securities - $ 787,137 $ - $ - $ 787,137
Investment
Securities (held by our licensed broker dealer) Warrants - 45,440 - 45,440
Total
assets measured at fair value (held by our licensed broker dealer) $ 787,137 $ 45,440 $ - $ 832,577 During
the year ended December 31, 2022, the Company did not have any transfers between Level 1, Level 2, or Level 3 of the fair value hierarchy. Property
and Equipment Property
and equipment are recorded at cost. Major improvements are capitalized, while maintenance and repairs are charged to expense as incurred.
Gains and losses from disposition of property and equipment are included in the statements of operations when realized. Depreciation is
provided using the straight-line method over the following estimated useful lives: Schedule of Straight-Line Method Over the Following Estimated Useful Lives
Laboratory
equipment 5
Furniture
and fixtures 7
Leasehold
improvements Lesser
of the lease duration or the
life of the improvements Property
and equipment consist of the following as of June 30, 2023 and December 31, 2022, respectively: Schedule of Property And Equipment
June 30, 2023 December 31, 2022
Laboratory equipment $ 811,281 $ 803,030
Furniture and fixtures 10,270 10,270
Leasehold improvements 111,165 75,725
Total property and equipment 932,716 889,025
Less: Accumulated depreciation (352,630 ) (264,381 )
Property and equipment, net $ 580,086 $ 624,644 Revenue
The
Company generates revenue primarily from providing brokerage services and underwriting through Public Ventures. PatentVest and Invizyne
has had limited activity during the six months ended June 30, 2023 and 2022. Brokerage
revenues consist of (i) trade-based commission income from executed trade orders, (ii) net realized gains and losses from proprietary
trades, and (iii) other income consisting primarily of stock loan income earned on customer accounts. Public Ventures recognizes revenue
from trade-based commissions and other income when performance obligations are satisfied through the transfer of control, as specified
in the contract, of promised services to the customers of Public Ventures. Commissions are recognized on a trade date basis. Public Ventures
believes that each executed trade order represents a single performance obligation that is fulfilled on the trade date because that is
when the underlying financial instrument is identified, the pricing is agreed upon, and the risks and rewards of ownership have been
transferred to/from the customer. When another party is involved in transferring a good or service to a customer, Public Ventures assesses
whether revenue is presented based on the gross consideration received from customers (principal) or net of amounts paid to a third party
(agent). Public Ventures has determined that it is acting as the principal as the provider of the brokerage services and therefore records
this revenue on a gross basis. Clearing, custody and trade administration fees incurred from Interactive Brokers, the Company’s
clearing firm, are recorded effective as of the trade date. The costs are treated as fulfillment costs and are recorded in operating
expenses in the consolidated statements of operations. Brokerage
revenue is measured by the transaction price, which is defined as the amount of consideration that Public Ventures expects to receive
in exchange for services to customers. The transaction price is adjusted for estimates of known or expected variable consideration based
upon the individual contract terms. Variable consideration is recorded as a reduction to revenue based on amounts that Public Ventures
expects to refund back to the customer. There were no variable considerations for the six months ended June 30, 2023, and 2022, respectively. Investment
banking revenues consist of private placement fees. The Company generally does not incur costs to obtain contracts with customers that
are eligible for deferral or receive fees prior to recognizing revenue related to investment banking transactions, and therefore, as
of June 30, 2023, the Company did not have any contract assets or liabilities related to these revenues on its consolidated balance sheets. Private
placement fees are related to non-underwritten transactions such as private placements of equity securities, private investments in public
equity, Rule 144A private offerings and trust preferred securities offerings and are recorded on the closing date of the transaction.
Client reimbursements for costs associated for private placement fees are recorded gross within Investment banking and various expense
captions, excluding compensation. The Company typically receives payments on private placements transactions at the completion of the
contract. The Company views the majority of placement fees as a single performance obligation that is satisfied when the transaction
is complete, and the revenue is recognized at that point in time. Taxes
and regulatory fees assessed by a government authority or agency that are both imposed on and concurrent with a specified revenue-producing
transaction, which are collected by Public Ventures from a customer, are excluded from revenue and recorded against general and administrative
expenses. Public
Ventures does not incur any costs to obtain contracts with customers for revenues that are eligible for deferral or receive fees prior
to recognizing revenue, and therefore, as of the six months ended June 30, 2023 and 2022, Public Ventures did not have any contract assets
or liabilities related to these revenues in its consolidated balance sheet. During
the six months ended June 30, 2023, the Company’s technology development segment revenue, which was derived from a single feasibility
study, which is not a typical service offered by the Company. The revenue generated from this study represents a direct reimbursement
of costs incurred in completing the study. Research Grants Invizyne
receives grant reimbursements, which are offset against research and development expenses in the consolidated statements of operations.
In addition to actual reimbursements, the Company also receives indirect expense grants (which are not reimbursement-based) and fees
(typically of minor significance). It is important to note that there may be instances where the grants received for indirect costs exceed
the actual costs, resulting in a negative impact. For capitalized assets, grant reimbursements are recognized over the useful life of
the assets. Any portion of the grant not yet recognized is recorded as deferred grant reimbursements and included as a liability in the
consolidated balance sheet. Grants
that operate on a reimbursement basis are recognized on the accrual basis and are offsets to expenses to the extent of disbursements
and commitments that are reimbursable for allowable expenses incurred as of June 30, 2023 and 2022, and respectively, expected to be
received from funding sources in the subsequent year. Management considers such receivables at June 30, 2023 and 2022, respectively,
to be fully collectable due to the historical experience with the Federal Government of the United States of America. Accordingly, no
allowance for credit losses on the grants receivable was recorded in the accompanying consolidated financial statements. Summary
of grants receivable activity for the six months ended June 30, 2023 and 2022, is presented below: Summary of Grants Receivable Activity
2023 2022
Balance at beginning of period $ 809,532 $ 468,353
Grant costs expensed 1,467,202 974,213
Grants for equipment purchased - 51,785
Grant fees 54,886 31,717
Grant funds received (1,257,596 ) (804,243 )
Balance at end of period $ 1,074,024 $ 721,825 The
Company has five grants provided by National Institute of Health and the Department of Energy. The first grant was awarded on October
1, 2019 and the latest grant is set to expire on August 31, 2024, however grants can be extended or new phases can be granted, extending
the expiration of the grant. None of the grants has commitments made by the parties, provisions for recapture, or any other contingencies,
beyond the complying with the normal terms of each research and development grant. Research grants received from organizations are subject
to the contract agreement as to how Invizyne conducts its research activities, and Invizyne is required to comply with the agreement
terms relating to those grants. Amounts received under research grants are nonrefundable, regardless of the success of the underlying
research project, to the extent that such amounts are expended in accordance with the approved grant project. Invizyne is permitted to
draw down the research grants after incurring the related expenses. Amounts received under research grants are offset against the related
research and development costs in the Company’s consolidated statements of operations. For the six-months ended June 30, 2023 and
2022, respectively, grants amounting to $ 1,467,202 974,213 1,522,088 1,057,715 Research
and Development Costs Research
and development costs are expensed as incurred. Research and development costs consist primarily of compensation costs, fees paid to
consultants, and other expenses relating to the development of Invizyne’s technology. For the three-months ended June 30, 2023 and 2022, research and development
costs prior to offset of the grants amounted to $ 775,274 641,541 1,561,247 1,198,076 Patent
and Licensing Legal and Filing Fees and Costs Due
to the significant uncertainty associated with the successful development of one or more commercially viable products based on the Company’s
research efforts and related patent applications, all patent and licensing legal and filing fees and costs related to the development
and protection of its intellectual property are charged to operations as incurred. Patent and licensing legal and filing fees and costs were $ 30,309 68,612 64,729 91,377 Reclassification Certain prior year balances have been reclassified to conform to the Company’s current year presentation. In the previous fiscal year, a compensation expense totaling $ 11,0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22:40:28Z</dcterms:created>
  <dcterms:modified xmlns:dcterms="http://purl.org/dc/terms/" xmlns:xsi="http://www.w3.org/2001/XMLSchema-instance" xsi:type="dcterms:W3CDTF">2023-08-29T22:40:28Z</dcterms:modified>
</cp:coreProperties>
</file>